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asis Of Presentation and Signi" sheetId="10" state="visible" r:id="rId10"/>
    <sheet xmlns:r="http://schemas.openxmlformats.org/officeDocument/2006/relationships" name="Statutory Restrictions on Conso" sheetId="11" state="visible" r:id="rId11"/>
    <sheet xmlns:r="http://schemas.openxmlformats.org/officeDocument/2006/relationships" name="Investments in Securities and F" sheetId="12" state="visible" r:id="rId12"/>
    <sheet xmlns:r="http://schemas.openxmlformats.org/officeDocument/2006/relationships" name="Property and Equipment" sheetId="13" state="visible" r:id="rId13"/>
    <sheet xmlns:r="http://schemas.openxmlformats.org/officeDocument/2006/relationships" name="Reinsurance" sheetId="14" state="visible" r:id="rId14"/>
    <sheet xmlns:r="http://schemas.openxmlformats.org/officeDocument/2006/relationships" name="Reserves for Claims" sheetId="15" state="visible" r:id="rId15"/>
    <sheet xmlns:r="http://schemas.openxmlformats.org/officeDocument/2006/relationships" name="Earnings Per Common Share and S"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Retirement Agreements and Other"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tockholders' Equity" sheetId="22" state="visible" r:id="rId22"/>
    <sheet xmlns:r="http://schemas.openxmlformats.org/officeDocument/2006/relationships" name="Concentration of Credit Risk" sheetId="23" state="visible" r:id="rId23"/>
    <sheet xmlns:r="http://schemas.openxmlformats.org/officeDocument/2006/relationships" name="Business Concentration" sheetId="24" state="visible" r:id="rId24"/>
    <sheet xmlns:r="http://schemas.openxmlformats.org/officeDocument/2006/relationships" name="Related Party Transactions" sheetId="25" state="visible" r:id="rId25"/>
    <sheet xmlns:r="http://schemas.openxmlformats.org/officeDocument/2006/relationships" name="Business Combinations, Intangib" sheetId="26" state="visible" r:id="rId26"/>
    <sheet xmlns:r="http://schemas.openxmlformats.org/officeDocument/2006/relationships" name="Accumulated Other Comprehensive" sheetId="27" state="visible" r:id="rId27"/>
    <sheet xmlns:r="http://schemas.openxmlformats.org/officeDocument/2006/relationships" name="Schedule I" sheetId="28" state="visible" r:id="rId28"/>
    <sheet xmlns:r="http://schemas.openxmlformats.org/officeDocument/2006/relationships" name="Schedule II" sheetId="29" state="visible" r:id="rId29"/>
    <sheet xmlns:r="http://schemas.openxmlformats.org/officeDocument/2006/relationships" name="Schedule III" sheetId="30" state="visible" r:id="rId30"/>
    <sheet xmlns:r="http://schemas.openxmlformats.org/officeDocument/2006/relationships" name="Schedule IV" sheetId="31" state="visible" r:id="rId31"/>
    <sheet xmlns:r="http://schemas.openxmlformats.org/officeDocument/2006/relationships" name="Schedule V" sheetId="32" state="visible" r:id="rId32"/>
    <sheet xmlns:r="http://schemas.openxmlformats.org/officeDocument/2006/relationships" name="Basis Of Presentation and Sig33" sheetId="33" state="visible" r:id="rId33"/>
    <sheet xmlns:r="http://schemas.openxmlformats.org/officeDocument/2006/relationships" name="Investments in Securities and34" sheetId="34" state="visible" r:id="rId34"/>
    <sheet xmlns:r="http://schemas.openxmlformats.org/officeDocument/2006/relationships" name="Property and Equipment (Tables)" sheetId="35" state="visible" r:id="rId35"/>
    <sheet xmlns:r="http://schemas.openxmlformats.org/officeDocument/2006/relationships" name="Reserves for Claims (Tables)" sheetId="36" state="visible" r:id="rId36"/>
    <sheet xmlns:r="http://schemas.openxmlformats.org/officeDocument/2006/relationships" name="Earnings Per Common Share and37"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Retirement Agreements and Oth40" sheetId="40" state="visible" r:id="rId40"/>
    <sheet xmlns:r="http://schemas.openxmlformats.org/officeDocument/2006/relationships" name="Segment Information (Tables)" sheetId="41" state="visible" r:id="rId41"/>
    <sheet xmlns:r="http://schemas.openxmlformats.org/officeDocument/2006/relationships" name="Related Party Transactions (Tab" sheetId="42" state="visible" r:id="rId42"/>
    <sheet xmlns:r="http://schemas.openxmlformats.org/officeDocument/2006/relationships" name="Business Combinations, Intang43" sheetId="43" state="visible" r:id="rId43"/>
    <sheet xmlns:r="http://schemas.openxmlformats.org/officeDocument/2006/relationships" name="Accumulated Other Comprehensi44" sheetId="44" state="visible" r:id="rId44"/>
    <sheet xmlns:r="http://schemas.openxmlformats.org/officeDocument/2006/relationships" name="Basis Of Presentation and Sig45" sheetId="45" state="visible" r:id="rId45"/>
    <sheet xmlns:r="http://schemas.openxmlformats.org/officeDocument/2006/relationships" name="Statutory Restrictions on Con46" sheetId="46" state="visible" r:id="rId46"/>
    <sheet xmlns:r="http://schemas.openxmlformats.org/officeDocument/2006/relationships" name="Investments in Securities and47" sheetId="47" state="visible" r:id="rId47"/>
    <sheet xmlns:r="http://schemas.openxmlformats.org/officeDocument/2006/relationships" name="Investments in Securities and48" sheetId="48" state="visible" r:id="rId48"/>
    <sheet xmlns:r="http://schemas.openxmlformats.org/officeDocument/2006/relationships" name="Investments in Securities and49" sheetId="49" state="visible" r:id="rId49"/>
    <sheet xmlns:r="http://schemas.openxmlformats.org/officeDocument/2006/relationships" name="Investments in Securities and50" sheetId="50" state="visible" r:id="rId50"/>
    <sheet xmlns:r="http://schemas.openxmlformats.org/officeDocument/2006/relationships" name="Investments in Securities and51" sheetId="51" state="visible" r:id="rId51"/>
    <sheet xmlns:r="http://schemas.openxmlformats.org/officeDocument/2006/relationships" name="Investments in Securities and52" sheetId="52" state="visible" r:id="rId52"/>
    <sheet xmlns:r="http://schemas.openxmlformats.org/officeDocument/2006/relationships" name="Investments in Securities and53" sheetId="53" state="visible" r:id="rId53"/>
    <sheet xmlns:r="http://schemas.openxmlformats.org/officeDocument/2006/relationships" name="Investments in Securities and54" sheetId="54" state="visible" r:id="rId54"/>
    <sheet xmlns:r="http://schemas.openxmlformats.org/officeDocument/2006/relationships" name="Investments in Securities and55" sheetId="55" state="visible" r:id="rId55"/>
    <sheet xmlns:r="http://schemas.openxmlformats.org/officeDocument/2006/relationships" name="Investments in Securities and56" sheetId="56" state="visible" r:id="rId56"/>
    <sheet xmlns:r="http://schemas.openxmlformats.org/officeDocument/2006/relationships" name="Investments in Securities and57" sheetId="57" state="visible" r:id="rId57"/>
    <sheet xmlns:r="http://schemas.openxmlformats.org/officeDocument/2006/relationships" name="Property and Equipment (Details" sheetId="58" state="visible" r:id="rId58"/>
    <sheet xmlns:r="http://schemas.openxmlformats.org/officeDocument/2006/relationships" name="Reinsurance (Details)" sheetId="59" state="visible" r:id="rId59"/>
    <sheet xmlns:r="http://schemas.openxmlformats.org/officeDocument/2006/relationships" name="Reserves for Claims Summary Of " sheetId="60" state="visible" r:id="rId60"/>
    <sheet xmlns:r="http://schemas.openxmlformats.org/officeDocument/2006/relationships" name="Reserves for Claims Summary O61" sheetId="61" state="visible" r:id="rId61"/>
    <sheet xmlns:r="http://schemas.openxmlformats.org/officeDocument/2006/relationships" name="Reserves for Claims Narrative (" sheetId="62" state="visible" r:id="rId62"/>
    <sheet xmlns:r="http://schemas.openxmlformats.org/officeDocument/2006/relationships" name="Earnings Per Common Share and63" sheetId="63" state="visible" r:id="rId63"/>
    <sheet xmlns:r="http://schemas.openxmlformats.org/officeDocument/2006/relationships" name="Earnings Per Common Share and64" sheetId="64" state="visible" r:id="rId64"/>
    <sheet xmlns:r="http://schemas.openxmlformats.org/officeDocument/2006/relationships" name="Earnings Per Common Share and65" sheetId="65" state="visible" r:id="rId65"/>
    <sheet xmlns:r="http://schemas.openxmlformats.org/officeDocument/2006/relationships" name="Earnings Per Common Share and66" sheetId="66" state="visible" r:id="rId66"/>
    <sheet xmlns:r="http://schemas.openxmlformats.org/officeDocument/2006/relationships" name="Earnings Per Common Share and67" sheetId="67" state="visible" r:id="rId67"/>
    <sheet xmlns:r="http://schemas.openxmlformats.org/officeDocument/2006/relationships" name="Earnings Per Common Share and68" sheetId="68" state="visible" r:id="rId68"/>
    <sheet xmlns:r="http://schemas.openxmlformats.org/officeDocument/2006/relationships" name="Income Taxes Schedule of Compon" sheetId="69" state="visible" r:id="rId69"/>
    <sheet xmlns:r="http://schemas.openxmlformats.org/officeDocument/2006/relationships" name="Income Taxes Schedule of Deferr" sheetId="70" state="visible" r:id="rId70"/>
    <sheet xmlns:r="http://schemas.openxmlformats.org/officeDocument/2006/relationships" name="Income Taxes Reconciliation of " sheetId="71" state="visible" r:id="rId71"/>
    <sheet xmlns:r="http://schemas.openxmlformats.org/officeDocument/2006/relationships" name="Leases (Details)" sheetId="72" state="visible" r:id="rId72"/>
    <sheet xmlns:r="http://schemas.openxmlformats.org/officeDocument/2006/relationships" name="Leases Schedule of Future Minim" sheetId="73" state="visible" r:id="rId73"/>
    <sheet xmlns:r="http://schemas.openxmlformats.org/officeDocument/2006/relationships" name="Retirement Agreements and Oth74" sheetId="74" state="visible" r:id="rId74"/>
    <sheet xmlns:r="http://schemas.openxmlformats.org/officeDocument/2006/relationships" name="Retirement Agreements and Oth75" sheetId="75" state="visible" r:id="rId75"/>
    <sheet xmlns:r="http://schemas.openxmlformats.org/officeDocument/2006/relationships" name="Retirement Agreements and Oth76" sheetId="76" state="visible" r:id="rId76"/>
    <sheet xmlns:r="http://schemas.openxmlformats.org/officeDocument/2006/relationships" name="Retirement Agreements and Oth77" sheetId="77" state="visible" r:id="rId77"/>
    <sheet xmlns:r="http://schemas.openxmlformats.org/officeDocument/2006/relationships" name="Retirement Agreements and Oth78" sheetId="78" state="visible" r:id="rId78"/>
    <sheet xmlns:r="http://schemas.openxmlformats.org/officeDocument/2006/relationships" name="Retirement Agreements and Oth79" sheetId="79" state="visible" r:id="rId79"/>
    <sheet xmlns:r="http://schemas.openxmlformats.org/officeDocument/2006/relationships" name="Retirement Agreements and Oth80" sheetId="80" state="visible" r:id="rId80"/>
    <sheet xmlns:r="http://schemas.openxmlformats.org/officeDocument/2006/relationships" name="Commitments and Contingencies (" sheetId="81" state="visible" r:id="rId81"/>
    <sheet xmlns:r="http://schemas.openxmlformats.org/officeDocument/2006/relationships" name="Segment Information Selected Fi" sheetId="82" state="visible" r:id="rId82"/>
    <sheet xmlns:r="http://schemas.openxmlformats.org/officeDocument/2006/relationships" name="Stockholders' Equity (Details)" sheetId="83" state="visible" r:id="rId83"/>
    <sheet xmlns:r="http://schemas.openxmlformats.org/officeDocument/2006/relationships" name="Concentration of Credit Risk (D" sheetId="84" state="visible" r:id="rId84"/>
    <sheet xmlns:r="http://schemas.openxmlformats.org/officeDocument/2006/relationships" name="Business Concentration (Details" sheetId="85" state="visible" r:id="rId85"/>
    <sheet xmlns:r="http://schemas.openxmlformats.org/officeDocument/2006/relationships" name="Related Party Transactions Summ" sheetId="86" state="visible" r:id="rId86"/>
    <sheet xmlns:r="http://schemas.openxmlformats.org/officeDocument/2006/relationships" name="Related Party Transactions Su87" sheetId="87" state="visible" r:id="rId87"/>
    <sheet xmlns:r="http://schemas.openxmlformats.org/officeDocument/2006/relationships" name="Business Combinations, Intang88" sheetId="88" state="visible" r:id="rId88"/>
    <sheet xmlns:r="http://schemas.openxmlformats.org/officeDocument/2006/relationships" name="Business Combinations, Intang89" sheetId="89" state="visible" r:id="rId89"/>
    <sheet xmlns:r="http://schemas.openxmlformats.org/officeDocument/2006/relationships" name="Business Combinations, Intang90" sheetId="90" state="visible" r:id="rId90"/>
    <sheet xmlns:r="http://schemas.openxmlformats.org/officeDocument/2006/relationships" name="Accumulated Other Comprehensi91" sheetId="91" state="visible" r:id="rId91"/>
    <sheet xmlns:r="http://schemas.openxmlformats.org/officeDocument/2006/relationships" name="Accumulated Other Comprehensi92" sheetId="92" state="visible" r:id="rId92"/>
    <sheet xmlns:r="http://schemas.openxmlformats.org/officeDocument/2006/relationships" name="Schedule I (Details)" sheetId="93" state="visible" r:id="rId93"/>
    <sheet xmlns:r="http://schemas.openxmlformats.org/officeDocument/2006/relationships" name="Schedule II _Disclosure_  - Con" sheetId="94" state="visible" r:id="rId94"/>
    <sheet xmlns:r="http://schemas.openxmlformats.org/officeDocument/2006/relationships" name="Schedule II _Disclosure_  - C95" sheetId="95" state="visible" r:id="rId95"/>
    <sheet xmlns:r="http://schemas.openxmlformats.org/officeDocument/2006/relationships" name="Schedule II _Disclosure_  - C96" sheetId="96" state="visible" r:id="rId96"/>
    <sheet xmlns:r="http://schemas.openxmlformats.org/officeDocument/2006/relationships" name="Schedule II _Disclosure_  - Not" sheetId="97" state="visible" r:id="rId97"/>
    <sheet xmlns:r="http://schemas.openxmlformats.org/officeDocument/2006/relationships" name="Schedule III (Details)" sheetId="98" state="visible" r:id="rId98"/>
    <sheet xmlns:r="http://schemas.openxmlformats.org/officeDocument/2006/relationships" name="Schedule IV (Details)" sheetId="99" state="visible" r:id="rId99"/>
    <sheet xmlns:r="http://schemas.openxmlformats.org/officeDocument/2006/relationships" name="Schedule V (Details)" sheetId="100" state="visible" r:id="rId100"/>
  </sheets>
  <definedNames/>
  <calcPr calcId="124519" fullCalcOnLoad="1"/>
</workbook>
</file>

<file path=xl/sharedStrings.xml><?xml version="1.0" encoding="utf-8"?>
<sst xmlns="http://schemas.openxmlformats.org/spreadsheetml/2006/main" uniqueCount="983">
  <si>
    <t>Document And Entity Information - USD ($)</t>
  </si>
  <si>
    <t>12 Months Ended</t>
  </si>
  <si>
    <t>Dec. 31, 2016</t>
  </si>
  <si>
    <t>Feb. 14, 2017</t>
  </si>
  <si>
    <t>Jun. 30, 2016</t>
  </si>
  <si>
    <t>Document And Entity Information [Abstract]</t>
  </si>
  <si>
    <t>Document Type</t>
  </si>
  <si>
    <t>10-K</t>
  </si>
  <si>
    <t>Amendment Flag</t>
  </si>
  <si>
    <t>false</t>
  </si>
  <si>
    <t>Document Period End Date</t>
  </si>
  <si>
    <t>Dec. 31,
		2016</t>
  </si>
  <si>
    <t>Document Fiscal Period Focus</t>
  </si>
  <si>
    <t>FY</t>
  </si>
  <si>
    <t>Document Fiscal Year Focus</t>
  </si>
  <si>
    <t>Entity Registrant Name</t>
  </si>
  <si>
    <t>INVESTORS TITLE CO</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Balance Sheets - USD ($)</t>
  </si>
  <si>
    <t>Dec. 31, 2015</t>
  </si>
  <si>
    <t>Investments in securities:</t>
  </si>
  <si>
    <t>Fixed maturities, available-for-sale, at fair value (amortized cost: 2016: $100,162,357; 2015: $102,015,826)</t>
  </si>
  <si>
    <t>Equity securities, available-for-sale, at fair value (cost: 2016: $24,836,032; 2015: $23,855,873)</t>
  </si>
  <si>
    <t>Short-term investments</t>
  </si>
  <si>
    <t>Other investments</t>
  </si>
  <si>
    <t>Total investments</t>
  </si>
  <si>
    <t>Cash and cash equivalents</t>
  </si>
  <si>
    <t>Premium and fees receivable</t>
  </si>
  <si>
    <t>Accrued interest and dividends</t>
  </si>
  <si>
    <t>Prepaid expenses and other assets</t>
  </si>
  <si>
    <t>Property, net</t>
  </si>
  <si>
    <t>Goodwill and other intangible assets, net</t>
  </si>
  <si>
    <t>Total Assets</t>
  </si>
  <si>
    <t>Liabilities:</t>
  </si>
  <si>
    <t>Reserve for claims</t>
  </si>
  <si>
    <t>Accounts payable and accrued liabilities</t>
  </si>
  <si>
    <t>Current income taxes payable</t>
  </si>
  <si>
    <t>Deferred income taxes, net</t>
  </si>
  <si>
    <t>Total liabilities</t>
  </si>
  <si>
    <t>Commitments and Contingencies</t>
  </si>
  <si>
    <t>Stockholders' Equity:</t>
  </si>
  <si>
    <t>Preferred stock (1,000,000 authorized shares; no shares issued)</t>
  </si>
  <si>
    <t>Common stock – no par value (10,000,000 authorized shares; 1,884,283 and 1,949,797 shares issued and outstanding 2016 and 2015, respectively, excluding 291,676 shares for 2016 and 2015 of common stock held by the Company’s subsidiary)</t>
  </si>
  <si>
    <t>Retained earnings</t>
  </si>
  <si>
    <t>Accumulated other comprehensive income</t>
  </si>
  <si>
    <t>Total stockholders’ equity attributable to the Company</t>
  </si>
  <si>
    <t>Noncontrolling interests</t>
  </si>
  <si>
    <t>Total stockholders’ equity</t>
  </si>
  <si>
    <t>Total Liabilities and Stockholders’ Equity</t>
  </si>
  <si>
    <t>Consolidated Balance Sheets (Parenthetical) - USD ($)</t>
  </si>
  <si>
    <t>Statement of Financial Position [Abstract]</t>
  </si>
  <si>
    <t>Fixed maturities, available-for-sale, cost</t>
  </si>
  <si>
    <t>Equity securities, available-for-sale, cost</t>
  </si>
  <si>
    <t>Preferred stock, shares authorized</t>
  </si>
  <si>
    <t>Preferred stock, shares issued</t>
  </si>
  <si>
    <t>Common stock, no par value</t>
  </si>
  <si>
    <t xml:space="preserve"> </t>
  </si>
  <si>
    <t>Common stock, shares authorized</t>
  </si>
  <si>
    <t>Common stock, shares issued</t>
  </si>
  <si>
    <t>Common stock, shares outstanding</t>
  </si>
  <si>
    <t>Common stock, held by Company's subsidiary</t>
  </si>
  <si>
    <t>Consolidated Statements Of Income - USD ($)</t>
  </si>
  <si>
    <t>Dec. 31, 2014</t>
  </si>
  <si>
    <t>Revenues:</t>
  </si>
  <si>
    <t>Net premiums written</t>
  </si>
  <si>
    <t>Investment income – interest and dividends</t>
  </si>
  <si>
    <t>Net realized gain (loss) on investments</t>
  </si>
  <si>
    <t>Other</t>
  </si>
  <si>
    <t>Total Revenues</t>
  </si>
  <si>
    <t>Operating Expenses:</t>
  </si>
  <si>
    <t>Commissions to agents</t>
  </si>
  <si>
    <t>Provision for claims</t>
  </si>
  <si>
    <t>Salaries, employee benefits and payroll taxes</t>
  </si>
  <si>
    <t>Office occupancy and operations</t>
  </si>
  <si>
    <t>Business development</t>
  </si>
  <si>
    <t>Filing fees, franchise and local taxes</t>
  </si>
  <si>
    <t>Premium and retaliatory taxes</t>
  </si>
  <si>
    <t>Professional and contract labor fees</t>
  </si>
  <si>
    <t>Total Operating Expenses</t>
  </si>
  <si>
    <t>Income before Income Taxes</t>
  </si>
  <si>
    <t>Provision for Income Taxes</t>
  </si>
  <si>
    <t>Net Income</t>
  </si>
  <si>
    <t>Net Loss (Income) Attributable to Noncontrolling Interests</t>
  </si>
  <si>
    <t>Net Income Attributable to Redeemable Noncontrolling Interests</t>
  </si>
  <si>
    <t>Net Income Attributable to the Company</t>
  </si>
  <si>
    <t>Basic Earnings per Common Share</t>
  </si>
  <si>
    <t>Weighted Average Shares Outstanding – Basic</t>
  </si>
  <si>
    <t>Diluted Earnings per Common Share</t>
  </si>
  <si>
    <t>Weighted Average Shares Outstanding – Diluted</t>
  </si>
  <si>
    <t>Cash Dividends Paid per Common Share</t>
  </si>
  <si>
    <t>Consolidated Statements Of Comprehensive Income - USD ($)</t>
  </si>
  <si>
    <t>Statement of Comprehensive Income [Abstract]</t>
  </si>
  <si>
    <t>Net income</t>
  </si>
  <si>
    <t>Other comprehensive income (loss), before tax:</t>
  </si>
  <si>
    <t>Amortization related to prior year service cost</t>
  </si>
  <si>
    <t>Amortization of unrecognized loss</t>
  </si>
  <si>
    <t>Accumulated postretirement benefit obligation adjustment</t>
  </si>
  <si>
    <t>Unrealized gains (losses) on investments arising during the period</t>
  </si>
  <si>
    <t>Reclassification adjustment for sale of securities included in net income</t>
  </si>
  <si>
    <t>Reclassification adjustment for write-down of securities included in net income</t>
  </si>
  <si>
    <t>Other comprehensive income (loss), before tax</t>
  </si>
  <si>
    <t>Income tax expense (benefit) related to postretirement health benefits</t>
  </si>
  <si>
    <t>Income tax expense (benefit) related to unrealized gains (losses) on investments arising during the year</t>
  </si>
  <si>
    <t>Income tax benefit related to reclassification adjustment for sale of securities included in net income</t>
  </si>
  <si>
    <t>Income tax expense related to reclassification adjustment for write-down of securities included in net income</t>
  </si>
  <si>
    <t>Net income tax expense (benefit) on other comprehensive income (loss)</t>
  </si>
  <si>
    <t>Other comprehensive income (loss)</t>
  </si>
  <si>
    <t>Comprehensive Income</t>
  </si>
  <si>
    <t>Less: Comprehensive loss (income) attributable to noncontrolling interests</t>
  </si>
  <si>
    <t>Comprehensive Income Attributable to the Company</t>
  </si>
  <si>
    <t>Consolidated Statements Of Stockholders' Equity - USD ($)</t>
  </si>
  <si>
    <t>Total</t>
  </si>
  <si>
    <t>Common Stock</t>
  </si>
  <si>
    <t>Retained Earnings</t>
  </si>
  <si>
    <t>Accumulated Other Comprehensive Income</t>
  </si>
  <si>
    <t>Noncontrolling Interest [Member]</t>
  </si>
  <si>
    <t>Balance, beginning of year at Dec. 31, 2013</t>
  </si>
  <si>
    <t>Balance, beginning of year, shares at Dec. 31, 2013</t>
  </si>
  <si>
    <t>Increase (Decrease) in Stockholders' Equity [Roll Forward]</t>
  </si>
  <si>
    <t>Net income attributable to the Company</t>
  </si>
  <si>
    <t>Dividends</t>
  </si>
  <si>
    <t>Shares of common stock repurchased and retired (in shares)</t>
  </si>
  <si>
    <t>Shares of common stock repurchased and retired</t>
  </si>
  <si>
    <t>Stock options and stock appreciation rights exercised (in shares)</t>
  </si>
  <si>
    <t>Stock options and stock appreciation rights exercised</t>
  </si>
  <si>
    <t>Share-based compensation expense</t>
  </si>
  <si>
    <t>Amortization related to postretirement health benefits</t>
  </si>
  <si>
    <t>Net unrealized gain (loss) on investments</t>
  </si>
  <si>
    <t>Subsidiary return of capital</t>
  </si>
  <si>
    <t>Temporary Equity, Interest Resulting From Subsidiary Purchase</t>
  </si>
  <si>
    <t>Income tax benefit from share-based compensation</t>
  </si>
  <si>
    <t>Balance, end of year at Dec. 31, 2014</t>
  </si>
  <si>
    <t>Balance, end of year, shares at Dec. 31, 2014</t>
  </si>
  <si>
    <t>Net effect of changes in ownership</t>
  </si>
  <si>
    <t>Net Income (Loss) Attributable to Noncontrolling Interest</t>
  </si>
  <si>
    <t>Balance, end of year at Dec. 31, 2015</t>
  </si>
  <si>
    <t>Balance, end of year, shares at Dec. 31, 2015</t>
  </si>
  <si>
    <t>Noncontrolling Interest, Decrease from Redemptions or Purchase of Interests</t>
  </si>
  <si>
    <t>Additional paid-in capital from purchase of noncontrolling interest of subsidiary</t>
  </si>
  <si>
    <t>Balance, end of year at Dec. 31, 2016</t>
  </si>
  <si>
    <t>Balance, end of year, shares at Dec. 31, 2016</t>
  </si>
  <si>
    <t>Consolidated Statements Of Stockholders' Equity (Parenthetical) - $ / shares</t>
  </si>
  <si>
    <t>Statement of Stockholders' Equity [Abstract]</t>
  </si>
  <si>
    <t>Dividend declared per share</t>
  </si>
  <si>
    <t>Consolidated Statements Of Cash Flows - USD ($)</t>
  </si>
  <si>
    <t>Operating Activities</t>
  </si>
  <si>
    <t>Adjustments to reconcile net income to net cash provided by (used in) operating activities:</t>
  </si>
  <si>
    <t>Depreciation</t>
  </si>
  <si>
    <t>Amortization of investments, net</t>
  </si>
  <si>
    <t>Amortization of other intangible assets</t>
  </si>
  <si>
    <t>Amortization related to postretirement benefits obligation</t>
  </si>
  <si>
    <t>Share-based compensation expense related to stock appreciation rights and options</t>
  </si>
  <si>
    <t>Net (gain) loss on disposals of property</t>
  </si>
  <si>
    <t>Net realized (gain) loss on investments</t>
  </si>
  <si>
    <t>Net earnings from other investments</t>
  </si>
  <si>
    <t>Provision for deferred income taxes</t>
  </si>
  <si>
    <t>Changes in assets and liabilities:</t>
  </si>
  <si>
    <t>(Increase) decrease in receivables</t>
  </si>
  <si>
    <t>Decrease (increase) in other assets</t>
  </si>
  <si>
    <t>Decrease in current income taxes recoverable</t>
  </si>
  <si>
    <t>(Decrease) increase in accounts payable and accrued liabilities</t>
  </si>
  <si>
    <t>Increase in current income taxes payable</t>
  </si>
  <si>
    <t>Payments of claims, net of recoveries</t>
  </si>
  <si>
    <t>Net cash provided by (used in) operating activities</t>
  </si>
  <si>
    <t>Investing Activities</t>
  </si>
  <si>
    <t>Purchases of available-for-sale securities</t>
  </si>
  <si>
    <t>Purchases of short-term securities</t>
  </si>
  <si>
    <t>Purchases of other investments</t>
  </si>
  <si>
    <t>Investment in subsidiary</t>
  </si>
  <si>
    <t>Proceeds from sales and maturities of available-for-sale securities</t>
  </si>
  <si>
    <t>Proceeds from sales and maturities of short-term securities</t>
  </si>
  <si>
    <t>Proceeds from sales and distributions of other investments</t>
  </si>
  <si>
    <t>Proceeds from sales of other assets</t>
  </si>
  <si>
    <t>Purchase of subsidiary, net of cash received</t>
  </si>
  <si>
    <t>Purchase of redeemable noncontrolling interest of subsidiary</t>
  </si>
  <si>
    <t>Purchases of property, equipment and software</t>
  </si>
  <si>
    <t>Proceeds from disposals of property</t>
  </si>
  <si>
    <t>Net cash provided by (used in) investing activities</t>
  </si>
  <si>
    <t>Financing Activities</t>
  </si>
  <si>
    <t>Repurchases of common stock</t>
  </si>
  <si>
    <t>Exercise of stock appreciation rights and options</t>
  </si>
  <si>
    <t>Proceeds from note payable</t>
  </si>
  <si>
    <t>Payments on note payable</t>
  </si>
  <si>
    <t>Distribution to noncontrolling interest</t>
  </si>
  <si>
    <t>Excess tax benefits related to exercise of stock options and SARs</t>
  </si>
  <si>
    <t>Dividends paid</t>
  </si>
  <si>
    <t>Net cash provided by (used in) financing activities</t>
  </si>
  <si>
    <t>Net Increase (Decrease) in Cash and Cash Equivalents</t>
  </si>
  <si>
    <t>Cash and Cash Equivalents, Beginning of Period</t>
  </si>
  <si>
    <t>Cash and Cash Equivalents, End of Period</t>
  </si>
  <si>
    <t>Cash Paid During the Year for:</t>
  </si>
  <si>
    <t>Income tax payments, net</t>
  </si>
  <si>
    <t>Non cash net unrealized (gain) loss on investments, net of deferred tax (provision) benefit of $(133,892), $708,564 and $(805,779) for 2016, 2015 and 2014, respectively</t>
  </si>
  <si>
    <t>Adjustments to postretirement benefits obligation, net of deferred tax benefit of $192, $21,612 and $16,021 for 2016, 2015 and 2014, respectively</t>
  </si>
  <si>
    <t>Changes in Financial Statement Amounts Related to Purchase of Subsidiaries, Net of Cash Received</t>
  </si>
  <si>
    <t>Goodwill and other intangibles acquired</t>
  </si>
  <si>
    <t>Title plant acquired (in prepaid expenses and other assets)</t>
  </si>
  <si>
    <t>Fixed assets acquired</t>
  </si>
  <si>
    <t>Prepaid and other assets acquired</t>
  </si>
  <si>
    <t>Accounts payable and accrued liabilities assumed</t>
  </si>
  <si>
    <t>Deferred income taxes</t>
  </si>
  <si>
    <t>Consolidated Statements Of Cash Flows (Parenthetical) - USD ($)</t>
  </si>
  <si>
    <t>Statement of Cash Flows [Abstract]</t>
  </si>
  <si>
    <t>Non cash net unrealized loss (gain) on investments, deferred tax benefit (provision)</t>
  </si>
  <si>
    <t>Adjustments to postretirement benefits obligation, net of deferred tax benefit (provision)</t>
  </si>
  <si>
    <t>Basis Of Presentation and Significant Accounting Policies</t>
  </si>
  <si>
    <t>Organization, Consolidation and Presentation of Financial Statements [Abstract]</t>
  </si>
  <si>
    <t>Basis of Presentation and Summary of Significant Accounting Policies Description of Business – Investors Title Company’s (the “Company”) primary business, and only reportable segment, is title insurance. The title insurance segment, through its two subsidiaries, Investors Title Insurance Company (“ITIC”) and National Investors Title Insurance Company (“NITIC”), is licensed to insure titles to residential, institutional, commercial and industrial properties. The Company issues title insurance policies primarily through approved attorneys from underwriting offices and through independent issuing agents in 22 states and the District of Columbia, primarily in the eastern half of the United States. The majority of the Company’s business is concentrated in Georgia, North Carolina, South Carolina, Texas and Virginia. Principles of Consolidation and Basis of Presentation – The accompanying Consolidated Financial Statements include the accounts and operations of Investors Title Company and its subsidiaries, and have been prepared in accordance with accounting principles generally accepted in the United States (“GAAP”). Earnings attributable to noncontrolling interests in majority-owned insurance agencies are recorded in the Consolidated Statements of Income. Noncontrolling interests representing the portion of equity not related to the Company's ownership interests are recorded in separate sections of the Consolidated Balance Sheets. All intercompany balances and transactions have been eliminated in consolidation. Reclassification – Certain 2015 and 2014 amounts in the accompanying Consolidated Financial Statements have been reclassified to conform to the 2016 classifications. These reclassifications had no effect on stockholders’ equity or net income as previously reported. Significant Accounting Policies – The significant accounting policies of the Company are summarized below. Cash and Cash Equivalents For the purpose of presentation in the Company’s Consolidated Statements of Cash Flows, cash equivalents are highly liquid instruments with remaining original maturities of three months or less. The carrying amount of cash and cash equivalents is a reasonable estimate of fair value due to the short-term maturity at purchase of these instruments. Investments in Securities Securities for which the Company has the intent and ability to hold to maturity are classified as held-to-maturity and reported at cost, adjusted for amortization of premiums or accretion of discounts, and other-than-temporary declines in fair value. Securities held principally for resale in the near term are classified as trading securities and recorded at fair values. Realized and unrealized gains and losses on trading securities are included in other income. Securities not classified as either trading or held-to-maturity are classified as available-for-sale and reported at fair value with unrealized gains and losses, net of tax and adjusted for other-than-temporary declines in fair value, reported as accumulated other comprehensive income. As of December 31, 2016 and 2015 , all investments in securities are classified as available-for-sale. Securities are regularly reviewed for differences between the cost and estimated fair value of each security for factors that may indicate that a decline in fair value is other-than-temporary. Some factors considered in evaluating whether or not a decline in fair value is other-than-temporary include the duration and extent to which the fair value has been less than cost and the Company’s ability and intent to retain the investment for a period of time sufficient to allow for a recovery in value. Such reviews are inherently uncertain and the value of the investment may not fully recover or may decline in future periods resulting in a realized loss. Fair values of the majority of investments are based on quoted market prices. Realized gains and losses are determined on the specific identification method. Refer to Note 3 for further information regarding investments in securities and fair value. Short-term Investments Short-term investments are comprised of money market accounts which are invested in short-term funds, time deposits with banks and savings and loan associations, and other investments expected to have maturities or redemptions greater than three months and less than twelve months. The Company monitors any events or changes in circumstances that may have a significant adverse effect on the fair value of these investments. Other Investments Other investments consist primarily of investments in title insurance agencies structured as limited liability companies (“LLCs”), which are accounted for under the equity or cost methods of accounting. The aggregate cost of the Company’s cost method investments totaled $4,744,402 and $3,572,914 at December 31, 2016 and 2015 , respectively. The Company monitors any events or changes in circumstances that may have had a significant adverse effect on the fair value of these investments and makes any necessary adjustments. Property Acquired in Settlement of Claims Property acquired in settlement of claims is held for sale and valued at the lower of cost or market. Adjustments to reported estimated realizable values and realized gains or losses on dispositions are recorded as increases or decreases in claim costs. Properties acquired in settlement of claims are included in prepaid expenses and other assets in the Consolidated Balance Sheets. Property and Equipment Property and equipment are recorded at cost and are depreciated principally under the straight-line method over the estimated useful lives ( 3 to 25 years) of the respective assets. Maintenance and repairs are charged to operating expenses and improvements are capitalized. Reserve for Claims The total reserve for all reported and unreported losses the Company incurred through December 31, 2016 is represented by the reserve for claims. The Company’s reserve for unpaid losses and loss adjustment expenses is established using estimated amounts required to settle claims for which notice has been received (reported) and the amount estimated to be required to satisfy incurred claims of policyholders which may be reported in the future. Despite the variability of such estimates, management believes that the reserve is adequate to cover claim losses resulting from pending and future claims for policies issued through December 31, 2016 . The Company continually reviews and adjusts its reserve estimates as necessary to reflect its loss experience and any new information that becomes available. Adjustments resulting from such reviews may be significant. Claims and losses paid are charged to the reserve for claims. Although claims losses are typically paid in cash, occasionally claims are settled by purchasing the interest of the insured or the claimant in the real property. When this event occurs, the acquiring company carries assets at the lower of cost or estimated realizable value, net of any indebtedness on the property. Income Taxes The Company makes certain estimates and judgments in determining income tax expense (benefit) for financial statement purposes. These estimates and judgments occur in the calculation of certain tax assets and liabilities which arise from differences in the timing of recognition of revenue and expense for tax and financial statement purposes. The Company provides for deferred income taxes (benefits) for the tax consequences in future years of temporary differences between the financial statements’ carrying values and the tax bases of assets and liabilities using currently enacted tax rates. The Company establishes a valuation allowance if it believes that it is more likely than not that some or all of its deferred tax assets will not be realized. Refer to Note 8 for further information regarding income taxes. Premiums Written and Commissions to Agents Generally, title insurance premiums are recognized at the time of settlement of the related real estate transaction, as the earnings process is then considered complete, irrespective of the timing of issuance of a title insurance policy or commitment. Expenses typically associated with premiums, including agent commissions, premium taxes, and provision for future claims are recognized concurrent with recognition of related premium revenue. Allowance for Doubtful Accounts Company management continually evaluates the collectability of receivables and provides an allowance for doubtful accounts equal to estimated losses expected to be incurred in the collection of premiums and fees receivable. Changes to the allowance for doubtful accounts are reflected within net premiums written in the Consolidated Statements of Income. Amounts are charged off in the period they are deemed to be uncollectible. Quarterly, the Company evaluates the collectability of receivables. Premiums not collected within 7 months are fully reserved. Write-offs of receivables have not been material to the Company. Exchange Services Revenue Fees are recognized at the signing of a binding agreement and investment earnings are recognized as they are earned. Exchange services revenues are included in other revenues in the Consolidated Statements of Income. Fair Values of Financial Instruments The carrying amounts reported in the Consolidated Balance Sheets for cash and cash equivalents, short-term investments, premium and fees receivable, accrued interest and dividends, accounts payable, commissions payable, reinsurance payable and current income taxes recoverable/payable approximate fair value due to the short-term nature of these assets and liabilities. Estimated fair values for the majority of investment securities are based on quoted market prices. Auction rate securities (“ARS”) are valued using discounted cash flow models to determine the estimated fair value of these investments. Some of the inputs for determining the fair value of ARS are unobservable in the securities markets and are significant. Refer to Note 3 for further information regarding investments in securities and fair value. Comprehensive Income The Company’s accumulated other comprehensive income is comprised of unrealized holding gains/losses on available-for-sale securities, net of tax, and unrecognized prior service cost and unrealized gains/losses associated with postretirement benefit liabilities, net of tax. Accumulated other comprehensive income as of December 31, 2016 consists of $11,870,647 of unrealized holding gains on available-for-sale securities and $109,200 of unrecognized prior service cost and unrecognized actuarial losses associated with postretirement benefit liabilities. Accumulated other comprehensive income as of December 31, 2015 consists of $11,597,741 of unrealized holding gains on available-for-sale securities and $114,726 of unrecognized prior service cost and unrecognized actuarial losses associated with postretirement benefit liabilities. Accumulated other comprehensive income as of December 31, 2014 consists of $12,934,497 of unrealized holding gains on available-for-sale securities and $77,988 of unrecognized prior service cost and unrecognized actuarial losses associated with postretirement benefit liabilities. Share-Based Compensation The Company accounts for share-based compensation in accordance with the fair value based principles required by the Financial Accounting Standards Board (“FASB”). Share-based compensation cost is generally measured at the grant date, based on the estimated fair value of the award, and is recognized as an expense over the employee’s requisite service period. As the share-based compensation expense recognized in the Consolidated Statements of Income is based on awards ultimately expected to vest, it has been reduced for estimated forfeitures. Forfeitures are estimated at the time of grant and revised, if necessary, in subsequent periods if actual forfeitures differ from those estimates. Goodwill Goodwill represents the excess of cost over fair value of identifiable net assets acquired and assumed in a business combination. The fair value of the Company’s goodwill is principally based on values obtained from a third party valuation service. Goodwill is reviewed for impairment when events or changes in circumstances indicate the carrying value may not be recoverable and at least annually. Other Intangible Assets The Company’s other intangible assets consist of non-compete agreements, referral relationships and a tradename resulting from agency acquisitions; all of which are recorded at the acquisition date fair value. The fair value of the Company’s other intangible assets is principally based on values obtained from a third party valuation service. These assets are amortized on a straight-line basis over their useful lives, which range from 1 to 30 years; noting that the amortization of certain non-compete contracts will start at a future date when the related employment agreements are terminated. Other intangible assets are reviewed for impairment when events or changes in circumstances indicate the carrying value may not be recoverable and at least annually. Title Plants Title plants represent a historical record of matters affecting title to parcels of land in a particular geographic area. Title plants are recorded at the cost incurred to construct or obtain and organize historical title information to the point it can be used to perform title searches. Costs incurred to maintain, update and operate title plants are expensed as incurred. Title plants are not amortized as they are considered to have an indefinite life with no diminishment of value if properly maintained; but are subject to impairment evaluation, which the Company performs on at least an annual basis. Subsequent Events The Company has evaluated and concluded that there were no material subsequent events requiring adjustment or disclosure to its Consolidated Financial Statements. Recently Issued Accounting Standards In June 2016, the FASB issued Accounting Standards Update ("ASU") 2016-13, Financial Instruments – Credit Losses (Topic 326) . ASU 2016-13 is intended to provide financial statement users with more decision-useful information about the expected credit losses on financial instruments and other commitments to extend credit held by a reporting entity at each reporting date. The update broadens the information that an entity must consider in developing its expected credit loss estimates, and is meant to better reflect an entity’s current estimate of all expected credit losses. In addition, this update amends the accounting for credit losses on available-for-sale debt securities and purchased financial assets with credit deterioration. The update is effective for annual periods beginning after December 15, 2019, and interim periods within those fiscal years. Early adoption is permitted as of fiscal years beginning after December 15, 2018, including interim periods within those fiscal years. The Company is currently evaluating the impact that the recently issued accounting standard will have on the Company's financial position and results of operations, but does not expect it to have a material impact. In March 2016, the FASB issued ASU 2016-09, Compensation – Stock Compensation (Topic 718) . ASU 2016-09 updated guidance to simplify several aspects of the accounting for share-based payment transactions, including the income tax consequences, classification of awards as either equity or liabilities and classification on the statement of cash flows. The update is effective for annual periods beginning after December 15, 2016, and interim periods within those fiscal years. Early adoption is permitted. The Company is currently evaluating the impact that the recently issued accounting standard will have on the Company's financial position and results of operations, but does not expect it to have a material impact. In February 2016, the FASB issued ASU 2016-02, Leases (Topic 842) . ASU 2016-02 updated guidance to improve financial reporting for leasing transactions. The core principle of the guidance is that lessees will be required to recognize assets and liabilities on the balance sheet for all leases with terms of more than twelve months. A lessee would recognize a liability to make lease payments and a right-of-use asset representing its right to use the underlying asset for the lease term. The accounting applied by a lessor is largely unchanged from current GAAP, with some targeted improvements. Disclosures will be required by lessees and lessors to meet the objective of enabling users of financial statements to assess the amount, timing, and uncertainty of cash flows arising from leases. In transition, both lessees and lessors are required to recognize and measure leases at the beginning of the earliest period presented using a modified retrospective approach. The update is effective for fiscal years beginning after December 15, 2018, including interim periods within those fiscal years. Early adoption was permitted for all entities upon issuance. The Company is currently evaluating whether or not the recently issued accounting standard will have a material impact on the Company's financial position or results of operations. In January 2016, the FASB issued ASU 2016-01, Financial Instruments – Overall (Subtopic 825-10): Recognition and Measurement of Financial Assets and Financial Liabilities . ASU 2016-01 updated guidance to enhance the reporting model for financial instruments. Among the main principles of the guidance applicable to the Company are provisions to: require equity investments, except those accounted for under the equity method of accounting or those that result in consolidation of the investee, to be measured at fair value with changes in fair value recognized in net income; simplify the impairment assessment of equity investments without readily determinable fair values by requiring a qualitative assessment to identify impairment, noting that when a qualitative assessment indicates that impairment exists that an entity is required to measure the investment at fair value; eliminate the requirement to disclose methods and significant assumptions used to estimate the fair value for financial instruments measured at amortized cost; require entities to use the exit price notion when measuring the fair value of financial instruments for disclosure purposes; require separate presentation of financial assets and financial liabilities by measuring category and form of financial asset on the balance sheet or accompanying notes to the financial statements; and clarify that an entity should evaluate the need for a valuation allowance on a deferred tax asset related to available-for-sale securities in combination with the entity’s other deferred tax assets. The update is effective for fiscal years beginning after December 15, 2017, including interim periods within those fiscal years. Early adoption is permitted for the provision requiring entities to recognize the fair value change from instrument-specific credit risk in other comprehensive income for financial liabilities measured using the fair value option in Accounting Standards Codification ("ASC") 825, and can be early adopted for financial statements of annual or interim periods that have not yet been issued or made available for issuance. The Company will be required to apply the update by means of a cumulative-effect adjustment to the balance sheet as of the beginning of the fiscal year of adoption, with the amendments related to equity securities without readily determinable fair values being applied prospectively to equity investments that exist as of the date of adoption. The guidance is expected to have a material impact on the Company’s financial condition and results of operations once effective, primarily resulting from fluctuations in security exchanges or markets. In February 2015, the FASB issued ASU 2015-02, Consolidation (Topic 810): Amendments to the Consolidation Analysis . ASU 2015-02 updated guidance to change the analysis that a reporting entity must perform to determine whether it should consolidate certain types of legal entities. All legal entities are subject to reevaluation under the revised consolidation model. Specifically, the amendments: modify the evaluation of whether limited partnerships and similar legal entities are variable interest entities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and provide a scope exception from consolidation guidance for reporting entities that are required to comply with or operate in accordance with certain requirements similar to those for registered money market funds. For public entities, this update was effective for annual reporting periods beginning after December 15, 2015, including interim periods within that reporting period. The Company adopted this update on January 1, 2016 with no impact to the Company's financial position or results of operations. Certain investments previously considered voting interest entities are considered VIEs under this update. However, since the Company is not considered the primary beneficiary, none of the investments are consolidated. Refer to Note 3 for additional disclosure. In May 2014, the FASB issued ASU 2014-09, Revenue from Contracts with Customers (Topic 606) . ASU 2014-09 updated guidance to improve the comparability of revenue recognition practices for entities that either enter into contracts with customers to transfer goods or services or enter into contracts for the transfer of nonfinancial assets, unless those contracts are within the scope of other standards such as insurance contracts or lease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For public entities, this update originally became effective for interim and annual reporting periods beginning after December 15, 2016. In August 2015, the FASB issued ASU 2015-14, Revenue from Contracts with Customers (Topic 606): Deferral of the Effective Date . ASU 2015-14 updated guidance to defer the effective date of the standard by one year. Early adoption is not permitted, although public entities are permitted to elect to adopt the amendments on the original effective date. The Company is currently evaluating the impact that the recently issued accounting standard will have on the Company's financial position and results of operations, but does not expect it to have a material impact. Use of Estimates and Assumption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nd accompanying notes. Actual results could differ materially from those estimates and assumptions used. The more significant of these estimates and assumptions include the following: Claims – The Company’s reserve for claims is established using estimated amounts required to settle claims for which notice has been received (reported) and the amount estimated to be required to satisfy incurred claims of policyholders which may be reported in the future (incurred but not reported, or “IBNR”). A provision for estimated future claims payments is recorded at the time policy revenue is recorded as a percentage of premium income. By their nature, title claims can often be complex, vary greatly in dollar amounts, vary in number due to economic and market conditions such as an increase in mortgage foreclosures, and involve uncertainties as to ultimate exposure. In addition, some claims may require a number of years to settle and determine the final liability for indemnity and loss adjustment expense. The payment experience may extend for more than 20 years after the issuance of a policy. Events such as fraud, defalcation and multiple property defects can substantially and unexpectedly cause increases in estimates of losses. Due to the length of time over which claim payments are made and regularly occurring changes in underlying economic and market conditions, these estimates are subject to variability. Management considers factors such as the Company’s historical claims experience, case reserve estimates on reported claims, large claims, actuarial projections and other relevant factors in determining loss provision rates and the aggregate recorded expected liability for claims. In establishing the reserve, actuarial projections are compared with recorded reserves to evaluate the adequacy of such recorded claims reserves and any necessary adjustments are then recorded in current operations. As the most recent claims experience develops and new information becomes available, the loss reserve estimate related to prior periods will change to more accurately reflect updated and improved emerging data. The Company reflects any adjustments to the reserve in the results of operations in the period in which new information (principally claims experience) becomes available. The Company’s reserve for claims is established using estimated amounts required to settle claims for which notice has been received (reported) and the amount estimated to be required to satisfy incurred claims of policyholders which have been incurred but not reported (“IBNR”). Premiums written – Premium revenues from certain agency operations include accruals for transactions which have settled but have not been reported as of the balance sheet date. These accruals are based on estimates of the typical lag time between settlement of real estate transactions and the agent’s reporting of these transactions to the Company. Reporting lag times vary by market. In certain markets, the lag time may be very short, but in others, can be as high as 100 days. The Company reviews and adjusts lag time estimates periodically, using historical experience and other factors, and reflects any adjustments in the result of operations in the period in which new information becomes available. Impairments – Securities are regularly evaluated and reviewed for differences between the cost and estimated fair value of each security for factors that may indicate that a decline in estimated fair value is other-than-temporary. When, in the opinion of management, a decline in the estimated fair value of an investment is considered to be other-than-temporary, such investment is written down to its estimated fair value. Some factors considered in evaluating whether or not a decline in estimated fair value is other-than-temporary include the duration and extent to which the estimated fair value has been less than cost; the probability that the Company will be unable to collect all amounts due under the contractual terms of the security; with respect to equity securities, whether the Company’s ability and intent to retain the investment for a period of time is sufficient to allow for a recovery in value; with respect to fixed maturity securities, whether the Company has the intent to sell or will more likely than not be required to sell a particular security before recovery in value; and the financial condition and prospects of the issuer (including credit ratings). These factors are reviewed quarterly and any material degradation in the prospect for recovery will be considered in the other-than-temporary impairment analysis. Such reviews are inherently uncertain and the value of the investment may not fully recover or may decline in future periods resulting in a realized loss. The estimated fair values of the majority of the Company’s investments are based on quoted market prices from independent pricing services.</t>
  </si>
  <si>
    <t>Statutory Restrictions on Consolidated Stockholders' Equity and Investments</t>
  </si>
  <si>
    <t>Statutory Restrictions on Consolidated Stockholders' Equity and Investments [Abstract]</t>
  </si>
  <si>
    <t>Statutory Accounting and Restrictions on Consolidated Stockholders’ Equity and Investments The Consolidated Financial Statements have been prepared in conformity with GAAP, which differ in some respects from statutory accounting practices prescribed or permitted in the preparation of financial statements for submission to insurance regulatory authorities. Combined capital and surplus on a statutory basis was $152,700,227 and $133,363,375 as of December 31, 2016 and 2015 , respectively. Net income on a statutory basis was $17,863,815 , $13,621,174 and $9,737,634 for the twelve months ended December 31, 2016 , 2015 and 2014 , respectively. The Company has designated approximately $53,190,000 and $50,508,000 of retained earnings as of December 31, 2016 and 2015 , respectively, as appropriated to reflect the required statutory premium and supplemental reserves. See Note 8 for the tax treatment of the statutory premium reserve. As of December 31, 2016 and 2015 , approximately $88,323,000 and $89,489,000 , respectively, of consolidated stockholders’ equity represents net assets of the Company’s subsidiaries that cannot be transferred in the form of dividends, loans or advances to the parent company under statutory regulations without prior insurance department approval. During 2017, the maximum distributions the insurance subsidiaries can make to the Company without prior approval from applicable regulators total approximately $18,234,000 . Bonds totaling approximately $6,843,000 and $7,159,000 at December 31, 2016 and 2015 , respectively, are deposited with the insurance departments of the states in which business is conducted.</t>
  </si>
  <si>
    <t>Investments in Securities and Fair Value</t>
  </si>
  <si>
    <t>Investments, Debt and Equity Securities [Abstract]</t>
  </si>
  <si>
    <t>Investments In Securities and Fair Value</t>
  </si>
  <si>
    <t>Investments and Estimated Fair Value The aggregate estimated fair value, gross unrealized holding gains, gross unrealized holding losses, and amortized cost for securities by major security type at December 31 were as follows: December 31, 2016 Amortized Cost Gross Unrealized Gains Gross Unrealized Losses Estimated Fair Value Fixed maturities, available-for-sale, at fair value: General obligations of U.S. states, territories and political subdivisions $ 29,374,774 $ 440,628 $ 298,533 $ 29,516,869 Special revenue issuer obligations of U.S. states, territories and political subdivisions 57,459,818 1,619,444 502,135 58,577,127 Corporate debt securities 13,327,765 512,316 — 13,840,081 Total $ 100,162,357 $ 2,572,388 $ 800,668 $ 101,934,077 Equity securities, available-for-sale, at fair value: Common stocks $ 24,836,032 $ 16,392,210 $ 48,983 $ 41,179,259 Total $ 24,836,032 $ 16,392,210 $ 48,983 $ 41,179,259 Short-term investments: Money market funds and certificates of deposit $ 6,558,840 $ — $ — $ 6,558,840 Total $ 6,558,840 $ — $ — $ 6,558,840 December 31, 2015 Amortized Cost Gross Unrealized Gains Gross Unrealized Losses Estimated Fair Value Fixed maturities, available-for-sale, at fair value: General obligations of U.S. states, territories and political subdivisions $ 31,883,439 $ 987,595 $ 11,734 $ 32,859,300 Special revenue issuer obligations of U.S. states, territories and political subdivisions 52,202,815 2,604,152 26,127 54,780,840 Corporate debt securities 17,004,985 539,832 58,473 17,486,344 Auction rate securities 924,587 15,313 — 939,900 Total $ 102,015,826 $ 4,146,892 $ 96,334 $ 106,066,384 Equity securities, available-for sale, at fair value: Common stocks $ 23,855,873 $ 13,785,968 $ 128,377 $ 37,513,464 Total $ 23,855,873 $ 13,785,968 $ 128,377 $ 37,513,464 Short-term investments: Money market funds and certificates of deposit $ 6,865,406 $ — $ — $ 6,865,406 Total $ 6,865,406 $ — $ — $ 6,865,406 The special revenue category for both periods presented includes over 60 individual bonds with revenue sources from a variety of industry sectors. The scheduled maturities of fixed maturity securities at December 31, 2016 were as follows: Available-for-Sale Amortized Cost Fair Value Due in one year or less $ 17,441,766 $ 17,562,215 Due after one year through five years 33,072,959 34,149,161 Due five years through ten years 47,658,033 47,758,923 Due after ten years 1,989,599 2,463,778 Total $ 100,162,357 $ 101,934,077 Earnings on investments for the years ended December 31 were as follows: 2016 2015 2014 Fixed maturities $ 3,506,484 $ 3,439,296 $ 3,282,810 Equity securities 1,157,550 1,086,365 973,419 Invested cash and other short-term investments 19,982 5,605 3,202 Miscellaneous interest 473 53 70 Investment income $ 4,684,489 $ 4,531,319 $ 4,259,501 Gross realized gains and losses on sales of investments for the years ended December 31 are summarized as follows: 2016 2015 2014 Gross realized gains: Special revenue issuer obligations of U.S. states, territories and political subdivisions $ 161 $ — $ — Corporate debt securities 119,001 5,417 6,670 Common stocks and nonredeemable preferred stocks 953,491 1,572,636 1,021,463 Auction rate securities 74,996 — — Total 1,147,649 1,578,053 1,028,133 Gross realized losses: General obligations of U.S. states, territories and political subdivisions (535 ) (12,319 ) — Special revenue issuer obligations of U.S. states, territories and political subdivisions (1,085 ) (397 ) — Common stocks and nonredeemable preferred stocks (173,357 ) (846,500 ) (509,854 ) Other than temporary impairment of securities (233,941 ) (751,059 ) (14,542 ) Total (408,918 ) (1,610,275 ) (524,396 ) Net realized gain (loss) $ 738,731 $ (32,222 ) $ 503,737 Net realized gain (loss) on other investments: Impairments of other assets and investments $ — $ (233,069 ) $ (10,062 ) Net gain on other assets and investments 29,705 149,128 45,288 Net loss on other assets and investments — — (270,669 ) Total $ 29,705 $ (83,941 ) $ (235,443 ) Net realized gain (loss) on investments $ 768,436 $ (116,163 ) $ 268,294 Realized gains and losses are determined on the specific identification method. The following table presents the gross unrealized losses on investment securities and the estimated fair value of the related securities, aggregated by investment category and length of time that individual securities have been in a continuous loss position at December 31, 2016 and 2015 : Less than 12 Months 12 Months or Longer Total December 31, 2016 Estimated Fair Value Unrealized Loss Estimated Fair Value Unrealized Loss Estimated Fair Value Unrealized Loss General obligations of U.S. states, territories and political subdivisions $ 13,884,808 $ (298,533 ) $ — $ — $ 13,884,808 $ (298,533 ) Special revenue issuer obligations of U.S. states, territories and political subdivisions 16,161,906 (502,135 ) — — 16,161,906 (502,135 ) Corporate debt securities — — — — — — Total fixed maturity securities $ 30,046,714 $ (800,668 ) $ — $ — $ 30,046,714 $ (800,668 ) Equity securities 380,400 (48,983 ) — — 380,400 (48,983 ) Total temporarily impaired securities $ 30,427,114 $ (849,651 ) $ — $ — $ 30,427,114 $ (849,651 ) December 31, 2015 General obligations of U.S. states, territories and political subdivisions $ 1,758,345 $ (11,734 ) $ — $ — $ 1,758,345 $ (11,734 ) Special revenue issuer obligations of U.S. states, territories and political subdivisions 1,672,217 (5,139 ) 1,183,963 (20,989 ) 2,856,180 (26,128 ) Corporate debt securities 6,981,275 (58,472 ) — — 6,981,275 (58,472 ) Total fixed maturity securities $ 10,411,837 $ (75,345 ) $ 1,183,963 $ (20,989 ) $ 11,595,800 $ (96,334 ) Equity securities 5,533,667 (128,377 ) — — 5,533,667 (128,377 ) Total temporarily impaired securities $ 15,945,504 $ (203,722 ) $ 1,183,963 $ (20,989 ) $ 17,129,467 $ (224,711 ) The decline in estimated fair value of the fixed maturity securities can be attributed primarily to changes in market interest rates and changes in credit spreads over Treasury securities. Because the Company does not have the intent to sell these securities and will likely not be compelled to sell them before it can recover its cost basis, the Company does not consider these investments to be other-than-temporarily impaired. The unrealized losses related to holdings of equity securities were caused by market changes that the Company considers to be temporary. Since the Company has the intent and ability to hold these equity securities until a recovery of fair value, the Company does not consider these investments other-than-temporarily impaired. Factors considered in determining whether a loss is temporary include the length of time and extent to which fair value has been below cost, the financial condition and prospects of the issuer (including credit ratings and analyst reports) and macro-economic changes. A total of 36 and 30 securities had unrealized losses at December 31, 2016 and December 31, 2015, respectively. Reviews of the values of securities are inherently uncertain and the value of the investment may not fully recover, or may decline in future periods resulting in a realized loss. During 2016 , the Company recorded other-than-temporary impairment charges in the amount of $233,941 related to securities. During 2015 , the Company recorded other-than-temporary impairment charges in the amount of $751,059 related to securities. During 2014, the Company recorded other-than-temporary impairment charges in the amount of $14,542 related to securities. Other-than-temporary impairment charges are included in net realized gain (loss) on investments in the Consolidated Statements of Income. Variable Interest Entities The Company holds investments in VIEs that are not consolidated in the Company's financial statements as the Company is not the primary beneficiary. These entities are considered VIEs as the equity investors at risk, including the Company, do not have the power over the activities that most significantly impact the economic performance of the entities; this power resides with a third-party general partner or managing member that cannot be removed except for cause. The following table sets forth details about the Company's variable interest investments in VIEs, which are structured either as limited partnerships ("LPs") or limited liability companies ("LLCs"), as of December 31, 2016: Type of Investment Balance Sheet Classification Carrying Value Estimated Fair Value Maximum Potential Loss (a) Tax credit LPs Other investments $ 1,137,346 $ 1,137,346 $ 1,325,000 Real estate LLCs or LPs Other investments 4,691,173 5,119,361 7,150,000 Small business investment LPs Other investments 3,134,234 3,024,455 9,400,000 Total $ 8,962,753 $ 9,281,162 $ 17,875,000 (a) Maximum potential loss is calculated as the total investment in the LLC or LP including any capital commitments that may have not yet been called. The Company is not exposed to any loss beyond the total commitment of its investment. Valuation of Financial Assets and Liabilities The FASB has established a valuation hierarchy for disclosure of the inputs used to measure fair value of financial assets and liabilities, such as securities. This hierarchy categor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instrument’s classification within the valuation hierarchy is based upon the lowest level of input that is significant to the fair value measurement—consequently, if there are multiple significant valuation inputs that are categorized in different levels of the hierarchy, the instrument’s hierarchy level is the lowest level (with Level 3 being the lowest level) within which any significant input falls. Debt and Equity Securities The Level 1 category includes equity securities that are measured at estimated fair value using quoted active market prices. The Level 2 category includes fixed maturity investments such as corporate bonds, U.S. government and agency bonds and municipal bonds. Estimated fair value is principally based on market values obtained from a third party pricing service. Factors that are used in determining estimated fair market value include benchmark yields, reported trades, broker/dealer quotes, issuer spreads, two-sided markets, benchmark securities, bids, offers and reference data. The Company receives one quote per security from a third party pricing service, although as discussed below, the Company does consult other pricing resources when confirming that the prices it obtains reflect the estimated fair values of the instruments in accordance with ASC 820 , Fair Value Measurements and Disclosures . Generally, quotes obtained from the pricing service for instruments classified as Level 2 are not adjusted and are not binding. As of December 31, 2016 and December 31, 2015, the Company did not adjust any Level 2 fair values. A number of the Company’s investment grade corporate bonds are frequently traded in active markets, and trading prices are consequently available for these securities. However, these securities are classified as Level 2 because the pricing service from which the Company has obtained fair values for these instruments uses valuation models which use observable market inputs in addition to trading prices. Substantially all of the input assumptions used in the service’s model are observable in the marketplace or can be derived or supported by observable market data. The Level 3 category only includes the Company’s investments in student loan auction rate securities (“ARS”) because quoted prices are unavailable due to the failed auctions. The Company’s ARS portfolio, which was comprised entirely of an investment grade student loan ARS, was sold during the first quarter of 2016. The par value of this security was $1,000,000 as of December 31, 2015, with approximately 97.0% guaranteed by the U.S. Department of Education. Some of the inputs to ARS valuation are unobservable in the market and are significant; therefore, the Company utilized another third party pricing service to assist in the determination of the estimated fair market value of these securities. This service used a proprietary valuation model that considered factors such as the following: the financial standing of the issuer; reported prices and the extent of public trading in similar financial instruments of the issuer or comparable companies; the ability of the issuer to obtain required financing; changes in the economic conditions affecting the issuer; pricing by other dealers in similar securities; time to maturity; and interest rates. The pricing service provided a range of values to the Company for its ARS. The Company recorded the estimated fair value based on the midpoint of the range and believes that this valuation is the most reasonable estimate of fair value. In 2015, the difference in the low and high values of the ranges was approximately one to four percent of the carrying value of the Company’s ARS. The following table presents, by level, the financial assets carried at estimated fair value measured on a recurring basis as of December 31, 2016 and 2015 . The table does not include cash on hand and also does not include assets that are measured at historical cost or any basis other than fair value. Level 3 assets are comprised solely of ARS. As of December 31, 2016 Level 1 Level 2 Level 3 Total Short-term investments $ 6,558,840 $ — $ — $ 6,558,840 Equity securities: Common stocks 41,179,259 — — 41,179,259 Fixed maturities: Obligations of U.S. states, territories and political subdivisions* — 88,093,996 — 88,093,996 Corporate debt securities* and auction rate security — 13,840,081 — 13,840,081 Total $ 47,738,099 $ 101,934,077 $ — $ 149,672,176 As of December 31, 2015 Level 1 Level 2 Level 3 Total Short-term investments $ 6,865,406 $ — $ — $ 6,865,406 Equity securities: Common stocks and nonredeemable preferred stock 37,513,464 — — 37,513,464 Fixed maturities: Obligations of U.S. states, territories and political subdivisions* — 87,640,140 — 87,640,140 Corporate debt securities* and auction rate security — 17,486,344 939,900 18,426,244 Total $ 44,378,870 $ 105,126,484 $ 939,900 $ 150,445,254 *Denotes fair market value obtained from pricing services. There were no transfers into or out of Levels 1 and 2 during the period. To help ensure that estimated fair value determinations are consistent with ASC 820, prices from our pricing services go through multiple review processes to ensure appropriate pricing. Pricing procedures and inputs used to price each security include, but are not limited to, the following: unadjusted quoted market prices for identical securities such as stock market closing prices; non-binding quoted prices for identical securities in markets that are not active; interest rates; yield curves observable at commonly quoted intervals; volatility; prepayment speeds; loss severity; credit risks and default rates. The Company reviews the procedures and inputs used by its pricing services, and verifies a sample of the services’ quotes by comparing them to values obtained from other pricing resources. In the event the Company disagrees with a price provided by its pricing services, the respective service reevaluates the price to corroborate the market information and then reviews inputs to the evaluation in light of potentially new market data. The Company believes that these processes and inputs result in appropriate classifications and estimated fair values consistent with ASC 820. Other Financial Instruments The Company uses various financial instruments in the normal course of its business. In the measurement of the estimated fair value of certain financial instruments, other valuation techniques were utilized if quoted market prices were not available. These derived fair value estimates are significantly affected by the assumptions used. Additionally, ASC 820 excludes from its scope certain financial instruments including those related to insurance contracts, pension and other postretirement benefits, and equity method investments. In estimating the fair value of the financial instruments presented, the Company used the following methods and assumptions: Cash and cash equivalents The carrying amount for cash and cash equivalents is a reasonable estimate of fair value due to the short-term maturity of these investments. Cost-basis investments The estimated fair value of cost-basis investments is calculated from the book value of the underlying entities, which is not materially different from the fair value of the underlying entity. These items are included in other investments in the Consolidated Balance Sheets. Accrued dividends and interest The carrying amount for accrued dividends and interest is a reasonable estimate of fair value due to the short-term maturity of these assets. The carrying amounts and estimated fair values of other financial instruments (see previous table for investments carried at estimated fair value) as of December 31, 2016 and 2015 are presented in the following table: As of December 31, 2016 Financial Assets Carrying Value Estimated Fair Value Level 1 Level 2 Level 3 Cash and cash equivalents $ 27,928,472 $ 27,928,472 $ 27,928,472 $ — $ — Cost-basis investments 4,244,402 4,497,665 — — 4,497,665 Accrued dividends and interest 1,035,152 1,035,152 1,035,152 — — Total $ 33,208,026 $ 33,461,289 $ 28,963,624 $ — $ 4,497,665 As of December 31, 2015 Financial Assets Carrying Value Estimated Fair Value Level 1 Level 2 Level 3 Cash and cash equivalents $ 21,790,068 $ 21,790,068 $ 21,790,068 $ — $ — Cost-basis investments 3,588,314 3,684,020 — — 3,684,020 Accrued dividends and interest 1,004,126 1,004,126 1,004,126 — — Total $ 26,382,508 $ 26,478,214 $ 22,794,194 $ — $ 3,684,020 The following table presents a reconciliation of the Company’s assets measured at estimated fair value on a recurring basis using significant unobservable inputs (Level 3), which are all ARS securities, for the twelve months ended December 31, 2016 and 2015 : Changes in fair value during the year ended December 31: 2016 2015 Beginning balance at January 1 $ 939,900 $ 939,100 Redemptions and sales (1,000,000 ) — Realized gain – included in net realized gain (loss) on investments 74,996 — Unrealized (loss) gain – included in other comprehensive income (loss) (14,896 ) 800 Ending balance at December 31 $ — $ 939,900 Certain cost-basis investments are measured at estimated fair value on a non-recurring basis, such as investments that are determined to be other-than temporarily impaired during the period and recorded at estimated fair value in the Consolidated Financial Statements as of December 31, 2016 and 2015 . The following table summarizes the corresponding estimated fair value hierarchy of such investments at December 31, 2016 and 2015 and the related impairments recognized: December 31, 2016 Valuation Method Impaired Level 1 Level 2 Level 3 Total at Estimated Fair Value Impairment Losses Cost-basis investments Fair Value Yes $ — $ — $ — $ — $ — Total cost-basis investments and other assets $ — $ — $ — $ — $ — December 31, 2015 Valuation Method Impaired Level 1 Level 2 Level 3 Total at Estimated Fair Value Impairment Losses Cost-basis investments Fair Value Yes $ — $ — $ 163,350 $ 163,350 $ (233,069 ) Total cost-basis investments and other assets $ — $ — $ 163,350 $ 163,350 $ (233,069 )</t>
  </si>
  <si>
    <t>Property and Equipment</t>
  </si>
  <si>
    <t>Property, Plant and Equipment [Abstract]</t>
  </si>
  <si>
    <t>Property and Equipment Property and equipment and estimated useful lives at December 31 are summarized as follows: 2016 2015 Land $ 1,122,582 $ 1,122,582 Office buildings and improvements (25 years) 4,399,448 3,495,338 Furniture, fixtures and equipment (3 to 10 years) 10,444,355 8,948,535 Automobiles (3 years) 971,235 968,210 Total 16,937,620 14,534,665 Less accumulated depreciation (8,184,154 ) (7,385,714 ) Property and equipment, net $ 8,753,466 $ 7,148,951 Included within furniture, fixtures and equipment is software developed by the Company for internal use. Capitalized costs include both direct and indirect costs, such as payroll costs of employees associated with developing software, incurred during the software development stage.</t>
  </si>
  <si>
    <t>Reinsurance</t>
  </si>
  <si>
    <t>Reinsurance Disclosures [Abstract]</t>
  </si>
  <si>
    <t>Reinsurance The Company assumes and cedes reinsurance with other insurance companies in the normal course of business. Premiums assumed and ceded were approximately $17,000 and $141,000 , respectively, for 2016 , $34,000 and $215,000 , respectively, for 2015 and $38,000 and $140,000 , respectively, for 2014 . Ceded reinsurance is comprised of excess of loss treaties, which outline the conditions in which the reinsurance company will pay claims and protect against losses over certain agreed amounts. The Company remains liable to the insured for claims under ceded insurance policies in the event that the assuming insurance companies are unable to meet their obligations under these contracts. The Company has not paid or recovered any reinsured losses during the three years ended December 31, 2016 .</t>
  </si>
  <si>
    <t>Reserves for Claims</t>
  </si>
  <si>
    <t>Liability for Future Policy Benefits and Unpaid Claims and Claims Adjustment Expense [Abstract]</t>
  </si>
  <si>
    <t>Reserve for Claims Changes in the reserve for claims for the years ended December 31 are summarized as follows based on the year in which the policies were written: 2016 2015 2014 Balance, beginning of period $ 37,788,000 $ 36,677,000 $ 35,360,000 Provision (benefit) related to: Current year 6,673,036 7,295,013 6,860,335 Prior years (6,430,083 ) (2,816,519 ) (1,630,619 ) Total provision charged to operations 242,953 4,478,494 5,229,716 Claims paid, net of recoveries, related to: Current year (102,501 ) (97,116 ) (102,947 ) Prior years (2,623,452 ) (3,270,378 ) (3,809,769 ) Total claims paid, net of recoveries (2,725,953 ) (3,367,494 ) (3,912,716 ) Balance, end of year $ 35,305,000 $ 37,788,000 $ 36,677,000 The Company continually refines its reserve estimates as current loss experience develops and credible data emerges. Movements in the reserve related to prior periods were primarily the result of changes to estimates to better reflect the latest reported loss data. The 2016 calendar year change in the provision relating to prior years resulted mostly from changes to certain actuarial inputs and favorable development in 2016 versus the prior year related primarily to policy years 2009 through 2015. Due to variances between actual and expected loss payments, loss development is subject to significant variability. The Company does not recognize claim recoveries until an actual payment has been received by the Company. The Company realized claim recoveries of approximately $1,040,000 , $467,000 and $790,000 during 2016 , 2015 and 2014 , respectively. The provision for claims as a percentage of net premiums written was 0.2% , 4.0% and 4.8% in 2016 , 2015 and 2014 , respectively. A large claim is defined as a claim with incurred losses exceeding $250,000 . Due to the small volume of large claims, the long-tail nature of title insurance claims and the inherent uncertainty in loss emergence patterns, large claim activity can vary significantly between policy years. The estimated development of large claims by policy year is therefore subject to significant changes as experience develops. A summary of the Company’s loss reserve, broken down into its components of known title claims and IBNR, follows: 2016 % 2015 % Known title claims $ 4,405,343 12.5 $ 5,066,469 13.4 IBNR 30,899,657 87.5 32,721,531 86.6 Total loss reserve $ 35,305,000 100.0 $ 37,788,000 100.0 In management’s opinion, the reserve is adequate to cover claim losses which might result from pending and future claims.</t>
  </si>
  <si>
    <t>Earnings Per Common Share and Share Awards</t>
  </si>
  <si>
    <t>Earnings Per Share [Abstract]</t>
  </si>
  <si>
    <t>Earnings Per Common Share and Share Awards Basic earnings per common share is computed by dividing net income attributable to the Company by the weighted average number of common shares outstanding during the reporting period. Diluted earnings per common share is computed by dividing net income attributable to the Company by the combination of dilutive potential common stock, comprised of shares issuable under the Company’s share-based compensation plans and the weighted average number of common shares outstanding during the reporting period. Dilutive common share equivalents include the dilutive effect of in-the-money share-based awards, which are calculated based on the average share price for each period using the treasury stock method. Under the treasury stock method, when share-based awards are exercised, (a) the exercise price of a share-based award; (b) the amount of compensation cost, if any, for future services that the Company has not yet recognized; and (c) the amount of estimated tax benefits that would be recorded in retained earnings, if any, are assumed to be used to repurchase shares in the current period. The following table sets forth the computation of basic and diluted earnings per share for the years ended December 31: For the Years Ended December 31, 2016 2015 2014 Net income attributable to the Company $ 19,523,118 $ 12,533,905 $ 9,648,975 Weighted average common shares outstanding – Basic 1,907,675 1,984,360 2,031,760 Incremental shares outstanding assuming the exercise of dilutive stock options and SARs (share-settled) 7,382 5,439 5,774 Weighted average common shares outstanding – Diluted 1,915,057 1,989,799 2,037,534 Basic earnings per common share $ 10.23 $ 6.32 $ 4.75 Diluted earnings per common share $ 10.19 $ 6.30 $ 4.74 There were no potential shares excluded from the computation of diluted earnings per share in 2016 , 2015 and 2014 . The Company has adopted employee stock award plans under which restricted stock, and options or stock appreciation rights ("SARs") of the Company's stock may be granted to key employees or directors of the Company at a price not less than the market value on the date of grant. There is currently one active plan from which the Company may grant share-based awards. The awards eligible to be granted under the active plan are limited to SARs, and the maximum aggregate number of shares of common stock of the Company available pursuant to the plan for the grant of SARs is 250,000 shares. A summary of share-based award transactions for all share-based award plans follows: Number Of Shares Weighted Average Exercise Price Average Remaining Contractual Term (Years) Aggregate Intrinsic Value Outstanding as of January 1, 2014 19,000 $ 45.74 3.43 $ 669,610 SARs granted 4,500 68.70 SARs exercised (1,500 ) 49.04 Options exercised (1,000 ) 27.21 Outstanding as of December 31, 2014 21,000 $ 51.30 3.64 $ 453,510 SARs granted 4,500 73.00 SARs exercised (2,000 ) 47.88 Options exercised (1,500 ) 36.79 Outstanding as of December 31, 2015 22,000 $ 57.04 3.93 $ 945,055 SARs granted 4,500 93.87 SARs exercised (2,000 ) 32.00 Outstanding as of December 31, 2016 24,500 $ 65.85 3.85 $ 836,640 Exercisable as of December 31, 2016 23,375 $ 64.50 3.73 $ 829,744 Unvested as of December 31, 2016 1,125 $ 93.87 6.38 $ 6,896 The aggregate intrinsic value is calculated as the difference between the exercise price of the underlying awards and the quoted price of the Company’s common stock at December 31, 2016 . The intrinsic values of options exercised during 2016 , 2015 and 2014 were approximately $117,000 , $104,000 and $82,000 , respectively. There were no options outstanding at December 31, 2016 . The following tables summarize information about SARs outstanding at December 31, 2016 : SARs Outstanding at Year-End SARs Exercisable at Year-End Range of Exercise Prices Number Outstanding Weighted Average Remaining Contractual Life Weighted Average Exercise Price Number Exercisable Weighted Average Exercise Price $ 30.00 — $ 39.99 2,500 0.38 $ 33.31 2,500 $ 33.31 40.00 — 49.99 2,500 1.38 41.50 2,500 41.50 50.00 — 59.99 3,000 2.37 50.50 3,000 50.50 60.00 — 69.99 4,500 4.39 68.70 4,500 68.70 70.00 — 79.99 7,500 4.58 72.44 7,500 72.44 80.00 — 89.99 — 0.00 — — — 90.00 — 99.99 4,500 6.38 93.87 3,375 93.87 $ 30.00 — $ 99.99 24,500 3.85 $ 65.85 23,375 $ 64.50 In 2016 , 4,500 SARs vested with a fair value of $132,099 . During the second quarters of 2016 , 2015 and 2014 , the Company issued share-settled SARs to the directors of the Company. SARs give the holder the right to receive stock equal to the appreciation in the value of shares of stock from the grant date for a specified period of time, and as a result, are accounted for as equity instruments. The fair value of each award is estimated on the date of grant using the Black-Scholes option valuation model with the weighted average assumptions noted in the table shown below. Expected volatilities are based on both the implied and historical volatility of the Company’s stock. The Company uses historical data to project SAR exercises and pre-exercise forfeitures within the valuation model. The expected term of awards represents the period of time that SARs granted are expected to be outstanding. The interest rate assumed for the expected life of the award is based on the U.S. Treasury yield curve in effect at the time of the grant. The weighted average fair values for the SARs issued during 2016 , 2015 and 2014 were $28.75 , $31.16 and $28.98 , respectively, and were estimated using the weighted average assumptions shown in the table below. 2016 2015 2014 Expected Life in Years 7.0 7.0 6.9 Volatility 28.9% 40.7% 39.9% Interest Rate 1.7% 2.0% 2.1% Yield Rate 1.0% 0.4% 0.4% There was approximately $132,000 , $138,000 and $121,000 of compensation expense relating to SARs or options vesting on or before December 31, 2016 , 2015 and 2014 , respectively, included in salaries, employee benefits and payroll taxes in the Consolidated Statements of Income. As of December 31, 2016 , there was approximately $32,000 of total unrecognized compensation cost related to unvested share-based compensation arrangements granted under the Company’s stock award plans. That cost is expected to be recognized over a weighted average period of approximately 3 months . The estimated weighted average grant-date fair value of SARs granted for the years ended December 31 was as follows: For the Years Ended December 31, 2016 2015 2014 Exercise price equal to market price on date of grant: Weighted average market price $ 93.87 $ 73.00 $ 68.70 Weighted average grant-date fair value $ 28.75 $ 31.16 $ 28.98 There have been no stock options or SARs granted where the exercise price was less than the market price on the date of grant.</t>
  </si>
  <si>
    <t>Income Taxes</t>
  </si>
  <si>
    <t>Income Tax Disclosure [Abstract]</t>
  </si>
  <si>
    <t>Income Taxes The components of income tax expense for the years ended December 31 are summarized as follows: For the Years Ended December 31, 2016 2015 2014 Current: Federal $ 5,745,000 $ 4,179,000 $ 3,121,000 State 81,000 34,000 84,000 Total current 5,826,000 4,213,000 3,205,000 Deferred: Federal 2,755,777 976,624 620,156 State 34,223 38,376 (9,156 ) Total deferred 2,790,000 1,015,000 611,000 Total $ 8,616,000 $ 5,228,000 $ 3,816,000 For state income tax purposes, ITIC and NITIC generally pay only a gross premium tax found in premium and retaliatory taxes in the Consolidated Statements of Income. At December 31, the approximate tax effect of each component of deferred income tax assets and liabilities is summarized as follows: For the Years Ended December 31, 2016 2015 Deferred income tax assets: Accrued benefits and retirement services $ 3,625,943 $ 3,266,823 Other-than-temporary impairment of assets 429,167 428,614 Allowance for doubtful accounts 122,477 1,205,735 Postretirement benefit obligation 56,259 59,108 Net operating loss carryforward 15,000 22,000 Reinsurance and commission payable 7,935 13,752 Other 410,400 416,401 Total 4,667,181 5,412,433 Deferred income tax liabilities: Net unrealized gain on investments 6,207,324 6,073,431 Recorded reserve for claims, net of statutory premium reserves 4,985,984 3,322,336 Intangible assets 2,525,511 37,451 Excess of tax over book depreciation 1,303,710 987,765 Other 762,908 694,456 Total 15,785,437 11,115,439 Net deferred income tax liabilities $ (11,118,256 ) $ (5,703,006 ) At December 31, 2016 and 2015 , no valuation allowance was recorded. Based upon the Company’s historical results of operations, the existing financial condition of the Company and management’s assessment of all other available information, management believes that it is more likely than not that the benefit of these deferred income tax assets will be realized. A reconciliation of income tax as computed for the years ended December 31 at the U.S. federal statutory income tax rate of 34.6% for 2016, 34.4% for 2015 and 34.3% for 2014, respectively, to income tax expense follows: For the Years Ended December 31, 2016 2015 2014 Anticipated income tax expense $ 9,733,482 $ 6,115,306 $ 4,626,555 Increase (decrease) related to: State income taxes, net of federal income tax benefit 52,974 22,304 55,188 Tax-exempt interest income (net of amortization) (1,074,504 ) (981,712 ) (876,365 ) Other, net (95,952 ) 72,102 10,622 Provision for income taxes $ 8,616,000 $ 5,228,000 $ 3,816,000 In accounting for uncertainty in income taxes, the Company is required to recognize in its financial statements the impact of a tax position if that position is more likely than not of being sustained on an audit, based on the technical merits of the position. In this regard, an uncertain tax position represents the Company’s expected treatment of a tax position taken in a filed tax return, or planned to be taken in a future tax return, that has not been reflected in measuring income tax expense for financial reporting purposes. There were no unrecognized tax benefits or liabilities as of December 31, 2016 . The amount of unrecognized tax benefit or liability may increase or decrease in the future for various reasons, including adding amounts for current tax year positions, expiration of open income tax returns due to the expiration of the applicable statute of limitations, changes in management’s judgment about the level of uncertainty, status of examinations, litigation and legislative activity and the additions or eliminations of uncertain tax positions. The Company’s policy is to report interest and penalties related to income taxes in the other line item in the Consolidated Statements of Income. The Company, or one of its subsidiaries, files income tax returns in the U.S. federal jurisdiction and various states. With few exceptions, the Company is no longer subject to U.S. federal or state and local examinations by taxing authorities for years before 2013.</t>
  </si>
  <si>
    <t>Leases</t>
  </si>
  <si>
    <t>Leases [Abstract]</t>
  </si>
  <si>
    <t>Leases The Company leases certain office facilities and equipment under operating leases. Rental expense also includes occasional rental of automobiles. Rent expense totaled approximately $896,000 , $793,000 , and $766,000 in 2016 , 2015 and 2014 , respectively. The future minimum lease payments under operating leases that have initial or remaining noncancelable lease terms in excess of one year as of December 31, 2016 , are summarized as follows: Year Ended: 2017 $ 932,831 2018 683,892 2019 474,879 2020 396,386 2021 376,327 Thereafter 553,660 Total $ 3,417,975</t>
  </si>
  <si>
    <t>Retirement Agreements and Other Postretirement Benefit Plan</t>
  </si>
  <si>
    <t>Compensation and Retirement Disclosure [Abstract]</t>
  </si>
  <si>
    <t>Retirement Agreements and Other Postretirement Benefit Plan The Company has a 401(k) savings plan. In order to participate in the plan, individuals must have worked at the Company for at least 3 months. In order to be eligible for employer contributions, individuals must be employed for one full year and work at least 1,000 hours annually. The Company makes a 3% Safe Harbor contribution and also has the option annually to make a discretionary profit share contribution. Individuals may elect to make contributions up to the maximum deductible amount as determined by the Internal Revenue Code. Expenses related to the 401(k) plan were approximately $810,000 , $741,000 and $676,000 for 2016 , 2015 and 2014 , respectively. In November 2003, ITIC, a wholly owned subsidiary of the Company, entered into employment agreements with the Chief Executive Officer, Chief Financial Officer and Chief Operating Officer of ITIC. These individuals also serve as the Chairman, President and Executive Vice President, respectively, of the Company. The agreements provide compensation and life, health, dental and vision benefits upon the occurrence of specific events, including death, disability, retirement, termination without cause or upon a change in control. The employment agreements also prohibit each of these executives from competing with ITIC and its parent, subsidiaries and affiliates in North Carolina while employed by ITIC and for a period of two years following termination of their employment. In addition, during the second quarter of 2004, ITIC entered into nonqualified deferred compensation plan agreements with these executives. The amount accrued for all agreements at December 31, 2016 and 2015 was approximately $8,487,000 and $7,818,000 , respectively, which includes postretirement compensation and health benefits, and was calculated based on the terms of the contract. Both the 2016 and 2015 accruals are included in the accounts payable and accrued liabilities line item of the Consolidated Balance Sheets. These executive contracts are accounted for on an individual contract basis. On December 24, 2008, the executive contracts were amended effective January 1, 2009 to bring them into compliance with Section 409A of the Internal Revenue Code, and were amended and restated to provide for an annual cash payment to the officers equal to the amounts the Company would have contributed to their accounts under its 401(k) plan if such contributions were not limited by the federal tax laws, less the amount of any contributions that the Company actually makes to their accounts under the Company’s 401(k) plan. On November 17, 2003, ITIC entered into employment agreements with key executives that provide for the continuation of certain employee benefits upon retirement. The executive employee benefits include health insurance, dental insurance, vision insurance and life insurance. The benefits are unfunded. Estimated future benefit payouts expected to be paid for each of the next five years are $13,521 in 2017 , $18,628 in 2018 , $20,330 in 2019 , $22,150 in 2020 , $23,981 in 2021 and $216,988 in the next five years thereafter. Cost of the Company’s postretirement benefits included the following components: 2016 2015 2014 Net periodic benefit cost Service cost – benefits earned during the year $ 10,180 $ 16,748 $ 14,667 Interest cost on the projected benefit obligation 35,123 30,772 30,472 Amortization of unrecognized prior service cost — 4,390 2,217 Amortization of unrecognized loss 8,941 3,514 — Net periodic benefits cost at end of year $ 54,244 $ 55,424 $ 47,356 The Company is required to recognize the funded status (i.e., the difference between the fair value of the assets and the accumulated postretirement benefit obligations of its postretirement benefits) in its Consolidated Balance Sheet, with a corresponding adjustment to accumulated other comprehensive income, net of tax. The net amount in accumulated other comprehensive income is $(165,437) , $(109,200) net of tax, for December 31, 2016 , and $(173,812) , $(114,726) net of tax, for December 31, 2015 , and represents the net unrecognized actuarial losses and unrecognized prior service costs. The effects of the funded status on the Company’s Consolidated Balance Sheets at December 31, 2016 and 2015 are presented in the following table: 2016 2015 Funded status Actuarial present value of future benefits: Fully eligible active employee $ (928,492 ) $ (483,985 ) Non-eligible active employees — (398,638 ) Plan assets — — Funded status of accumulated postretirement benefit obligation, recognized in other liabilities $ (928,492 ) $ (882,623 ) Development of the accumulated postretirement benefit obligation for the years ended December 31, 2016 and 2015 includes the following: 2016 2015 Accrued postretirement benefit obligation at beginning of year $ (882,623 ) $ (771,537 ) Service cost – benefits earned during the year (10,180 ) (16,748 ) Interest cost on projected benefit obligation (35,123 ) (30,772 ) Actuarial loss (566 ) (63,566 ) Accrued postretirement benefit obligation at end of year $ (928,492 ) $ (882,623 ) The changes in amounts related to accumulated other comprehensive income, pre-tax, are as follows: 2016 2015 Balance at beginning of year $ 173,812 $ 118,150 Components of accumulated other comprehensive income: Unrecognized prior service cost — (4,390 ) Amortization of loss, net (8,941 ) (3,514 ) Actuarial loss 566 63,566 Balance at end of year $ 165,437 $ 173,812 The amounts currently in accumulated other comprehensive income, pre-tax, that will be reclassified to the Consolidated Statements of Income and recognized as components of net periodic benefit costs in 2017 are: Projected 2017 Amortization of unrecognized prior service cost $ — Amortization of unrecognized loss 8,612 Net periodic benefit cost at end of year $ 8,612 Assumed health care cost trend rates do have an effect on the amounts reported for the postretirement benefit obligations. The following illustrates the effects on the net periodic postretirement benefit cost (“NPPBC”) and the accumulated postretirement benefit obligation (“APBO”) of a one percentage point increase and one percentage point decrease in the assumed health care cost trend rate as of December 31, 2016 : One Percentage Point Increase One Percentage Point Decrease Net periodic postretirement benefit cost Effect on the service cost component $ — $ — Effect on interest cost 7,447 (5,835 ) Total effect on the net periodic postretirement benefit cost $ 7,447 $ (5,835 ) Accumulated postretirement benefit obligation (including active employees who are not fully eligible) Effect on those currently receiving benefits (retirees and spouses) $ — $ — Effect on active fully eligible 186,181 (145,871 ) Effect on actives not yet eligible — — Total effect on the accumulated postretirement benefit obligation $ 186,181 $ (145,871 )</t>
  </si>
  <si>
    <t>Commitments and Contingencies Disclosure [Abstract]</t>
  </si>
  <si>
    <t>Commitments and Contingencies Legal Proceedings. The Company and its subsidiaries are involved in legal proceedings that are incidental to their business. In the Company’s opinion, based on the present status of these proceedings, any potential liability of the Company or its subsidiaries with respect to these legal proceedings, will not, in the aggregate, be material to the Company’s consolidated financial condition or operations. Regulation . The Company’s title insurance and trust subsidiaries are regulated by various federal, state and local governmental agencies and are subject to various audits and inquiries. It is the opinion of management based on its present expectations that these audits and inquiries will not have a material impact on the Company’s consolidated financial condition or operations. Escrow and Trust Deposits . As a service to its customers, the Company, through ITIC, administers escrow and trust deposits representing earnest money received under real estate contracts, undisbursed amounts received for settlement of mortgage loans and indemnities against specific title risks. Cash held by the Company for these purposes was approximately $18,032,000 and $20,510,000 as of December 31, 2016 and 2015 , respectively. These amounts are not considered assets of the Company and, therefore, are excluded from the accompanying Consolidated Balance Sheets. However, the Company remains contingently liable for the disposition of these deposits. Like-Kind Exchange Proceeds . In administering tax-deferred property exchanges, the Company’s subsidiary, Investors Title Exchange Corporation (“ITEC”), serves as a qualified intermediary for exchanges, holding the net sales proceeds from relinquished property to be used for purchase of replacement property. Another Company subsidiary, Investors Title Accommodation Corporation (“ITAC”), serves as exchange accommodation titleholder and, through limited liability companies that are wholly owned subsidiaries of ITAC, holds property for exchangers in reverse exchange transactions. Like-kind exchange deposits and reverse exchange property totaled approximately $202,184,000 and $171,010,000 as of December 31, 2016 and 2015 , respectively. These amounts are not considered assets of the Company and, therefore, are excluded from the accompanying Consolidated Balance Sheets; however, the Company remains contingently liable for the disposition of the transfers of property, disbursements of proceeds and the return on the proceeds at the agreed upon rate. Exchange services revenues include earnings on these deposits; therefore, investment income is shown as other revenue rather than investment income. These like-kind exchange funds are primarily invested in money market and other short-term investments. Agency Relationship. On July 1, 2015, Title Resource Group LLC's wholly owned subsidiary, title insurer Texas American Title Company, acquired the assets of ITCOA, LLC, which does business throughout Texas as Independence Title. In 2016 , 2015 and 2014 Independence Title originated 5.4% , 10.3% and 23.6% , respectively, of the net premiums written for the Company. Independence Title is under no legal commitment to remit a minimum amount of premiums to the Company, and could cease doing so at any time.</t>
  </si>
  <si>
    <t>Segment Information</t>
  </si>
  <si>
    <t>Segment Reporting [Abstract]</t>
  </si>
  <si>
    <t>Segment Information The Company has one reportable segment, title insurance services. The remaining immaterial segments have been combined into a group called “All Other.” The title insurance segment primarily issues title insurance policies through approved attorneys from underwriting offices and through independent issuing agents. Title insurance policies insure titles to real estate. Provided below is selected financial information about the Company’s operations by segment for the periods ended December 31, 2016 , 2015 and 2014 : 2016 Title Insurance All Other Intersegment Eliminations Total Insurance and other services revenues $ 128,408,746 $ 6,808,392 $ (2,177,649 ) $ 133,039,489 Investment income 4,329,605 564,891 (210,007 ) 4,684,489 Net realized gain on investments 644,850 123,586 — 768,436 Total revenues $ 133,383,201 $ 7,496,869 $ (2,387,656 ) $ 138,492,414 Operating expenses 105,885,770 6,583,157 (2,107,965 ) 110,360,962 Income before income taxes $ 27,497,431 $ 913,712 $ (279,691 ) $ 28,131,452 Total assets $ 183,763,655 $ 45,174,467 $ — $ 228,938,122 2015 Title Insurance All Other Intersegment Eliminations Total Insurance and other services revenues $ 118,144,981 $ 6,479,484 $ (1,839,549 ) $ 122,784,916 Investment income 4,073,857 574,132 (116,670 ) 4,531,319 Net realized loss on investments (13,603 ) (102,560 ) — (116,163 ) Total revenues $ 122,205,235 $ 6,951,056 $ (1,956,219 ) $ 127,200,072 Operating expenses 104,594,829 6,598,055 (1,769,865 ) 109,423,019 Income before income taxes $ 17,610,406 $ 353,001 $ (186,354 ) $ 17,777,053 Total assets $ 163,582,898 $ 47,939,131 $ — $ 211,522,029 2014 Title Insurance All Other Intersegment Eliminations Total Insurance and other services revenues $ 114,279,532 $ 5,904,059 $ (1,592,100 ) $ 118,591,491 Investment income 3,835,209 517,628 (93,336 ) 4,259,501 Net realized gain on investments 213,709 54,585 — 268,294 Total revenues $ 118,328,450 $ 6,476,272 $ (1,685,436 ) $ 123,119,286 Operating expenses 105,290,627 5,862,577 (1,522,416 ) 109,630,788 Income before income taxes $ 13,037,823 $ 613,695 $ (163,020 ) $ 13,488,498 Total assets $ 153,072,950 $ 44,966,260 $ — $ 198,039,210</t>
  </si>
  <si>
    <t>Stockholders' Equity</t>
  </si>
  <si>
    <t>Equity [Abstract]</t>
  </si>
  <si>
    <t>Stockholders’ Equity On November 12, 2002, the Company’s Board of Directors amended the Company’s Articles of Incorporation, creating a series of Class A Junior Participating Preferred Stock (the “Class A Preferred Stock”). The Class A Preferred Stock is senior to common stock in dividends or distributions of assets upon liquidations, dissolutions or winding up of the Company. Dividends on the Class A Preferred Stock are cumulative and accrue from the quarterly dividend payment date. Each share of Class A Preferred Stock entitles the holder thereof to 100 votes on all matters submitted to a vote of shareholders of the Company. These shares were reserved for issuance under the Shareholder Rights Plan (the “Plan”), which was adopted on November 21, 2002, by the Company’s Board of Directors. Under the terms of the Plan, the Company’s common stock acquired by a person or a group buying 15% or more of the Company’s common stock would be diluted, except in transactions approved by the Board of Directors. In connection with the Plan, the Company’s Board of Directors declared a dividend distribution of one right (a “Right”) for each outstanding share of the Company’s common stock paid on December 16, 2002, to shareholders of record at the close of business on December 2, 2002. Each Right entitles the registered holder to purchase from the Company a unit (a “Unit”) consisting of one one-hundredth of a share of Class A Preferred Stock. Under the Plan, the Rights detach and become exercisable upon the earlier of (a) ten ( 10 ) days following public announcement that a person or group of affiliated or associated persons has acquired, or obtained the right to acquire, beneficial ownership of 15% or more of the outstanding shares of the Company’s common stock, or (b) ten (10) business days following the commencement of, or first public announcement of the intent of a person or group to commence, a tender offer or exchange offer that would result in a person or group beneficially owning 15% or more of such outstanding shares of the Company’s common stock. The exercise price, the kind and the number of shares covered by each right are subject to adjustment upon the occurrence of certain events described in the Plan. If any person or group of affiliated or associated persons acquires beneficial ownership of 15% or more of the outstanding common stock, each holder of a Right (other than the acquiring person or group) will have the right to buy, at the exercise price, common stock of the Company having a market value of twice the exercise price. If the Company is acquired in a merger or consolidation in which the Company is not the surviving corporation, or the Company engages in a merger or consolidation in which the Company is the surviving corporation and the Company’s common stock is changed or exchanged, or more than 50% of the Company’s assets or earning power is sold or transferred, the Rights entitle a holder (other than the acquiring person or group) to buy, at the exercise price, stock of the acquiring company having a market value equal to twice the exercise price. At any time after a person or group of affiliated or associated persons has acquired beneficial ownership of 15% or more of the outstanding common stock and prior to the acquisition by such person or group of 50% or more of the outstanding common stock, the Company’s Board of Directors may exchange the Rights (other than the Rights owned by such person or group), in whole or in part, at an exchange ratio of one share of the Company’s common stock, or one one-hundredth of a share of Preferred Stock, per Right. The Rights are redeemable upon action by the Board of Directors at a price of $0.01 per right at any time before they become exercisable. Until the Rights become exercisable, they are evidenced only by the common stock certificates and are transferred with and only with such certificates. On October 31, 2012, the Plan was amended to, among other things, extend the expiration date of the plan from November 11, 2012 to October 31, 2022 and increase the exercise price of the stock purchase rights from $80 per unit to $220 per unit. In connection with the amendments to the shareholders’ rights plan, the Board of Directors of the Company also amended the Company’s Articles of Incorporation to increase the number of shares designated under the rights plan as Series A Participating Preferred Stock from 100,000 shares to 200,000 shares. There were 1,000,000 shares of Preferred Stock authorized as of December 31, 2016 and 2015 , with 200,000 , being designated Class A Junior Participating Preferred Stock.</t>
  </si>
  <si>
    <t>Concentration of Credit Risk</t>
  </si>
  <si>
    <t>Risks and Uncertainties [Abstract]</t>
  </si>
  <si>
    <t xml:space="preserve">Concentration of Credit Risk Financial instruments that potentially subject the Company to concentrations of credit risk consist primarily of cash and cash equivalents. The Company invests its cash and cash equivalents into high credit quality security instruments. Deposits which exceed $250,000 at each institution are not insured by the Federal Deposit Insurance Corporation (“FDIC”). Of the $27.9 million in cash and cash equivalents at December 31, 2016 , $27.1 million was not insured by the FDIC. Of the $21.8 million in cash and cash equivalents at December 31, 2015 , $21.3 million was not insured by the FDIC. The Company mitigates the risk of having cash and cash equivalents not insured by the FDIC by monitoring the credit quality of the financial institutions in which the funds are held. </t>
  </si>
  <si>
    <t>Business Concentration</t>
  </si>
  <si>
    <t>Business Concentration The Company generates a significant amount of title insurance premiums in Texas, North Carolina and South Carolina. In 2016 , 2015 and 2014 , North Carolina accounted for 35.5% , 32.8% and 28.4% of total title premiums, respectively. In 2016 , 2015 and 2014 , Texas accounted for 20.5% , 22.4% and 36.5% of total title premiums, respectively. In 2016 , 2015 and 2014 , South Carolina accounted for 10.0% , 10.1% and 7.7% of total title premiums, respectively. In 2016 , 2015 and 2014 , the Company had one agent that accounted for 5.4% , 10.3% and 23.6% of net premiums written, respectively. This agent was acquired by another title insurer during 2015. Refer to Note 11 for further information.</t>
  </si>
  <si>
    <t>Related Party Transactions</t>
  </si>
  <si>
    <t>Related Party Transactions [Abstract]</t>
  </si>
  <si>
    <t>Related Party Transactions The Company does business with, and has investments in, unconsolidated limited liability companies that are primarily title insurance agencies. The Company utilizes the equity method to account for its investments in these limited liability companies. The following table sets forth the approximate values by year found within each financial statement classification: Financial Statement Classification, 2016 2015 Consolidated Balance Sheets Other investments $ 6,437,000 $ 6,519,000 Premiums and fees receivable $ 56,000 $ 719,000 Financial Statement Classification, Consolidated Statements of Income 2016 2015 2014 Net premiums written $ 15,016,000 $ 14,015,000 $ 11,783,000 Other income $ 2,317,000 $ 2,618,000 $ 2,043,000 Commissions to agents $ 10,394,000 $ 9,700,000 $ 8,049,000</t>
  </si>
  <si>
    <t>Business Combinations, Intangible Assets and Goodwill</t>
  </si>
  <si>
    <t>Business Combinations [Abstract]</t>
  </si>
  <si>
    <t>Acquisition</t>
  </si>
  <si>
    <t>Business Combinations In October 2016, National Investors Holdings, LLC ("NIH"), a subsidiary of the Company, acquired all of the outstanding shares of University Title Company (“University”), a title insurance agency doing business in the State of Texas. NIH paid $10 million plus a $918,000 adjustment for University’s net cash position at closing to the shareholders of University. The acquisition was partially financed with loan proceeds from a Business/Commercial Loan Agreement and related Promissory Note (collectively, the “Loan Agreement”) with a bank, pursuant to which the bank loaned the Company the principal amount of $6 million . The Company paid off all amounts due under the Loan Agreement in December 2016, and therefore has no liabilities related to the Loan Agreement at December 31, 2016 . In April 2012, ITIC purchased a 70% ownership interest in United Title Agency Co., LLC (“United”) for a purchase price of $1,041,250 . In May 2014, ITIC purchased the remaining 30% interest in United for an additional $515,275 , making United a wholly owned subsidiary of ITIC. United is a title insurance agency doing business in the State of Michigan. Intangible Assets The Company recognized the required identifiable intangible assets of University and United. The fair values of intangible assets, all Level 3 inputs, are principally based on values obtained from a third party valuation service. In accordance with ASC 350, Intangibles – Goodwill and Other , management determined that no events or changes in circumstances occurred that would indicate the carrying amounts may not be recoverable, and therefore determined that no identifiable intangible assets were impaired at December 31, 2016 . Identifiable intangible assets consist of the following as of December 31: Year Ended: 2016 2015 Referral relationships $ 6,416,215 $ 836,215 Non-complete agreements 1,405,685 645,685 Tradename 560,000 — Total 8,381,900 1,481,900 Accumulated amortization (475,110 ) (261,315 ) Identifiable intangible assets, net $ 7,906,790 $ 1,220,585 The following table provides the estimated aggregate amortization expense for each of the five succeeding fiscal years: Year Ended: 2017 $ 963,920 2018 642,253 2019 568,920 2020 568,920 2021 561,587 Thereafter 4,601,190 Total $ 7,906,790 Goodwill and Title Plant The Company recognized $4,349,851 in goodwill and $690,000 in a title plant as the result of the University acquisition. The fair values of goodwill and the title plant, both Level 3 inputs, are principally based on values obtained from a third party valuation service. In accordance with ASC 350, Intangibles – Goodwill and Other , management determined that no events or changes in circumstances occurred that would indicate the carrying amounts may not be recoverable, and therefore determined that goodwill and the title plant were not impaired at December 31, 2016 .</t>
  </si>
  <si>
    <t>Other Comprehensive Income (Loss), Net of Tax [Abstract]</t>
  </si>
  <si>
    <t>Accumulated Other Comprehensive Income The following tables provide changes in the balances of each component of accumulated other comprehensive income, net of tax, for the periods ended December 31, 2016 , 2015 and 2014 : 2016 Unrealized Gains and Losses On Available-for-Sale Securities Postretirement Benefits Plans Total Beginning balance at January 1 $ 11,597,741 $ (114,726 ) $ 11,483,015 Other comprehensive income (loss) before reclassifications 758,021 (374 ) 757,647 Amounts reclassified from accumulated other comprehensive income (485,115 ) 5,900 (479,215 ) Net current-period other comprehensive income 272,906 5,526 278,432 Ending balance $ 11,870,647 $ (109,200 ) $ 11,761,447 2015 Unrealized Gains and Losses On Available-for-Sale Securities Postretirement Benefits Plans Total Beginning balance at January 1 $ 12,934,497 $ (77,988 ) $ 12,856,509 Other comprehensive loss before reclassifications (1,355,316 ) (41,954 ) (1,397,270 ) Amounts reclassified from accumulated other comprehensive income 18,560 5,216 23,776 Net current-period other comprehensive loss (1,336,756 ) (36,738 ) (1,373,494 ) Ending balance $ 11,597,741 $ (114,726 ) $ 11,483,015 2014 Unrealized Gains and Losses On Available-for-Sale Securities Postretirement Benefits Plans Total Beginning balance at January 1 $ 11,395,757 $ (48,353 ) $ 11,347,404 Other comprehensive income (loss) before reclassifications 1,874,111 (31,100 ) 1,843,011 Amounts reclassified from accumulated other comprehensive income (335,371 ) 1,465 (333,906 ) Net current-period other comprehensive income (loss) 1,538,740 (29,635 ) 1,509,105 Ending balance $ 12,934,497 $ (77,988 ) $ 12,856,509 The following tables provide significant amounts reclassified out of each component of accumulated other comprehensive income for the periods ended December 31, 2016 , 2015 and 2014 : 2016 Details about Accumulated Other Comprehensive Income Components Amount Reclassified from Accumulated Other Comprehensive Income Affected Line Item in the Consolidated Statements of Income Unrealized gains and losses on available-for-sale securities: Net realized gain on investment $ 972,672 Other-than-temporary impairments (233,941 ) Total $ 738,731 Net realized gain (loss) on investments Tax (253,616 ) Provision for Income Taxes Net of Tax $ 485,115 Amortization related to postretirement benefit plans: Prior year service cost $ — Unrecognized loss (8,941 ) Total $ (8,941 ) (a) Tax 3,041 Provision for Income Taxes Net of Tax $ (5,900 ) Reclassifications for the period $ 479,215 2015 Details about Accumulated Other Amount Reclassified from Affected Line Item in the Consolidated Unrealized gains and losses on available-for-sale securities: Net realized gain on investment $ 718,837 Other-than-temporary impairments (751,059 ) Total $ (32,222 ) Net realized gain (loss) on investments Tax 13,662 Provision for Income Taxes Net of Tax $ (18,560 ) Amortization related to postretirement benefit plans: Prior year service cost $ (4,390 ) Unrecognized loss (3,514 ) Total $ (7,904 ) (a) Tax 2,688 Provision for Income Taxes Net of Tax $ (5,216 ) Reclassifications for the period $ (23,776 ) 2014 Details about Accumulated Other Amount Reclassified from Affected Line Item in the Consolidated Unrealized gains and losses on available-for-sale securities: Net realized gain on investment $ 518,279 Other-than-temporary impairments (14,542 ) Total $ 503,737 Net realized gain (loss) on investments Tax (168,366 ) Provision for Income Taxes Net of Tax $ 335,371 Amortization related to postretirement benefit plans: Prior year service cost $ (2,217 ) Unrecognized loss — Total $ (2,217 ) (a) Tax 752 Provision for Income Taxes Net of Tax $ (1,465 ) Reclassifications for the period $ 333,906 (a) These accumulated other comprehensive income components are not reclassified to net income in their entirety in the same reporting period. The amounts are presented within salaries, employee benefits and payroll taxes on the Consolidated Statements of Income as amortized. Amortization related to postretirement benefit plans is included in the computation of net periodic pension costs, as discussed in Note 10.</t>
  </si>
  <si>
    <t>Schedule I</t>
  </si>
  <si>
    <t>Summary of Investments, Other than Investments in Related Parties [Abstract]</t>
  </si>
  <si>
    <t>Summary of Investments - Other than Investments in Related Parties</t>
  </si>
  <si>
    <t>SUMMARY OF INVESTMENTS – OTHER THAN INVESTMENTS IN RELATED PARTIES AS OF DECEMBER 31, 2016 Type of Investment Cost (1) Market Value Amount at which shown in the Balance Sheet (2) Fixed maturities: Bonds: General obligations of U.S. states, territories and political subdivisions $ 29,163,453 $ 29,307,663 $ 29,307,663 Special revenue issuer obligations of U.S. states, territories and political subdivisions 43,158,632 44,092,544 44,092,544 Public utilities 13,327,765 14,693,789 14,693,789 Corporate debt securities 14,512,507 13,840,081 13,840,081 Total fixed maturities 100,162,357 101,934,077 101,934,077 Equity securities: Common stocks: Public utilities 563,857 900,904 900,904 Banks, trusts and insurance companies 5,488,073 8,190,374 8,190,374 Industrial, miscellaneous and all other 16,273,231 26,958,274 26,958,274 Technology 2,510,871 5,129,707 5,129,707 Total equity securities 24,836,032 41,179,259 41,179,259 Other investments: Short-term investments 6,558,840 6,558,840 6,558,840 Other investments (3) 9,972,130 9,972,130 9,972,130 Total other investments 16,530,970 16,530,970 16,530,970 Total investments (3) $ 141,529,359 $ 159,644,306 $ 159,644,306 (1) Fixed maturities are shown at amortized cost and equity securities are shown at original cost. (2) All fixed maturities presented are classified as available-for-sale and shown at estimated fair value. Equity securities are shown at fair value. (3) The above summary of investments does not include investments in related parties accounted for under the cost and equity methods of accounting in the amount of $1,209,401 .</t>
  </si>
  <si>
    <t>Schedule II</t>
  </si>
  <si>
    <t>Condensed Financial Information of Parent Company Only Disclosure [Abstract]</t>
  </si>
  <si>
    <t>Condensed Financial Information of Parent Company Only Disclosure [Text Block]</t>
  </si>
  <si>
    <t>CONDENSED FINANCIAL INFORMATION OF REGISTRANT BALANCE SHEETS AS OF DECEMBER 31, 2016 AND 2015 2016 2015 Assets: Cash and cash equivalents $ 10,178,219 $ 8,347,004 Investments in fixed maturities, available-for-sale 16,505,866 21,779,123 Investments in equity securities, available-for-sale 3,193,268 2,638,330 Short-term investments 3,162,283 3,005,647 Investments in affiliated companies 113,234,094 99,951,433 Other investments 4,318,296 3,089,550 Premium and fees receivable 99,878 43,690 Other receivables 1,986,634 3,080,245 Income taxes recoverable 2,562,589 1,733,314 Accrued interest and dividends 86,481 120,369 Property, net 2,340,605 2,288,776 Total Assets $ 157,668,213 $ 146,077,481 Liabilities and Stockholders’ Equity Liabilities: Accounts payable and accrued liabilities $ 2,370,963 $ 3,267,274 Deferred income taxes, net 252,181 140,325 Total liabilities 2,623,144 3,407,599 Stockholders’ Equity: Preferred stock (1,000,000 authorized shares; no shares issued) — — Common stock – no par value (10,000,000 authorized shares; 1,884,283 and 1,949,797 shares issued and outstanding 2016 and 2015, respectively, excluding 291,676 shares for 2016 and 2015 of common stock held by the Company’s subsidiary) 1 1 Retained earnings 143,283,621 131,186,866 Accumulated other comprehensive income 11,761,447 11,483,015 Total stockholders’ equity 155,045,069 142,669,882 Total Liabilities and Stockholders’ Equity $ 157,668,213 $ 146,077,481 See notes to Condensed Financial Statements. CONDENSED FINANCIAL INFORMATION OF REGISTRANT STATEMENTS OF INCOME FOR THE YEARS ENDED DECEMBER 31, 2016 , 2015 AND 2014 2016 2015 2014 Revenues: Investment income – interest and dividends $ 525,453 $ 535,963 $ 482,711 Net realized gain (loss) on investments 77,895 (152,026 ) 9,169 Rental income 772,123 765,134 772,256 Miscellaneous income 77,074 385,058 59,569 Total 1,452,545 1,534,129 1,323,705 Operating Expenses: Salaries, employee benefits and payroll taxes 664,436 651,957 673,729 Office occupancy and operations 236,954 239,176 270,881 Business development 99,229 76,684 49,059 Taxes – other than payroll and income 183,566 213,466 200,718 Professional and contract labor fees 377,738 378,265 192,064 Other expenses 246,375 198,788 193,681 Total 1,808,298 1,758,336 1,580,132 Equity in Net Income of Affiliated Companies 19,665,205 12,640,260 9,777,925 Income before Income Taxes 19,309,452 12,416,053 9,521,498 Income Tax Benefit (206,000 ) (133,000 ) (151,000 ) Net Income 19,515,452 12,549,053 9,672,498 Net Loss (Income) Attributable to Noncontrolling Interests 7,666 (15,148 ) (23,523 ) Net Income Attributable to the Company $ 19,523,118 $ 12,533,905 $ 9,648,975 Basic Earnings per Common Share $ 10.23 $ 6.32 $ 4.75 Weighted Average Shares Outstanding – Basic 1,907,675 1,984,360 2,031,760 Diluted Earnings per Common Share $ 10.19 $ 6.30 $ 4.74 Weighted Average Shares Outstanding – Diluted 1,915,057 1,989,799 2,037,534 Cash Dividends Paid per Common Share $ 0.72 $ 0.40 $ 0.32 See notes to Condensed Financial Statements. CONDENSED FINANCIAL INFORMATION OF REGISTRANT STATEMENTS OF CASH FLOWS FOR THE YEARS ENDED DECEMBER 31, 2016 , 2015 AND 2014 2016 2015 2014 Operating Activities Net income $ 19,515,452 $ 12,549,053 $ 9,672,498 Adjustments to reconcile net income to net cash (used in) provided by operating activities: Equity in net earnings of subsidiaries (19,665,205 ) (12,640,260 ) (9,777,925 ) Depreciation 93,086 112,690 136,369 Amortization, net 163,989 192,654 210,768 Share-based compensation expense related to stock appreciation rights and options 132,098 137,759 164,730 Net loss on disposals of property — 1,683 2,722 Net realized (gain) loss on investments (77,895 ) 152,026 (19,231 ) Net (earnings) loss from other investments (13,135 ) (237,686 ) 322 (Benefit) provision for deferred income taxes (18,000 ) 13,000 (40,000 ) Decrease (increase) in receivables 1,037,423 (847,177 ) (685,052 ) (Increase) decrease in income taxes recoverable (829,275 ) 142,928 1,354,735 Decrease (increase) in other assets 33,888 7,852 (24,650 ) (Decrease) increase in accounts payable and accrued liabilities (896,311 ) 1,192,927 516,252 Net cash (used in) provided by operating activities (523,885 ) 777,449 1,511,538 Investing Activities Purchase of subsidiary (10,918,003 ) — — Dividends received from subsidiaries 17,330,948 7,630,835 5,051,664 Purchases of available-for-sale securities (1,783,223 ) (260,044 ) (6,883,612 ) Purchases of short-term securities (3,162,283 ) (2,721,578 ) (104,207 ) Purchases of and net earnings from other investments (1,552,769 ) (2,007,798 ) (964,197 ) Proceeds from sales and maturities of available-for-sale securities 6,815,907 2,475,557 1,631,987 Proceeds from sales and maturities of short-term securities 3,005,647 — 2,033,634 Proceeds from sales and distributions of other investments 321,758 734,170 123,017 Purchases of property (144,915 ) (32,071 ) (5,200 ) Net cash provided by investing activities 9,913,067 5,819,071 883,086 Financing Activities Repurchases of common stock (6,219,670 ) (5,483,953 ) (1,055,765 ) Exercise of stock appreciation rights and options (200 ) 54,988 27,100 Proceeds from note payable 6,000,000 — — Payments on note payable (6,000,000 ) — — Excess tax benefit 32,293 26,875 15,999 Dividends paid (1,370,390 ) (789,907 ) (650,433 ) Net cash used in financing activities (7,557,967 ) (6,191,997 ) (1,663,099 ) Net Increase in Cash and Cash Equivalents 1,831,215 404,523 731,525 Cash and Cash Equivalents, Beginning of Period 8,347,004 7,942,481 7,210,956 Cash and Cash Equivalents, End of Period $ 10,178,219 $ 8,347,004 $ 7,942,481 Supplemental Disclosures: Income tax payments, net $ 4,964,000 $ 4,598,000 $ 2,699,000 See notes to Condensed Financial Statements. CONDENSED FINANCIAL INFORMATION OF REGISTRANT NOTES TO THE CONDENSED FINANCIAL STATEMENTS FOR THE YEARS ENDED DECEMBER 31, 2016 , 2015 AND 2014 1. The accompanying Condensed Financial Statements should be read in conjunction with the Consolidated Financial Statements and notes thereto of Investors Title Company and Subsidiaries. 2. Cash dividends paid to Investors Title Company by its wholly owned subsidiaries were as follows: Subsidiaries 2016 2015 2014 Investors Title Insurance Company, net* $ 15,838,248 $ 7,134,823 $ 4,906,664 Investors Title Exchange Corporation 100,000 245,000 50,000 Investors Title Accommodation Corporation 45,000 12,000 10,000 Investors Capital Management Company — 9,012 40,000 Investors Trust Company 750,000 — — Investors Title Commercial Agency, LLC 125,000 230,000 45,000 National Investors Holdings, LLC 472,700 — — Total $ 17,330,948 $ 7,630,835 $ 5,051,664 * Total dividends of $16,048,255 , $7,251,493 and $5,000,000 paid to the Parent Company in 2016 , 2015 and 2014 , respectively, netted with dividends of $210,007 , $116,670 and $93,336 received from the Parent Company in 2016 , 2015 and 2014 , respectively.</t>
  </si>
  <si>
    <t>Schedule III</t>
  </si>
  <si>
    <t>Supplementary Insurance Information [Abstract]</t>
  </si>
  <si>
    <t>Supplementary Insurance Information</t>
  </si>
  <si>
    <t>SUPPLEMENTARY INSURANCE INFORMATION FOR THE YEARS ENDED DECEMBER 31, 2016 , 2015 AND 2014 Segment Deferred Policy Acquisition Cost Future Policy Benefits, Losses, Claims and Loss Expenses Unearned Premiums Other Policy Claims and Benefits Payable Premium Revenue Net Investment Income Benefits, Claims. Losses and Settlement Expenses Amortization of Deferred Policy Acquisition Costs Other Operating Expenses Premiums Written Year Ended December 31, 2016 Title Insurance $ — $ 35,305,000 $ — $ 475,700 $ 122,095,381 $ 4,119,598 $ 242,953 $ — $ 103,585,220 N/A All Other — — — — — 564,891 — — 6,532,789 N/A $ — $ 35,305,000 $ — $ 475,700 $ 122,095,381 $ 4,684,489 $ 242,953 $ — $ 110,118,009 N/A Year Ended December 31, 2015 Title Insurance $ — $ 37,788,000 $ — $ 341,191 $ 112,475,686 $ 3,957,187 $ 4,478,494 $ — $ 98,417,207 N/A All Other — — — — — 574,132 — — 6,527,318 N/A $ — $ 37,788,000 $ — $ 341,191 $ 112,475,686 $ 4,531,319 $ 4,478,494 $ — $ 104,944,525 N/A Year Ended December 31, 2014 Title Insurance $ — $ 36,677,000 $ — $ 236,401 $ 109,963,556 $ 3,741,873 $ 5,229,716 $ — $ 98,620,374 N/A All Other — — — — — 517,628 — — 5,780,698 N/A $ — $ 36,677,000 $ — $ 236,401 $ 109,963,556 $ 4,259,501 $ 5,229,716 $ — $ 104,401,072 N/A</t>
  </si>
  <si>
    <t>Schedule IV</t>
  </si>
  <si>
    <t>Supplemental Schedule of Reinsurance Premiums for Insurance Companies [Abstract]</t>
  </si>
  <si>
    <t>REINSURANCE FOR THE YEARS ENDED DECEMBER 31, 2016 , 2015 AND 2014 Gross Amount Ceded to Other Companies Assumed from Other Companies Net Amount Percentages of Amount Assumed to Net Year Ended December 31, 2016 Title Insurance $ 122,219,077 $ 140,942 $ 17,246 $ 122,095,381 0.01 % Year Ended December 31, 2015 Title Insurance $ 112,656,750 $ 214,667 $ 33,603 $ 112,475,686 0.03 % Year Ended December 31, 2014 Title Insurance $ 110,065,581 $ 140,017 $ 37,992 $ 109,963,556 0.03 %</t>
  </si>
  <si>
    <t>Schedule V</t>
  </si>
  <si>
    <t>Valuation and Qualifying Accounts [Abstract]</t>
  </si>
  <si>
    <t>Valuation and Qualifying Accounts</t>
  </si>
  <si>
    <t>VALUATION AND QUALIFYING ACCOUNTS FOR THE YEARS ENDED DECEMBER 31, 2016 , 2015 AND 2014 Description Balance at Beginning of Period Additions Charged to Costs and Expenses Additions Charge to Other Accounts – Describe Deductions – Describe Balance at End of Period 2016 Premiums Receivable: Valuation Provision $ 3,552,779 $ 2,679,300 $ — $ (5,859,907 ) (a) $ 372,172 Reserves for Claims $ 37,788,000 $ 242,953 $ — $ (2,725,953 ) (b) $ 35,305,000 2015 Premiums Receivable: Valuation Provision $ 3,022,731 $ 6,267,911 $ — $ (5,737,863 ) (a) $ 3,552,779 Reserves for Claims $ 36,677,000 $ 4,478,494 $ — $ (3,367,494 ) (b) $ 37,788,000 2014 Premiums Receivable: Valuation Provision $ 2,620,903 $ 6,287,694 $ — $ (5,885,866 ) (a) $ 3,022,731 Reserves for Claims $ 35,360,000 $ 5,229,716 $ — $ (3,912,716 ) (b) $ 36,677,000 (a) Canceled premiums (b) Payments of claims, net of recoveries</t>
  </si>
  <si>
    <t>Basis Of Presentation and Significant Accounting Policies (Policy)</t>
  </si>
  <si>
    <t>Principles of Consolidation and Basis of Presentation</t>
  </si>
  <si>
    <t>Principles of Consolidation and Basis of Presentation – The accompanying Consolidated Financial Statements include the accounts and operations of Investors Title Company and its subsidiaries, and have been prepared in accordance with accounting principles generally accepted in the United States (“GAAP”). Earnings attributable to noncontrolling interests in majority-owned insurance agencies are recorded in the Consolidated Statements of Income. Noncontrolling interests representing the portion of equity not related to the Company's ownership interests are recorded in separate sections of the Consolidated Balance Sheets. All intercompany balances and transactions have been eliminated in consolidation.</t>
  </si>
  <si>
    <t>Reclassifications</t>
  </si>
  <si>
    <t>Reclassification – Certain 2015 and 2014 amounts in the accompanying Consolidated Financial Statements have been reclassified to conform to the 2016 classifications. These reclassifications had no effect on stockholders’ equity or net income as previously reported.</t>
  </si>
  <si>
    <t>Cash and Cash Equivalents</t>
  </si>
  <si>
    <t>Cash and Cash Equivalents For the purpose of presentation in the Company’s Consolidated Statements of Cash Flows, cash equivalents are highly liquid instruments with remaining original maturities of three months or less. The carrying amount of cash and cash equivalents is a reasonable estimate of fair value due to the short-term maturity at purchase of these instruments.</t>
  </si>
  <si>
    <t>Investments in Securities</t>
  </si>
  <si>
    <t>Investments in Securities Securities for which the Company has the intent and ability to hold to maturity are classified as held-to-maturity and reported at cost, adjusted for amortization of premiums or accretion of discounts, and other-than-temporary declines in fair value. Securities held principally for resale in the near term are classified as trading securities and recorded at fair values. Realized and unrealized gains and losses on trading securities are included in other income. Securities not classified as either trading or held-to-maturity are classified as available-for-sale and reported at fair value with unrealized gains and losses, net of tax and adjusted for other-than-temporary declines in fair value, reported as accumulated other comprehensive income. As of December 31, 2016 and 2015 , all investments in securities are classified as available-for-sale. Securities are regularly reviewed for differences between the cost and estimated fair value of each security for factors that may indicate that a decline in fair value is other-than-temporary. Some factors considered in evaluating whether or not a decline in fair value is other-than-temporary include the duration and extent to which the fair value has been less than cost and the Company’s ability and intent to retain the investment for a period of time sufficient to allow for a recovery in value. Such reviews are inherently uncertain and the value of the investment may not fully recover or may decline in future periods resulting in a realized loss. Fair values of the majority of investments are based on quoted market prices. Realized gains and losses are determined on the specific identification method. Refer to Note 3 for further information regarding investments in securities and fair value.</t>
  </si>
  <si>
    <t>Short-term Investments</t>
  </si>
  <si>
    <t>Short-term Investments Short-term investments are comprised of money market accounts which are invested in short-term funds, time deposits with banks and savings and loan associations, and other investments expected to have maturities or redemptions greater than three months and less than twelve months. The Company monitors any events or changes in circumstances that may have a significant adverse effect on the fair value of these investments.</t>
  </si>
  <si>
    <t>Other Investments</t>
  </si>
  <si>
    <t>Other Investments Other investments consist primarily of investments in title insurance agencies structured as limited liability companies (“LLCs”), which are accounted for under the equity or cost methods of accounting. The aggregate cost of the Company’s cost method investments totaled $4,744,402 and $3,572,914 at December 31, 2016 and 2015 , respectively. The Company monitors any events or changes in circumstances that may have had a significant adverse effect on the fair value of these investments and makes any necessary adjustments.</t>
  </si>
  <si>
    <t>Property Acquired in Settlement of Claims</t>
  </si>
  <si>
    <t>Property Acquired in Settlement of Claims Property acquired in settlement of claims is held for sale and valued at the lower of cost or market. Adjustments to reported estimated realizable values and realized gains or losses on dispositions are recorded as increases or decreases in claim costs. Properties acquired in settlement of claims are included in prepaid expenses and other assets in the Consolidated Balance Sheets.</t>
  </si>
  <si>
    <t>Property and Equipment Property and equipment are recorded at cost and are depreciated principally under the straight-line method over the estimated useful lives ( 3 to 25 years) of the respective assets. Maintenance and repairs are charged to operating expenses and improvements are capitalized.</t>
  </si>
  <si>
    <t>Reserve for Claims The total reserve for all reported and unreported losses the Company incurred through December 31, 2016 is represented by the reserve for claims. The Company’s reserve for unpaid losses and loss adjustment expenses is established using estimated amounts required to settle claims for which notice has been received (reported) and the amount estimated to be required to satisfy incurred claims of policyholders which may be reported in the future. Despite the variability of such estimates, management believes that the reserve is adequate to cover claim losses resulting from pending and future claims for policies issued through December 31, 2016 . The Company continually reviews and adjusts its reserve estimates as necessary to reflect its loss experience and any new information that becomes available. Adjustments resulting from such reviews may be significant. Claims and losses paid are charged to the reserve for claims. Although claims losses are typically paid in cash, occasionally claims are settled by purchasing the interest of the insured or the claimant in the real property. When this event occurs, the acquiring company carries assets at the lower of cost or estimated realizable value, net of any indebtedness on the property.</t>
  </si>
  <si>
    <t>Income Taxes The Company makes certain estimates and judgments in determining income tax expense (benefit) for financial statement purposes. These estimates and judgments occur in the calculation of certain tax assets and liabilities which arise from differences in the timing of recognition of revenue and expense for tax and financial statement purposes. The Company provides for deferred income taxes (benefits) for the tax consequences in future years of temporary differences between the financial statements’ carrying values and the tax bases of assets and liabilities using currently enacted tax rates. The Company establishes a valuation allowance if it believes that it is more likely than not that some or all of its deferred tax assets will not be realized. Refer to Note 8 for further information regarding income taxes.</t>
  </si>
  <si>
    <t>Premiums Written and Commissions to Agents</t>
  </si>
  <si>
    <t>Premiums Written and Commissions to Agents Generally, title insurance premiums are recognized at the time of settlement of the related real estate transaction, as the earnings process is then considered complete, irrespective of the timing of issuance of a title insurance policy or commitment. Expenses typically associated with premiums, including agent commissions, premium taxes, and provision for future claims are recognized concurrent with recognition of related premium revenue.</t>
  </si>
  <si>
    <t>Allowance for Doubtful Accounts</t>
  </si>
  <si>
    <t>Allowance for Doubtful Accounts Company management continually evaluates the collectability of receivables and provides an allowance for doubtful accounts equal to estimated losses expected to be incurred in the collection of premiums and fees receivable. Changes to the allowance for doubtful accounts are reflected within net premiums written in the Consolidated Statements of Income. Amounts are charged off in the period they are deemed to be uncollectible. Quarterly, the Company evaluates the collectability of receivables. Premiums not collected within 7 months are fully reserved. Write-offs of receivables have not been material to the Company.</t>
  </si>
  <si>
    <t>Exchange Services Revenue</t>
  </si>
  <si>
    <t>Exchange Services Revenue Fees are recognized at the signing of a binding agreement and investment earnings are recognized as they are earned. Exchange services revenues are included in other revenues in the Consolidated Statements of Income.</t>
  </si>
  <si>
    <t>Fair Values of Financial Instruments</t>
  </si>
  <si>
    <t>Fair Values of Financial Instruments The carrying amounts reported in the Consolidated Balance Sheets for cash and cash equivalents, short-term investments, premium and fees receivable, accrued interest and dividends, accounts payable, commissions payable, reinsurance payable and current income taxes recoverable/payable approximate fair value due to the short-term nature of these assets and liabilities. Estimated fair values for the majority of investment securities are based on quoted market prices. Auction rate securities (“ARS”) are valued using discounted cash flow models to determine the estimated fair value of these investments. Some of the inputs for determining the fair value of ARS are unobservable in the securities markets and are significant. Refer to Note 3 for further information regarding investments in securities and fair value.</t>
  </si>
  <si>
    <t>Comprehensive Income The Company’s accumulated other comprehensive income is comprised of unrealized holding gains/losses on available-for-sale securities, net of tax, and unrecognized prior service cost and unrealized gains/losses associated with postretirement benefit liabilities, net of tax. Accumulated other comprehensive income as of December 31, 2016 consists of $11,870,647 of unrealized holding gains on available-for-sale securities and $109,200 of unrecognized prior service cost and unrecognized actuarial losses associated with postretirement benefit liabilities. Accumulated other comprehensive income as of December 31, 2015 consists of $11,597,741 of unrealized holding gains on available-for-sale securities and $114,726 of unrecognized prior service cost and unrecognized actuarial losses associated with postretirement benefit liabilities. Accumulated other comprehensive income as of December 31, 2014 consists of $12,934,497 of unrealized holding gains on available-for-sale securities and $77,988 of unrecognized prior service cost and unrecognized actuarial losses associated with postretirement benefit liabilities.</t>
  </si>
  <si>
    <t>Share-Based Compensation</t>
  </si>
  <si>
    <t>Share-Based Compensation The Company accounts for share-based compensation in accordance with the fair value based principles required by the Financial Accounting Standards Board (“FASB”). Share-based compensation cost is generally measured at the grant date, based on the estimated fair value of the award, and is recognized as an expense over the employee’s requisite service period. As the share-based compensation expense recognized in the Consolidated Statements of Income is based on awards ultimately expected to vest, it has been reduced for estimated forfeitures. Forfeitures are estimated at the time of grant and revised, if necessary, in subsequent periods if actual forfeitures differ from those estimates.</t>
  </si>
  <si>
    <t>Goodwill and Other Intangible Assets</t>
  </si>
  <si>
    <t>Goodwill Goodwill represents the excess of cost over fair value of identifiable net assets acquired and assumed in a business combination. The fair value of the Company’s goodwill is principally based on values obtained from a third party valuation service. Goodwill is reviewed for impairment when events or changes in circumstances indicate the carrying value may not be recoverable and at least annually. Other Intangible Assets The Company’s other intangible assets consist of non-compete agreements, referral relationships and a tradename resulting from agency acquisitions; all of which are recorded at the acquisition date fair value. The fair value of the Company’s other intangible assets is principally based on values obtained from a third party valuation service. These assets are amortized on a straight-line basis over their useful lives, which range from 1 to 30 years; noting that the amortization of certain non-compete contracts will start at a future date when the related employment agreements are terminated. Other intangible assets are reviewed for impairment when events or changes in circumstances indicate the carrying value may not be recoverable and at least annually.</t>
  </si>
  <si>
    <t>Title Plant</t>
  </si>
  <si>
    <t>Title Plants Title plants represent a historical record of matters affecting title to parcels of land in a particular geographic area. Title plants are recorded at the cost incurred to construct or obtain and organize historical title information to the point it can be used to perform title searches. Costs incurred to maintain, update and operate title plants are expensed as incurred. Title plants are not amortized as they are considered to have an indefinite life with no diminishment of value if properly maintained; but are subject to impairment evaluation, which the Company performs on at least an annual basis.</t>
  </si>
  <si>
    <t>Subsequent Events</t>
  </si>
  <si>
    <t>Subsequent Events The Company has evaluated and concluded that there were no material subsequent events requiring adjustment or disclosure to its Consolidated Financial Statements.</t>
  </si>
  <si>
    <t>Recently Issued Accounting Standards</t>
  </si>
  <si>
    <t>Recently Issued Accounting Standards In June 2016, the FASB issued Accounting Standards Update ("ASU") 2016-13, Financial Instruments – Credit Losses (Topic 326) . ASU 2016-13 is intended to provide financial statement users with more decision-useful information about the expected credit losses on financial instruments and other commitments to extend credit held by a reporting entity at each reporting date. The update broadens the information that an entity must consider in developing its expected credit loss estimates, and is meant to better reflect an entity’s current estimate of all expected credit losses. In addition, this update amends the accounting for credit losses on available-for-sale debt securities and purchased financial assets with credit deterioration. The update is effective for annual periods beginning after December 15, 2019, and interim periods within those fiscal years. Early adoption is permitted as of fiscal years beginning after December 15, 2018, including interim periods within those fiscal years. The Company is currently evaluating the impact that the recently issued accounting standard will have on the Company's financial position and results of operations, but does not expect it to have a material impact. In March 2016, the FASB issued ASU 2016-09, Compensation – Stock Compensation (Topic 718) . ASU 2016-09 updated guidance to simplify several aspects of the accounting for share-based payment transactions, including the income tax consequences, classification of awards as either equity or liabilities and classification on the statement of cash flows. The update is effective for annual periods beginning after December 15, 2016, and interim periods within those fiscal years. Early adoption is permitted. The Company is currently evaluating the impact that the recently issued accounting standard will have on the Company's financial position and results of operations, but does not expect it to have a material impact. In February 2016, the FASB issued ASU 2016-02, Leases (Topic 842) . ASU 2016-02 updated guidance to improve financial reporting for leasing transactions. The core principle of the guidance is that lessees will be required to recognize assets and liabilities on the balance sheet for all leases with terms of more than twelve months. A lessee would recognize a liability to make lease payments and a right-of-use asset representing its right to use the underlying asset for the lease term. The accounting applied by a lessor is largely unchanged from current GAAP, with some targeted improvements. Disclosures will be required by lessees and lessors to meet the objective of enabling users of financial statements to assess the amount, timing, and uncertainty of cash flows arising from leases. In transition, both lessees and lessors are required to recognize and measure leases at the beginning of the earliest period presented using a modified retrospective approach. The update is effective for fiscal years beginning after December 15, 2018, including interim periods within those fiscal years. Early adoption was permitted for all entities upon issuance. The Company is currently evaluating whether or not the recently issued accounting standard will have a material impact on the Company's financial position or results of operations. In January 2016, the FASB issued ASU 2016-01, Financial Instruments – Overall (Subtopic 825-10): Recognition and Measurement of Financial Assets and Financial Liabilities . ASU 2016-01 updated guidance to enhance the reporting model for financial instruments. Among the main principles of the guidance applicable to the Company are provisions to: require equity investments, except those accounted for under the equity method of accounting or those that result in consolidation of the investee, to be measured at fair value with changes in fair value recognized in net income; simplify the impairment assessment of equity investments without readily determinable fair values by requiring a qualitative assessment to identify impairment, noting that when a qualitative assessment indicates that impairment exists that an entity is required to measure the investment at fair value; eliminate the requirement to disclose methods and significant assumptions used to estimate the fair value for financial instruments measured at amortized cost; require entities to use the exit price notion when measuring the fair value of financial instruments for disclosure purposes; require separate presentation of financial assets and financial liabilities by measuring category and form of financial asset on the balance sheet or accompanying notes to the financial statements; and clarify that an entity should evaluate the need for a valuation allowance on a deferred tax asset related to available-for-sale securities in combination with the entity’s other deferred tax assets. The update is effective for fiscal years beginning after December 15, 2017, including interim periods within those fiscal years. Early adoption is permitted for the provision requiring entities to recognize the fair value change from instrument-specific credit risk in other comprehensive income for financial liabilities measured using the fair value option in Accounting Standards Codification ("ASC") 825, and can be early adopted for financial statements of annual or interim periods that have not yet been issued or made available for issuance. The Company will be required to apply the update by means of a cumulative-effect adjustment to the balance sheet as of the beginning of the fiscal year of adoption, with the amendments related to equity securities without readily determinable fair values being applied prospectively to equity investments that exist as of the date of adoption. The guidance is expected to have a material impact on the Company’s financial condition and results of operations once effective, primarily resulting from fluctuations in security exchanges or markets. In February 2015, the FASB issued ASU 2015-02, Consolidation (Topic 810): Amendments to the Consolidation Analysis . ASU 2015-02 updated guidance to change the analysis that a reporting entity must perform to determine whether it should consolidate certain types of legal entities. All legal entities are subject to reevaluation under the revised consolidation model. Specifically, the amendments: modify the evaluation of whether limited partnerships and similar legal entities are variable interest entities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and provide a scope exception from consolidation guidance for reporting entities that are required to comply with or operate in accordance with certain requirements similar to those for registered money market funds. For public entities, this update was effective for annual reporting periods beginning after December 15, 2015, including interim periods within that reporting period. The Company adopted this update on January 1, 2016 with no impact to the Company's financial position or results of operations. Certain investments previously considered voting interest entities are considered VIEs under this update. However, since the Company is not considered the primary beneficiary, none of the investments are consolidated. Refer to Note 3 for additional disclosure. In May 2014, the FASB issued ASU 2014-09, Revenue from Contracts with Customers (Topic 606) . ASU 2014-09 updated guidance to improve the comparability of revenue recognition practices for entities that either enter into contracts with customers to transfer goods or services or enter into contracts for the transfer of nonfinancial assets, unless those contracts are within the scope of other standards such as insurance contracts or lease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For public entities, this update originally became effective for interim and annual reporting periods beginning after December 15, 2016. In August 2015, the FASB issued ASU 2015-14, Revenue from Contracts with Customers (Topic 606): Deferral of the Effective Date . ASU 2015-14 updated guidance to defer the effective date of the standard by one year. Early adoption is not permitted, although public entities are permitted to elect to adopt the amendments on the original effective date. The Company is currently evaluating the impact that the recently issued accounting standard will have on the Company's financial position and results of operations, but does not expect it to have a material impact.</t>
  </si>
  <si>
    <t>Use Of Estimates and Assumptions</t>
  </si>
  <si>
    <t>Use of Estimates and Assumption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nd accompanying notes. Actual results could differ materially from those estimates and assumptions used. The more significant of these estimates and assumptions include the following: Claims – The Company’s reserve for claims is established using estimated amounts required to settle claims for which notice has been received (reported) and the amount estimated to be required to satisfy incurred claims of policyholders which may be reported in the future (incurred but not reported, or “IBNR”). A provision for estimated future claims payments is recorded at the time policy revenue is recorded as a percentage of premium income. By their nature, title claims can often be complex, vary greatly in dollar amounts, vary in number due to economic and market conditions such as an increase in mortgage foreclosures, and involve uncertainties as to ultimate exposure. In addition, some claims may require a number of years to settle and determine the final liability for indemnity and loss adjustment expense. The payment experience may extend for more than 20 years after the issuance of a policy. Events such as fraud, defalcation and multiple property defects can substantially and unexpectedly cause increases in estimates of losses. Due to the length of time over which claim payments are made and regularly occurring changes in underlying economic and market conditions, these estimates are subject to variability. Management considers factors such as the Company’s historical claims experience, case reserve estimates on reported claims, large claims, actuarial projections and other relevant factors in determining loss provision rates and the aggregate recorded expected liability for claims. In establishing the reserve, actuarial projections are compared with recorded reserves to evaluate the adequacy of such recorded claims reserves and any necessary adjustments are then recorded in current operations. As the most recent claims experience develops and new information becomes available, the loss reserve estimate related to prior periods will change to more accurately reflect updated and improved emerging data. The Company reflects any adjustments to the reserve in the results of operations in the period in which new information (principally claims experience) becomes available. The Company’s reserve for claims is established using estimated amounts required to settle claims for which notice has been received (reported) and the amount estimated to be required to satisfy incurred claims of policyholders which have been incurred but not reported (“IBNR”). Premiums written – Premium revenues from certain agency operations include accruals for transactions which have settled but have not been reported as of the balance sheet date. These accruals are based on estimates of the typical lag time between settlement of real estate transactions and the agent’s reporting of these transactions to the Company. Reporting lag times vary by market. In certain markets, the lag time may be very short, but in others, can be as high as 100 days. The Company reviews and adjusts lag time estimates periodically, using historical experience and other factors, and reflects any adjustments in the result of operations in the period in which new information becomes available. Impairments – Securities are regularly evaluated and reviewed for differences between the cost and estimated fair value of each security for factors that may indicate that a decline in estimated fair value is other-than-temporary. When, in the opinion of management, a decline in the estimated fair value of an investment is considered to be other-than-temporary, such investment is written down to its estimated fair value. Some factors considered in evaluating whether or not a decline in estimated fair value is other-than-temporary include the duration and extent to which the estimated fair value has been less than cost; the probability that the Company will be unable to collect all amounts due under the contractual terms of the security; with respect to equity securities, whether the Company’s ability and intent to retain the investment for a period of time is sufficient to allow for a recovery in value; with respect to fixed maturity securities, whether the Company has the intent to sell or will more likely than not be required to sell a particular security before recovery in value; and the financial condition and prospects of the issuer (including credit ratings). These factors are reviewed quarterly and any material degradation in the prospect for recovery will be considered in the other-than-temporary impairment analysis. Such reviews are inherently uncertain and the value of the investment may not fully recover or may decline in future periods resulting in a realized loss. The estimated fair values of the majority of the Company’s investments are based on quoted market prices from independent pricing services.</t>
  </si>
  <si>
    <t>Investments in Securities and Fair Value (Tables)</t>
  </si>
  <si>
    <t>Schedule of Gross Unrealized Gains (Losses) and Amortized Cost for Securities</t>
  </si>
  <si>
    <t>The aggregate estimated fair value, gross unrealized holding gains, gross unrealized holding losses, and amortized cost for securities by major security type at December 31 were as follows: December 31, 2016 Amortized Cost Gross Unrealized Gains Gross Unrealized Losses Estimated Fair Value Fixed maturities, available-for-sale, at fair value: General obligations of U.S. states, territories and political subdivisions $ 29,374,774 $ 440,628 $ 298,533 $ 29,516,869 Special revenue issuer obligations of U.S. states, territories and political subdivisions 57,459,818 1,619,444 502,135 58,577,127 Corporate debt securities 13,327,765 512,316 — 13,840,081 Total $ 100,162,357 $ 2,572,388 $ 800,668 $ 101,934,077 Equity securities, available-for-sale, at fair value: Common stocks $ 24,836,032 $ 16,392,210 $ 48,983 $ 41,179,259 Total $ 24,836,032 $ 16,392,210 $ 48,983 $ 41,179,259 Short-term investments: Money market funds and certificates of deposit $ 6,558,840 $ — $ — $ 6,558,840 Total $ 6,558,840 $ — $ — $ 6,558,840 December 31, 2015 Amortized Cost Gross Unrealized Gains Gross Unrealized Losses Estimated Fair Value Fixed maturities, available-for-sale, at fair value: General obligations of U.S. states, territories and political subdivisions $ 31,883,439 $ 987,595 $ 11,734 $ 32,859,300 Special revenue issuer obligations of U.S. states, territories and political subdivisions 52,202,815 2,604,152 26,127 54,780,840 Corporate debt securities 17,004,985 539,832 58,473 17,486,344 Auction rate securities 924,587 15,313 — 939,900 Total $ 102,015,826 $ 4,146,892 $ 96,334 $ 106,066,384 Equity securities, available-for sale, at fair value: Common stocks $ 23,855,873 $ 13,785,968 $ 128,377 $ 37,513,464 Total $ 23,855,873 $ 13,785,968 $ 128,377 $ 37,513,464 Short-term investments: Money market funds and certificates of deposit $ 6,865,406 $ — $ — $ 6,865,406 Total $ 6,865,406 $ — $ — $ 6,865,406</t>
  </si>
  <si>
    <t>Schedule Of Fixed Maturity Securities</t>
  </si>
  <si>
    <t>The scheduled maturities of fixed maturity securities at December 31, 2016 were as follows: Available-for-Sale Amortized Cost Fair Value Due in one year or less $ 17,441,766 $ 17,562,215 Due after one year through five years 33,072,959 34,149,161 Due five years through ten years 47,658,033 47,758,923 Due after ten years 1,989,599 2,463,778 Total $ 100,162,357 $ 101,934,077</t>
  </si>
  <si>
    <t>Schedule of Earnings on Investments</t>
  </si>
  <si>
    <t>Earnings on investments for the years ended December 31 were as follows: 2016 2015 2014 Fixed maturities $ 3,506,484 $ 3,439,296 $ 3,282,810 Equity securities 1,157,550 1,086,365 973,419 Invested cash and other short-term investments 19,982 5,605 3,202 Miscellaneous interest 473 53 70 Investment income $ 4,684,489 $ 4,531,319 $ 4,259,501</t>
  </si>
  <si>
    <t>Schedule of Gross Realized Gain (Loss) on Securities</t>
  </si>
  <si>
    <t>Gross realized gains and losses on sales of investments for the years ended December 31 are summarized as follows: 2016 2015 2014 Gross realized gains: Special revenue issuer obligations of U.S. states, territories and political subdivisions $ 161 $ — $ — Corporate debt securities 119,001 5,417 6,670 Common stocks and nonredeemable preferred stocks 953,491 1,572,636 1,021,463 Auction rate securities 74,996 — — Total 1,147,649 1,578,053 1,028,133 Gross realized losses: General obligations of U.S. states, territories and political subdivisions (535 ) (12,319 ) — Special revenue issuer obligations of U.S. states, territories and political subdivisions (1,085 ) (397 ) — Common stocks and nonredeemable preferred stocks (173,357 ) (846,500 ) (509,854 ) Other than temporary impairment of securities (233,941 ) (751,059 ) (14,542 ) Total (408,918 ) (1,610,275 ) (524,396 ) Net realized gain (loss) $ 738,731 $ (32,222 ) $ 503,737 Net realized gain (loss) on other investments: Impairments of other assets and investments $ — $ (233,069 ) $ (10,062 ) Net gain on other assets and investments 29,705 149,128 45,288 Net loss on other assets and investments — — (270,669 ) Total $ 29,705 $ (83,941 ) $ (235,443 ) Net realized gain (loss) on investments $ 768,436 $ (116,163 ) $ 268,294</t>
  </si>
  <si>
    <t>Schedule of Unrealized Loss on Investments</t>
  </si>
  <si>
    <t>The following table presents the gross unrealized losses on investment securities and the estimated fair value of the related securities, aggregated by investment category and length of time that individual securities have been in a continuous loss position at December 31, 2016 and 2015 : Less than 12 Months 12 Months or Longer Total December 31, 2016 Estimated Fair Value Unrealized Loss Estimated Fair Value Unrealized Loss Estimated Fair Value Unrealized Loss General obligations of U.S. states, territories and political subdivisions $ 13,884,808 $ (298,533 ) $ — $ — $ 13,884,808 $ (298,533 ) Special revenue issuer obligations of U.S. states, territories and political subdivisions 16,161,906 (502,135 ) — — 16,161,906 (502,135 ) Corporate debt securities — — — — — — Total fixed maturity securities $ 30,046,714 $ (800,668 ) $ — $ — $ 30,046,714 $ (800,668 ) Equity securities 380,400 (48,983 ) — — 380,400 (48,983 ) Total temporarily impaired securities $ 30,427,114 $ (849,651 ) $ — $ — $ 30,427,114 $ (849,651 ) December 31, 2015 General obligations of U.S. states, territories and political subdivisions $ 1,758,345 $ (11,734 ) $ — $ — $ 1,758,345 $ (11,734 ) Special revenue issuer obligations of U.S. states, territories and political subdivisions 1,672,217 (5,139 ) 1,183,963 (20,989 ) 2,856,180 (26,128 ) Corporate debt securities 6,981,275 (58,472 ) — — 6,981,275 (58,472 ) Total fixed maturity securities $ 10,411,837 $ (75,345 ) $ 1,183,963 $ (20,989 ) $ 11,595,800 $ (96,334 ) Equity securities 5,533,667 (128,377 ) — — 5,533,667 (128,377 ) Total temporarily impaired securities $ 15,945,504 $ (203,722 ) $ 1,183,963 $ (20,989 ) $ 17,129,467 $ (224,711 )</t>
  </si>
  <si>
    <t>Schedule of Variable Interest Entities</t>
  </si>
  <si>
    <t>The following table sets forth details about the Company's variable interest investments in VIEs, which are structured either as limited partnerships ("LPs") or limited liability companies ("LLCs"), as of December 31, 2016: Type of Investment Balance Sheet Classification Carrying Value Estimated Fair Value Maximum Potential Loss (a) Tax credit LPs Other investments $ 1,137,346 $ 1,137,346 $ 1,325,000 Real estate LLCs or LPs Other investments 4,691,173 5,119,361 7,150,000 Small business investment LPs Other investments 3,134,234 3,024,455 9,400,000 Total $ 8,962,753 $ 9,281,162 $ 17,875,000 (a) Maximum potential loss is calculated as the total investment in the LLC or LP including any capital commitments that may have not yet been called. The Company is not exposed to any loss beyond the total commitment of its investment.</t>
  </si>
  <si>
    <t>Schedule of Fair Value Assets Measured on Recurring Basis</t>
  </si>
  <si>
    <t>The following table presents, by level, the financial assets carried at estimated fair value measured on a recurring basis as of December 31, 2016 and 2015 . The table does not include cash on hand and also does not include assets that are measured at historical cost or any basis other than fair value. Level 3 assets are comprised solely of ARS. As of December 31, 2016 Level 1 Level 2 Level 3 Total Short-term investments $ 6,558,840 $ — $ — $ 6,558,840 Equity securities: Common stocks 41,179,259 — — 41,179,259 Fixed maturities: Obligations of U.S. states, territories and political subdivisions* — 88,093,996 — 88,093,996 Corporate debt securities* and auction rate security — 13,840,081 — 13,840,081 Total $ 47,738,099 $ 101,934,077 $ — $ 149,672,176 As of December 31, 2015 Level 1 Level 2 Level 3 Total Short-term investments $ 6,865,406 $ — $ — $ 6,865,406 Equity securities: Common stocks and nonredeemable preferred stock 37,513,464 — — 37,513,464 Fixed maturities: Obligations of U.S. states, territories and political subdivisions* — 87,640,140 — 87,640,140 Corporate debt securities* and auction rate security — 17,486,344 939,900 18,426,244 Total $ 44,378,870 $ 105,126,484 $ 939,900 $ 150,445,254 *Denotes fair market value obtained from pricing services.</t>
  </si>
  <si>
    <t>Schedule of Carrying Value and Fair Value of Financial Assets</t>
  </si>
  <si>
    <t>The carrying amounts and estimated fair values of other financial instruments (see previous table for investments carried at estimated fair value) as of December 31, 2016 and 2015 are presented in the following table: As of December 31, 2016 Financial Assets Carrying Value Estimated Fair Value Level 1 Level 2 Level 3 Cash and cash equivalents $ 27,928,472 $ 27,928,472 $ 27,928,472 $ — $ — Cost-basis investments 4,244,402 4,497,665 — — 4,497,665 Accrued dividends and interest 1,035,152 1,035,152 1,035,152 — — Total $ 33,208,026 $ 33,461,289 $ 28,963,624 $ — $ 4,497,665 As of December 31, 2015 Financial Assets Carrying Value Estimated Fair Value Level 1 Level 2 Level 3 Cash and cash equivalents $ 21,790,068 $ 21,790,068 $ 21,790,068 $ — $ — Cost-basis investments 3,588,314 3,684,020 — — 3,684,020 Accrued dividends and interest 1,004,126 1,004,126 1,004,126 — — Total $ 26,382,508 $ 26,478,214 $ 22,794,194 $ — $ 3,684,020</t>
  </si>
  <si>
    <t>Schedule of Fair Value Assets Measured at Unobservable Input Reconciliation</t>
  </si>
  <si>
    <t>The following table presents a reconciliation of the Company’s assets measured at estimated fair value on a recurring basis using significant unobservable inputs (Level 3), which are all ARS securities, for the twelve months ended December 31, 2016 and 2015 : Changes in fair value during the year ended December 31: 2016 2015 Beginning balance at January 1 $ 939,900 $ 939,100 Redemptions and sales (1,000,000 ) — Realized gain – included in net realized gain (loss) on investments 74,996 — Unrealized (loss) gain – included in other comprehensive income (loss) (14,896 ) 800 Ending balance at December 31 $ — $ 939,900</t>
  </si>
  <si>
    <t>Schedule of Estimated Fair Value Hierarchy of Investments and Related Impairments Recognized</t>
  </si>
  <si>
    <t>The following table summarizes the corresponding estimated fair value hierarchy of such investments at December 31, 2016 and 2015 and the related impairments recognized: December 31, 2016 Valuation Method Impaired Level 1 Level 2 Level 3 Total at Estimated Fair Value Impairment Losses Cost-basis investments Fair Value Yes $ — $ — $ — $ — $ — Total cost-basis investments and other assets $ — $ — $ — $ — $ — December 31, 2015 Valuation Method Impaired Level 1 Level 2 Level 3 Total at Estimated Fair Value Impairment Losses Cost-basis investments Fair Value Yes $ — $ — $ 163,350 $ 163,350 $ (233,069 ) Total cost-basis investments and other assets $ — $ — $ 163,350 $ 163,350 $ (233,069 )</t>
  </si>
  <si>
    <t>Property and Equipment (Tables)</t>
  </si>
  <si>
    <t>Schedule of Property, Plant and Equipment</t>
  </si>
  <si>
    <t>Property and equipment and estimated useful lives at December 31 are summarized as follows: 2016 2015 Land $ 1,122,582 $ 1,122,582 Office buildings and improvements (25 years) 4,399,448 3,495,338 Furniture, fixtures and equipment (3 to 10 years) 10,444,355 8,948,535 Automobiles (3 years) 971,235 968,210 Total 16,937,620 14,534,665 Less accumulated depreciation (8,184,154 ) (7,385,714 ) Property and equipment, net $ 8,753,466 $ 7,148,951 Included within furniture, fixtures and equipment is software developed by the Company for internal use. Capitalized costs include both direct and indirect costs, such as payroll costs of employees associated with developing software, incurred during the software development stage.</t>
  </si>
  <si>
    <t>Reserves for Claims (Tables)</t>
  </si>
  <si>
    <t>Summary Of Transactions In Reserves For Claims</t>
  </si>
  <si>
    <t>Changes in the reserve for claims for the years ended December 31 are summarized as follows based on the year in which the policies were written: 2016 2015 2014 Balance, beginning of period $ 37,788,000 $ 36,677,000 $ 35,360,000 Provision (benefit) related to: Current year 6,673,036 7,295,013 6,860,335 Prior years (6,430,083 ) (2,816,519 ) (1,630,619 ) Total provision charged to operations 242,953 4,478,494 5,229,716 Claims paid, net of recoveries, related to: Current year (102,501 ) (97,116 ) (102,947 ) Prior years (2,623,452 ) (3,270,378 ) (3,809,769 ) Total claims paid, net of recoveries (2,725,953 ) (3,367,494 ) (3,912,716 ) Balance, end of year $ 35,305,000 $ 37,788,000 $ 36,677,000</t>
  </si>
  <si>
    <t>Summary Of The Company's Loss Reserves</t>
  </si>
  <si>
    <t>A summary of the Company’s loss reserve, broken down into its components of known title claims and IBNR, follows: 2016 % 2015 % Known title claims $ 4,405,343 12.5 $ 5,066,469 13.4 IBNR 30,899,657 87.5 32,721,531 86.6 Total loss reserve $ 35,305,000 100.0 $ 37,788,000 100.0</t>
  </si>
  <si>
    <t>Earnings Per Common Share and Share Awards (Tables)</t>
  </si>
  <si>
    <t>Computation Of Basic And Diluted Earnings Per Share</t>
  </si>
  <si>
    <t>The following table sets forth the computation of basic and diluted earnings per share for the years ended December 31: For the Years Ended December 31, 2016 2015 2014 Net income attributable to the Company $ 19,523,118 $ 12,533,905 $ 9,648,975 Weighted average common shares outstanding – Basic 1,907,675 1,984,360 2,031,760 Incremental shares outstanding assuming the exercise of dilutive stock options and SARs (share-settled) 7,382 5,439 5,774 Weighted average common shares outstanding – Diluted 1,915,057 1,989,799 2,037,534 Basic earnings per common share $ 10.23 $ 6.32 $ 4.75 Diluted earnings per common share $ 10.19 $ 6.30 $ 4.74</t>
  </si>
  <si>
    <t>Summary Of Share-Based Award Transactions</t>
  </si>
  <si>
    <t>A summary of share-based award transactions for all share-based award plans follows: Number Of Shares Weighted Average Exercise Price Average Remaining Contractual Term (Years) Aggregate Intrinsic Value Outstanding as of January 1, 2014 19,000 $ 45.74 3.43 $ 669,610 SARs granted 4,500 68.70 SARs exercised (1,500 ) 49.04 Options exercised (1,000 ) 27.21 Outstanding as of December 31, 2014 21,000 $ 51.30 3.64 $ 453,510 SARs granted 4,500 73.00 SARs exercised (2,000 ) 47.88 Options exercised (1,500 ) 36.79 Outstanding as of December 31, 2015 22,000 $ 57.04 3.93 $ 945,055 SARs granted 4,500 93.87 SARs exercised (2,000 ) 32.00 Outstanding as of December 31, 2016 24,500 $ 65.85 3.85 $ 836,640 Exercisable as of December 31, 2016 23,375 $ 64.50 3.73 $ 829,744 Unvested as of December 31, 2016 1,125 $ 93.87 6.38 $ 6,896</t>
  </si>
  <si>
    <t>Summary of Information of Fixed Stock Options</t>
  </si>
  <si>
    <t>The following tables summarize information about SARs outstanding at December 31, 2016 : SARs Outstanding at Year-End SARs Exercisable at Year-End Range of Exercise Prices Number Outstanding Weighted Average Remaining Contractual Life Weighted Average Exercise Price Number Exercisable Weighted Average Exercise Price $ 30.00 — $ 39.99 2,500 0.38 $ 33.31 2,500 $ 33.31 40.00 — 49.99 2,500 1.38 41.50 2,500 41.50 50.00 — 59.99 3,000 2.37 50.50 3,000 50.50 60.00 — 69.99 4,500 4.39 68.70 4,500 68.70 70.00 — 79.99 7,500 4.58 72.44 7,500 72.44 80.00 — 89.99 — 0.00 — — — 90.00 — 99.99 4,500 6.38 93.87 3,375 93.87 $ 30.00 — $ 99.99 24,500 3.85 $ 65.85 23,375 $ 64.50</t>
  </si>
  <si>
    <t>Share-Based Valuation Assumptions</t>
  </si>
  <si>
    <t>The weighted average fair values for the SARs issued during 2016 , 2015 and 2014 were $28.75 , $31.16 and $28.98 , respectively, and were estimated using the weighted average assumptions shown in the table below. 2016 2015 2014 Expected Life in Years 7.0 7.0 6.9 Volatility 28.9% 40.7% 39.9% Interest Rate 1.7% 2.0% 2.1% Yield Rate 1.0% 0.4% 0.4%</t>
  </si>
  <si>
    <t>Schedule of Weighted Average Grant Date Fair Value of Stock Awards Plans</t>
  </si>
  <si>
    <t>The estimated weighted average grant-date fair value of SARs granted for the years ended December 31 was as follows: For the Years Ended December 31, 2016 2015 2014 Exercise price equal to market price on date of grant: Weighted average market price $ 93.87 $ 73.00 $ 68.70 Weighted average grant-date fair value $ 28.75 $ 31.16 $ 28.98</t>
  </si>
  <si>
    <t>Income Taxes (Tables)</t>
  </si>
  <si>
    <t>Schedule of Components of Income Tax Expense</t>
  </si>
  <si>
    <t>The components of income tax expense for the years ended December 31 are summarized as follows: For the Years Ended December 31, 2016 2015 2014 Current: Federal $ 5,745,000 $ 4,179,000 $ 3,121,000 State 81,000 34,000 84,000 Total current 5,826,000 4,213,000 3,205,000 Deferred: Federal 2,755,777 976,624 620,156 State 34,223 38,376 (9,156 ) Total deferred 2,790,000 1,015,000 611,000 Total $ 8,616,000 $ 5,228,000 $ 3,816,000</t>
  </si>
  <si>
    <t>Schedule of Deferred Tax Assets and Liabilities</t>
  </si>
  <si>
    <t>At December 31, the approximate tax effect of each component of deferred income tax assets and liabilities is summarized as follows: For the Years Ended December 31, 2016 2015 Deferred income tax assets: Accrued benefits and retirement services $ 3,625,943 $ 3,266,823 Other-than-temporary impairment of assets 429,167 428,614 Allowance for doubtful accounts 122,477 1,205,735 Postretirement benefit obligation 56,259 59,108 Net operating loss carryforward 15,000 22,000 Reinsurance and commission payable 7,935 13,752 Other 410,400 416,401 Total 4,667,181 5,412,433 Deferred income tax liabilities: Net unrealized gain on investments 6,207,324 6,073,431 Recorded reserve for claims, net of statutory premium reserves 4,985,984 3,322,336 Intangible assets 2,525,511 37,451 Excess of tax over book depreciation 1,303,710 987,765 Other 762,908 694,456 Total 15,785,437 11,115,439 Net deferred income tax liabilities $ (11,118,256 ) $ (5,703,006 )</t>
  </si>
  <si>
    <t>Schedule of Reconciliation of Income Tax</t>
  </si>
  <si>
    <t>A reconciliation of income tax as computed for the years ended December 31 at the U.S. federal statutory income tax rate of 34.6% for 2016, 34.4% for 2015 and 34.3% for 2014, respectively, to income tax expense follows: For the Years Ended December 31, 2016 2015 2014 Anticipated income tax expense $ 9,733,482 $ 6,115,306 $ 4,626,555 Increase (decrease) related to: State income taxes, net of federal income tax benefit 52,974 22,304 55,188 Tax-exempt interest income (net of amortization) (1,074,504 ) (981,712 ) (876,365 ) Other, net (95,952 ) 72,102 10,622 Provision for income taxes $ 8,616,000 $ 5,228,000 $ 3,816,000</t>
  </si>
  <si>
    <t>Leases (Tables)</t>
  </si>
  <si>
    <t>Schedule of Future Minimum Rental Payments for Operating Leases</t>
  </si>
  <si>
    <t>The future minimum lease payments under operating leases that have initial or remaining noncancelable lease terms in excess of one year as of December 31, 2016 , are summarized as follows: Year Ended: 2017 $ 932,831 2018 683,892 2019 474,879 2020 396,386 2021 376,327 Thereafter 553,660 Total $ 3,417,975</t>
  </si>
  <si>
    <t>Retirement Agreements and Other Postretirement Benefit Plan (Tables)</t>
  </si>
  <si>
    <t>Components Of Net Periodic Benefits Cost</t>
  </si>
  <si>
    <t>Cost of the Company’s postretirement benefits included the following components: 2016 2015 2014 Net periodic benefit cost Service cost – benefits earned during the year $ 10,180 $ 16,748 $ 14,667 Interest cost on the projected benefit obligation 35,123 30,772 30,472 Amortization of unrecognized prior service cost — 4,390 2,217 Amortization of unrecognized loss 8,941 3,514 — Net periodic benefits cost at end of year $ 54,244 $ 55,424 $ 47,356</t>
  </si>
  <si>
    <t>Schedule of Net Funded Status On The Balance Sheet</t>
  </si>
  <si>
    <t>The effects of the funded status on the Company’s Consolidated Balance Sheets at December 31, 2016 and 2015 are presented in the following table: 2016 2015 Funded status Actuarial present value of future benefits: Fully eligible active employee $ (928,492 ) $ (483,985 ) Non-eligible active employees — (398,638 ) Plan assets — — Funded status of accumulated postretirement benefit obligation, recognized in other liabilities $ (928,492 ) $ (882,623 )</t>
  </si>
  <si>
    <t>Development Of The Accumulated Postretirement Benefit Obligation</t>
  </si>
  <si>
    <t>Development of the accumulated postretirement benefit obligation for the years ended December 31, 2016 and 2015 includes the following: 2016 2015 Accrued postretirement benefit obligation at beginning of year $ (882,623 ) $ (771,537 ) Service cost – benefits earned during the year (10,180 ) (16,748 ) Interest cost on projected benefit obligation (35,123 ) (30,772 ) Actuarial loss (566 ) (63,566 ) Accrued postretirement benefit obligation at end of year $ (928,492 ) $ (882,623 )</t>
  </si>
  <si>
    <t>Changes in Amounts Related to Accumulated Other Comprehensive Income, Pre-Tax</t>
  </si>
  <si>
    <t>The changes in amounts related to accumulated other comprehensive income, pre-tax, are as follows: 2016 2015 Balance at beginning of year $ 173,812 $ 118,150 Components of accumulated other comprehensive income: Unrecognized prior service cost — (4,390 ) Amortization of loss, net (8,941 ) (3,514 ) Actuarial loss 566 63,566 Balance at end of year $ 165,437 $ 173,812</t>
  </si>
  <si>
    <t>Amounts in Accumulated Other Comprehensive Income, Pre-Tax, to be Recognized as Components of Net Periodic Benefit Costs</t>
  </si>
  <si>
    <t>The amounts currently in accumulated other comprehensive income, pre-tax, that will be reclassified to the Consolidated Statements of Income and recognized as components of net periodic benefit costs in 2017 are: Projected 2017 Amortization of unrecognized prior service cost $ — Amortization of unrecognized loss 8,612 Net periodic benefit cost at end of year $ 8,612</t>
  </si>
  <si>
    <t>Effect of Net Periodic Postretirement Benefit Cost and Accumulated Postretirement Benefit Obligation</t>
  </si>
  <si>
    <t>The following illustrates the effects on the net periodic postretirement benefit cost (“NPPBC”) and the accumulated postretirement benefit obligation (“APBO”) of a one percentage point increase and one percentage point decrease in the assumed health care cost trend rate as of December 31, 2016 : One Percentage Point Increase One Percentage Point Decrease Net periodic postretirement benefit cost Effect on the service cost component $ — $ — Effect on interest cost 7,447 (5,835 ) Total effect on the net periodic postretirement benefit cost $ 7,447 $ (5,835 ) Accumulated postretirement benefit obligation (including active employees who are not fully eligible) Effect on those currently receiving benefits (retirees and spouses) $ — $ — Effect on active fully eligible 186,181 (145,871 ) Effect on actives not yet eligible — — Total effect on the accumulated postretirement benefit obligation $ 186,181 $ (145,871 )</t>
  </si>
  <si>
    <t>Segment Information (Tables)</t>
  </si>
  <si>
    <t>Selected Financial Information About The Company's Operations By Segment</t>
  </si>
  <si>
    <t>Provided below is selected financial information about the Company’s operations by segment for the periods ended December 31, 2016 , 2015 and 2014 : 2016 Title Insurance All Other Intersegment Eliminations Total Insurance and other services revenues $ 128,408,746 $ 6,808,392 $ (2,177,649 ) $ 133,039,489 Investment income 4,329,605 564,891 (210,007 ) 4,684,489 Net realized gain on investments 644,850 123,586 — 768,436 Total revenues $ 133,383,201 $ 7,496,869 $ (2,387,656 ) $ 138,492,414 Operating expenses 105,885,770 6,583,157 (2,107,965 ) 110,360,962 Income before income taxes $ 27,497,431 $ 913,712 $ (279,691 ) $ 28,131,452 Total assets $ 183,763,655 $ 45,174,467 $ — $ 228,938,122 2015 Title Insurance All Other Intersegment Eliminations Total Insurance and other services revenues $ 118,144,981 $ 6,479,484 $ (1,839,549 ) $ 122,784,916 Investment income 4,073,857 574,132 (116,670 ) 4,531,319 Net realized loss on investments (13,603 ) (102,560 ) — (116,163 ) Total revenues $ 122,205,235 $ 6,951,056 $ (1,956,219 ) $ 127,200,072 Operating expenses 104,594,829 6,598,055 (1,769,865 ) 109,423,019 Income before income taxes $ 17,610,406 $ 353,001 $ (186,354 ) $ 17,777,053 Total assets $ 163,582,898 $ 47,939,131 $ — $ 211,522,029 2014 Title Insurance All Other Intersegment Eliminations Total Insurance and other services revenues $ 114,279,532 $ 5,904,059 $ (1,592,100 ) $ 118,591,491 Investment income 3,835,209 517,628 (93,336 ) 4,259,501 Net realized gain on investments 213,709 54,585 — 268,294 Total revenues $ 118,328,450 $ 6,476,272 $ (1,685,436 ) $ 123,119,286 Operating expenses 105,290,627 5,862,577 (1,522,416 ) 109,630,788 Income before income taxes $ 13,037,823 $ 613,695 $ (163,020 ) $ 13,488,498 Total assets $ 153,072,950 $ 44,966,260 $ — $ 198,039,210</t>
  </si>
  <si>
    <t>Related Party Transactions (Tables)</t>
  </si>
  <si>
    <t>Summary Of Approximate Values By Year Found Within Consolidated Balance Sheets</t>
  </si>
  <si>
    <t>The following table sets forth the approximate values by year found within each financial statement classification: Financial Statement Classification, 2016 2015 Consolidated Balance Sheets Other investments $ 6,437,000 $ 6,519,000 Premiums and fees receivable $ 56,000 $ 719,000</t>
  </si>
  <si>
    <t>Summary Of Approximate Values By Year Found Within Consolidated Statements Of Income</t>
  </si>
  <si>
    <t>Financial Statement Classification, Consolidated Statements of Income 2016 2015 2014 Net premiums written $ 15,016,000 $ 14,015,000 $ 11,783,000 Other income $ 2,317,000 $ 2,618,000 $ 2,043,000 Commissions to agents $ 10,394,000 $ 9,700,000 $ 8,049,000</t>
  </si>
  <si>
    <t>Business Combinations, Intangible Assets and Goodwill (Tables)</t>
  </si>
  <si>
    <t>Schedule of Finite-Lived Intangible Assets</t>
  </si>
  <si>
    <t>Identifiable intangible assets consist of the following as of December 31: Year Ended: 2016 2015 Referral relationships $ 6,416,215 $ 836,215 Non-complete agreements 1,405,685 645,685 Tradename 560,000 — Total 8,381,900 1,481,900 Accumulated amortization (475,110 ) (261,315 ) Identifiable intangible assets, net $ 7,906,790 $ 1,220,585</t>
  </si>
  <si>
    <t>Schedule Of Aggregate Amortization Expense for Intangible Assets</t>
  </si>
  <si>
    <t>stimated aggregate amortization expense for each of the five succeeding fiscal years: Year Ended: 2017 $ 963,920 2018 642,253 2019 568,920 2020 568,920 2021 561,587 Thereafter 4,601,190 Total $ 7,906,790</t>
  </si>
  <si>
    <t>Accumulated Other Comprehensive Income (Tables)</t>
  </si>
  <si>
    <t>Schedule Of Changes In Balances Of Each Component Of Accumulated Other Comprehensive Income, Net Of Tax</t>
  </si>
  <si>
    <t>The following tables provide changes in the balances of each component of accumulated other comprehensive income, net of tax, for the periods ended December 31, 2016 , 2015 and 2014 : 2016 Unrealized Gains and Losses On Available-for-Sale Securities Postretirement Benefits Plans Total Beginning balance at January 1 $ 11,597,741 $ (114,726 ) $ 11,483,015 Other comprehensive income (loss) before reclassifications 758,021 (374 ) 757,647 Amounts reclassified from accumulated other comprehensive income (485,115 ) 5,900 (479,215 ) Net current-period other comprehensive income 272,906 5,526 278,432 Ending balance $ 11,870,647 $ (109,200 ) $ 11,761,447 2015 Unrealized Gains and Losses On Available-for-Sale Securities Postretirement Benefits Plans Total Beginning balance at January 1 $ 12,934,497 $ (77,988 ) $ 12,856,509 Other comprehensive loss before reclassifications (1,355,316 ) (41,954 ) (1,397,270 ) Amounts reclassified from accumulated other comprehensive income 18,560 5,216 23,776 Net current-period other comprehensive loss (1,336,756 ) (36,738 ) (1,373,494 ) Ending balance $ 11,597,741 $ (114,726 ) $ 11,483,015 2014 Unrealized Gains and Losses On Available-for-Sale Securities Postretirement Benefits Plans Total Beginning balance at January 1 $ 11,395,757 $ (48,353 ) $ 11,347,404 Other comprehensive income (loss) before reclassifications 1,874,111 (31,100 ) 1,843,011 Amounts reclassified from accumulated other comprehensive income (335,371 ) 1,465 (333,906 ) Net current-period other comprehensive income (loss) 1,538,740 (29,635 ) 1,509,105 Ending balance $ 12,934,497 $ (77,988 ) $ 12,856,509</t>
  </si>
  <si>
    <t>Schedule Of Reclassification Out Of Accumulated Other Comprehensive Income</t>
  </si>
  <si>
    <t>The following tables provide significant amounts reclassified out of each component of accumulated other comprehensive income for the periods ended December 31, 2016 , 2015 and 2014 : 2016 Details about Accumulated Other Comprehensive Income Components Amount Reclassified from Accumulated Other Comprehensive Income Affected Line Item in the Consolidated Statements of Income Unrealized gains and losses on available-for-sale securities: Net realized gain on investment $ 972,672 Other-than-temporary impairments (233,941 ) Total $ 738,731 Net realized gain (loss) on investments Tax (253,616 ) Provision for Income Taxes Net of Tax $ 485,115 Amortization related to postretirement benefit plans: Prior year service cost $ — Unrecognized loss (8,941 ) Total $ (8,941 ) (a) Tax 3,041 Provision for Income Taxes Net of Tax $ (5,900 ) Reclassifications for the period $ 479,215 2015 Details about Accumulated Other Amount Reclassified from Affected Line Item in the Consolidated Unrealized gains and losses on available-for-sale securities: Net realized gain on investment $ 718,837 Other-than-temporary impairments (751,059 ) Total $ (32,222 ) Net realized gain (loss) on investments Tax 13,662 Provision for Income Taxes Net of Tax $ (18,560 ) Amortization related to postretirement benefit plans: Prior year service cost $ (4,390 ) Unrecognized loss (3,514 ) Total $ (7,904 ) (a) Tax 2,688 Provision for Income Taxes Net of Tax $ (5,216 ) Reclassifications for the period $ (23,776 ) 2014 Details about Accumulated Other Amount Reclassified from Affected Line Item in the Consolidated Unrealized gains and losses on available-for-sale securities: Net realized gain on investment $ 518,279 Other-than-temporary impairments (14,542 ) Total $ 503,737 Net realized gain (loss) on investments Tax (168,366 ) Provision for Income Taxes Net of Tax $ 335,371 Amortization related to postretirement benefit plans: Prior year service cost $ (2,217 ) Unrecognized loss — Total $ (2,217 ) (a) Tax 752 Provision for Income Taxes Net of Tax $ (1,465 ) Reclassifications for the period $ 333,906 (a) These accumulated other comprehensive income components are not reclassified to net income in their entirety in the same reporting period. The amounts are presented within salaries, employee benefits and payroll taxes on the Consolidated Statements of Income as amortized. Amortization related to postretirement benefit plans is included in the computation of net periodic pension costs, as discussed in Note 10.</t>
  </si>
  <si>
    <t>Basis Of Presentation and Significant Accounting Policies (Details)</t>
  </si>
  <si>
    <t>Dec. 31, 2016USD ($)SubsidiaryState</t>
  </si>
  <si>
    <t>Dec. 31, 2015USD ($)</t>
  </si>
  <si>
    <t>Dec. 31, 2014USD ($)</t>
  </si>
  <si>
    <t>Organization, Consolidation and Presentation of Financial Statements [Line Items]</t>
  </si>
  <si>
    <t>Number of title insurance subsidiaries | Subsidiary</t>
  </si>
  <si>
    <t>Number of States in which Entity operates | State</t>
  </si>
  <si>
    <t>Cost method investment, aggregate cost</t>
  </si>
  <si>
    <t>Premium collection period before reserved</t>
  </si>
  <si>
    <t>7 months</t>
  </si>
  <si>
    <t>Unrealized holding gains on available-for-sale securities</t>
  </si>
  <si>
    <t>Unrecognized prior service cost and unrecognized actuarial losses associated with postretirement benefit liabilities</t>
  </si>
  <si>
    <t>Potential claim payment period after policy issuance</t>
  </si>
  <si>
    <t>20 years</t>
  </si>
  <si>
    <t>Minimum</t>
  </si>
  <si>
    <t>Property and equipment useful life</t>
  </si>
  <si>
    <t>3 years</t>
  </si>
  <si>
    <t>Finite-Lived Intangible Asset, Useful Life</t>
  </si>
  <si>
    <t>1 year</t>
  </si>
  <si>
    <t>Maximum</t>
  </si>
  <si>
    <t>25 years</t>
  </si>
  <si>
    <t>30 years</t>
  </si>
  <si>
    <t>Lag time between Policy effective dates and transaction reporting dates</t>
  </si>
  <si>
    <t>100 days</t>
  </si>
  <si>
    <t>Statutory Restrictions on Consolidated Stockholders' Equity and Investments (Details) - USD ($)</t>
  </si>
  <si>
    <t>Combined capital and surplus on statutory basis</t>
  </si>
  <si>
    <t>Net income statutory basis</t>
  </si>
  <si>
    <t>Statutory accounting statutory premium and supplemental reserves</t>
  </si>
  <si>
    <t>Amount available for dividend distribution with approval from regulatory agencies</t>
  </si>
  <si>
    <t>Statutory Accounting Practices, Statutory Amount Available for Dividend Payments</t>
  </si>
  <si>
    <t>Investments on deposit with state insurance departments</t>
  </si>
  <si>
    <t>Investments in Securities and Fair Value (Details)</t>
  </si>
  <si>
    <t>Dec. 31, 2016USD ($)security</t>
  </si>
  <si>
    <t>Dec. 31, 2015USD ($)security</t>
  </si>
  <si>
    <t>Schedule of Fair Value of Separate Accounts by Major Category of Investment [Line Items]</t>
  </si>
  <si>
    <t>Available-for-sale, fixed maturity</t>
  </si>
  <si>
    <t>Available for sale securities, unrealized losses</t>
  </si>
  <si>
    <t>Available for sale securities, equity securities</t>
  </si>
  <si>
    <t>Number of securities with unrealized losses | security</t>
  </si>
  <si>
    <t>Other than Temporary Impairment Losses, Investments, Portion Recognized in Earnings, Net</t>
  </si>
  <si>
    <t>Level 3 | Auction rate securities</t>
  </si>
  <si>
    <t>Securities par value</t>
  </si>
  <si>
    <t>Percent of securities par value guaranteed by the U.S. Department of Education</t>
  </si>
  <si>
    <t>97.00%</t>
  </si>
  <si>
    <t>Investments in Securities and Fair Value Schedule of Gross Unrealized Gains and Losses and Amortized Cost for Securities (Details)</t>
  </si>
  <si>
    <t>Dec. 31, 2016USD ($)</t>
  </si>
  <si>
    <t>Available-for-sale Securities [Abstract]</t>
  </si>
  <si>
    <t>Amortized Cost</t>
  </si>
  <si>
    <t>Gross Unrealized Gains</t>
  </si>
  <si>
    <t>Gross Unrealized Losses</t>
  </si>
  <si>
    <t>Estimated Fair Value</t>
  </si>
  <si>
    <t>Short Term Investments Amortized Cost Basis</t>
  </si>
  <si>
    <t>Short Term Investments Gross Unrealized Gains</t>
  </si>
  <si>
    <t>Short Term Investments Gross Unrealized Losses</t>
  </si>
  <si>
    <t>Short Term Investments Estimated Fair Value</t>
  </si>
  <si>
    <t>General obligations of U.S. states, territories and political subdivisions</t>
  </si>
  <si>
    <t>Special revenue issuer obligations of U.S. states, territories and political subdivisions</t>
  </si>
  <si>
    <t>Schedule of Trading Securities and Other Trading Assets [Line Items]</t>
  </si>
  <si>
    <t>Number of Special Revenue Bonds</t>
  </si>
  <si>
    <t>Corporate debt securities</t>
  </si>
  <si>
    <t>Auction rate securities</t>
  </si>
  <si>
    <t>Common stocks</t>
  </si>
  <si>
    <t>Money market funds and certificates of deposit</t>
  </si>
  <si>
    <t>Investments in Securities and Fair Value Schedule of Fixed Maturity Securities (Details) - USD ($)</t>
  </si>
  <si>
    <t>Available-for-sale Securities, Debt Maturities, Amortized Cost Basis, Fiscal Year Maturity [Abstract]</t>
  </si>
  <si>
    <t>Due in one year or less</t>
  </si>
  <si>
    <t>Due after one year through five years</t>
  </si>
  <si>
    <t>Due five years through ten years</t>
  </si>
  <si>
    <t>Due after ten years</t>
  </si>
  <si>
    <t>Available-for-sale Securities, Debt Maturities, Fair Value, Fiscal Year Maturity [Abstract]</t>
  </si>
  <si>
    <t>Investments in Securities and Fair Value Schedule of Earnings on Investments (Details) - USD ($)</t>
  </si>
  <si>
    <t>Schedule of Investment Income, Reported Amounts, by Category [Line Items]</t>
  </si>
  <si>
    <t>Investment income</t>
  </si>
  <si>
    <t>Fixed maturities</t>
  </si>
  <si>
    <t>Equity securities</t>
  </si>
  <si>
    <t>Invested cash and other short-term investments</t>
  </si>
  <si>
    <t>Miscellaneous interest</t>
  </si>
  <si>
    <t>Investments in Securities and Fair Value Schedule of Gross Realized Gains (Losses) on Securities (Details) - USD ($)</t>
  </si>
  <si>
    <t>Schedule of Available-for-sale Securities [Line Items]</t>
  </si>
  <si>
    <t>Gross realized gains</t>
  </si>
  <si>
    <t>Gross realized losses</t>
  </si>
  <si>
    <t>Net realized gain (loss)</t>
  </si>
  <si>
    <t>Impairments of other assets and investments</t>
  </si>
  <si>
    <t>Net gain on other assets and investments</t>
  </si>
  <si>
    <t>Net loss on other assets and investments</t>
  </si>
  <si>
    <t>Realized Investment Gains (Losses)</t>
  </si>
  <si>
    <t>Gain (Loss) on Investments</t>
  </si>
  <si>
    <t>Special revenue issuer obligations of U S states, territories and political subdivisions</t>
  </si>
  <si>
    <t>Common stocks and nonredeemable preferred stocks</t>
  </si>
  <si>
    <t>Other than temporary impairment of securities</t>
  </si>
  <si>
    <t>Investments in Securities and Fair Value Schedule of Unrealized Losses on Investments (Details) - USD ($)</t>
  </si>
  <si>
    <t>Available-for-sale Securities, Less than Twelve Months, Fair Value</t>
  </si>
  <si>
    <t>Available-for-sale Securities, Continuous Unrealized Loss Position, Less than 12 Months, Accumulated Loss</t>
  </si>
  <si>
    <t>Available-for-sale Securities, Twelve Months or Longer, Fair Value</t>
  </si>
  <si>
    <t>Available-for-sale Securities, 12 Months or Longer, Aggregate Losses</t>
  </si>
  <si>
    <t>Available-for-sale Securities, Total Fair Value</t>
  </si>
  <si>
    <t>Available-for-sale Securities, Total Aggregate Losses</t>
  </si>
  <si>
    <t>Total fixed maturity securities</t>
  </si>
  <si>
    <t>Investments in Securities and Fair Value Schedule of Fair Value Assets Measured on Recurring Basis (Details) - USD ($)</t>
  </si>
  <si>
    <t>Fair Value, Assets and Liabilities Measured on Recurring and Nonrecurring Basis [Line Items]</t>
  </si>
  <si>
    <t>Common stocks | Level 1</t>
  </si>
  <si>
    <t>Common stocks | Level 2</t>
  </si>
  <si>
    <t>Common stocks | Level 3</t>
  </si>
  <si>
    <t>Obligations of U.S. states, territories and political subdivisions</t>
  </si>
  <si>
    <t>Obligations of U.S. states, territories and political subdivisions | Level 1</t>
  </si>
  <si>
    <t>Obligations of U.S. states, territories and political subdivisions | Level 2</t>
  </si>
  <si>
    <t>Obligations of U.S. states, territories and political subdivisions | Level 3</t>
  </si>
  <si>
    <t>Corporate debt securities | Level 1</t>
  </si>
  <si>
    <t>Corporate debt securities | Level 2</t>
  </si>
  <si>
    <t>Corporate debt securities | Level 3</t>
  </si>
  <si>
    <t>Investments in Securities and Fair Value Schedule of Carrying Value and Fair Value of Financial Assets (Details) - USD ($)</t>
  </si>
  <si>
    <t>Dec. 31, 2013</t>
  </si>
  <si>
    <t>Financial Assets</t>
  </si>
  <si>
    <t>Cash and cash equivalents, carrying value</t>
  </si>
  <si>
    <t>Cost-basis investments, carrying value</t>
  </si>
  <si>
    <t>Accrued dividends and interest, carrying value</t>
  </si>
  <si>
    <t>Financial assets disclosed, carrying value</t>
  </si>
  <si>
    <t>Cash and cash equivalents, estimated fair value</t>
  </si>
  <si>
    <t>Cost-basis investments, estimated fair value</t>
  </si>
  <si>
    <t>Accrued dividends and interest, estimated fair value</t>
  </si>
  <si>
    <t>Financial assets disclosed, estimated fair value</t>
  </si>
  <si>
    <t>Investments in Securities and Fair Value Schedule of Fair Value Assets Measured at Unobservable Inputs Reconciliation (Details) - USD ($)</t>
  </si>
  <si>
    <t>Fair Value, Liabilities Measured on Recurring Basis, Unobservable Input Reconciliation, Calculation [Roll Forward]</t>
  </si>
  <si>
    <t>Beginning balance at January 1</t>
  </si>
  <si>
    <t>Redemptions and sales</t>
  </si>
  <si>
    <t>Realized gain – included in net realized gain (loss) on investments</t>
  </si>
  <si>
    <t>Unrealized (loss) gain – included in other comprehensive income (loss)</t>
  </si>
  <si>
    <t>Ending balance at December 31</t>
  </si>
  <si>
    <t>Investments in Securities and Fair Value Schedule of Estimated Fair Value Hierarchy of Investments and Related Impairments Recognized (Details) - USD ($)</t>
  </si>
  <si>
    <t>Total at Estimated Fair Value</t>
  </si>
  <si>
    <t>Impairment Losses</t>
  </si>
  <si>
    <t>Cost-basis investments</t>
  </si>
  <si>
    <t>Valuation Method</t>
  </si>
  <si>
    <t>Fair Value</t>
  </si>
  <si>
    <t>Impaired</t>
  </si>
  <si>
    <t>Cost-basis investments | Level 1</t>
  </si>
  <si>
    <t>Cost-basis investments | Level 2</t>
  </si>
  <si>
    <t>Cost-basis investments | Level 3</t>
  </si>
  <si>
    <t>Investments in Securities and Fair Value Schedule of Variable Interest Entities (Details) - Other Investments [Member]</t>
  </si>
  <si>
    <t>Variable Interest Entity [Line Items]</t>
  </si>
  <si>
    <t>Variable Interest Entity, Nonconsolidated, Carrying Amount, Assets</t>
  </si>
  <si>
    <t>Variable Interest Entity, Nonconsolidated, Fair Value, Amount, Assets</t>
  </si>
  <si>
    <t>Variable Interest Entity, Reporting Entity Involvement, Maximum Loss Exposure, Amount</t>
  </si>
  <si>
    <t>Variable Interest Entity, Not Primary Beneficiary, Tax Credit Lp [Member]</t>
  </si>
  <si>
    <t>Variable Interest Entity, Not Primary Beneficiary, Real Estate LLC or LP [Member] [Member]</t>
  </si>
  <si>
    <t>Variable Interest Entity, Not Primary Beneficiary, Small Business Investment LP [Member] [Member]</t>
  </si>
  <si>
    <t>Property and Equipment (Details) - USD ($)</t>
  </si>
  <si>
    <t>Property, Plant and Equipment [Line Items]</t>
  </si>
  <si>
    <t>Property and equipment, gross</t>
  </si>
  <si>
    <t>Less accumulated depreciation</t>
  </si>
  <si>
    <t>Property and equipment, net</t>
  </si>
  <si>
    <t>Land</t>
  </si>
  <si>
    <t>Office buildings and improvements (25 years)</t>
  </si>
  <si>
    <t>Office buildings and improvements (25 years) | Minimum</t>
  </si>
  <si>
    <t>Office buildings and improvements (25 years) | Maximum</t>
  </si>
  <si>
    <t>Furniture, fixtures and equipment (3 to 10 years)</t>
  </si>
  <si>
    <t>Furniture, fixtures and equipment (3 to 10 years) | Minimum</t>
  </si>
  <si>
    <t>Furniture, fixtures and equipment (3 to 10 years) | Maximum</t>
  </si>
  <si>
    <t>10 years</t>
  </si>
  <si>
    <t>Automobiles (3 years)</t>
  </si>
  <si>
    <t>Reinsurance (Details) - USD ($) $ in Thousands</t>
  </si>
  <si>
    <t>Assumed premiums written</t>
  </si>
  <si>
    <t>Ceded premiums written</t>
  </si>
  <si>
    <t>Reserves for Claims Summary Of Transactions In Reserves For Claims (Details) - USD ($)</t>
  </si>
  <si>
    <t>Liability for Unpaid Claims and Claims Adjustment Expense [Roll Forward]</t>
  </si>
  <si>
    <t>Balance, beginning of period</t>
  </si>
  <si>
    <t>Provisions related to: Current year</t>
  </si>
  <si>
    <t>Provisions related to: Prior years</t>
  </si>
  <si>
    <t>Total provision charged to operations</t>
  </si>
  <si>
    <t>Claims paid, net of recoveries, related to: Current year</t>
  </si>
  <si>
    <t>Claims paid, net of recoveries, related to: Prior years</t>
  </si>
  <si>
    <t>Total claims paid, net of recoveries</t>
  </si>
  <si>
    <t>Balance, end of year</t>
  </si>
  <si>
    <t>Reserves for Claims Summary Of The Company's Loss Reserves (Details) - USD ($)</t>
  </si>
  <si>
    <t>Liability for Unpaid Claims and Claims Adjustment Expense, Reported Claims, Amount</t>
  </si>
  <si>
    <t>IBNR</t>
  </si>
  <si>
    <t>Total loss reserves</t>
  </si>
  <si>
    <t>% of Known title claims</t>
  </si>
  <si>
    <t>12.50%</t>
  </si>
  <si>
    <t>13.40%</t>
  </si>
  <si>
    <t>% of IBNR</t>
  </si>
  <si>
    <t>87.50%</t>
  </si>
  <si>
    <t>86.60%</t>
  </si>
  <si>
    <t>% of Total loss reserves</t>
  </si>
  <si>
    <t>100.00%</t>
  </si>
  <si>
    <t>Reserves for Claims Narrative (Details) - USD ($)</t>
  </si>
  <si>
    <t>Causes of Increase (Decrease) in Liability for Unpaid Claims and Claims Adjustment Expense [Line Items]</t>
  </si>
  <si>
    <t>Realized claim recoveries</t>
  </si>
  <si>
    <t>Provision rate for title insurance claims</t>
  </si>
  <si>
    <t>0.20%</t>
  </si>
  <si>
    <t>4.00%</t>
  </si>
  <si>
    <t>4.80%</t>
  </si>
  <si>
    <t>Large claim threshold</t>
  </si>
  <si>
    <t>Earnings Per Common Share and Share Awards (Details) - USD ($)</t>
  </si>
  <si>
    <t>Earnings Per Common Share And Share Awards [Line Items]</t>
  </si>
  <si>
    <t>Incremental dilutive potential common shares, calculated using treasury stock method (in shares)</t>
  </si>
  <si>
    <t>Anti-dilutive shares excluded from computation of diluted earnings per share</t>
  </si>
  <si>
    <t>Intrinsic values of options exercised</t>
  </si>
  <si>
    <t>Options and SARs vested</t>
  </si>
  <si>
    <t>Fair value of options and SARs vested</t>
  </si>
  <si>
    <t>Weighted-average fair values for SARs issued (dollars per share)</t>
  </si>
  <si>
    <t>Compensation expense relating to SARs or options vesting</t>
  </si>
  <si>
    <t>Total unrecognized compensation cost related to unvested share-based compensation arrangements granted under stock award plans</t>
  </si>
  <si>
    <t>Weighted-average period of unrecognized compensation cost recognition</t>
  </si>
  <si>
    <t>3 months</t>
  </si>
  <si>
    <t>Number of stock options or SARs granted where exercise price was less than market price on date of grant</t>
  </si>
  <si>
    <t>Maximum shares of Company stock to be granted to key employees or directors</t>
  </si>
  <si>
    <t>Earnings Per Common Share and Share Awards Computation Of Basic And Diluted Earnings Per Share (Details) - USD ($)</t>
  </si>
  <si>
    <t>Incremental shares outstanding assuming the exercise of dilutive stock options and SARs (share settled)</t>
  </si>
  <si>
    <t>Weighted average common shares outstanding - Diluted</t>
  </si>
  <si>
    <t>Earnings Per Common Share and Share Awards Summary Of Share-Based Award Transactions (Details) - USD ($)</t>
  </si>
  <si>
    <t>Share-based Compensation Arrangement by Share-based Payment Award, Options, Outstanding [Roll Forward]</t>
  </si>
  <si>
    <t>Number Of Shares, Options exercised</t>
  </si>
  <si>
    <t>Share-based Compensation Arrangement by Share-based Payment Award, Options, Outstanding, Weighted Average Exercise Price [Roll Forward]</t>
  </si>
  <si>
    <t>Weighted Average Exercise Price, Options exercised</t>
  </si>
  <si>
    <t>StockOptionsAndStockAppreciationRightsSARS</t>
  </si>
  <si>
    <t>Number Of Shares, Outstanding Beginning Balance</t>
  </si>
  <si>
    <t>Number Of Shares, Outstanding Ending Balance</t>
  </si>
  <si>
    <t>Number Of Shares, Exercisable as of December 31, 2016</t>
  </si>
  <si>
    <t>Number Of Shares, Unvested as of December 31, 2016</t>
  </si>
  <si>
    <t>Weighted Average Exercise Price, Outstanding Beginning Balance</t>
  </si>
  <si>
    <t>Weighted Average Exercise Price, Outstanding Ending Balance</t>
  </si>
  <si>
    <t>Weighted Average Exercise Price, Exercisable as of December 31, 2016</t>
  </si>
  <si>
    <t>Weighted Average Exercise Price, Unvested as of December 31, 2016</t>
  </si>
  <si>
    <t>Average Remaining Contractual Term, Outstanding Beginning Balance</t>
  </si>
  <si>
    <t>3 years 10 months 6 days</t>
  </si>
  <si>
    <t>3 years 11 months 4 days</t>
  </si>
  <si>
    <t>3 years 7 months 20 days</t>
  </si>
  <si>
    <t>3 years 5 months 4 days</t>
  </si>
  <si>
    <t>Average Remaining Contractual Term, Exercisable as of December 31, 2016</t>
  </si>
  <si>
    <t>3 years 8 months 23 days</t>
  </si>
  <si>
    <t>Average Remaining Contractual Term, Unvested as of December 31, 2016</t>
  </si>
  <si>
    <t>6 years 4 months 17 days</t>
  </si>
  <si>
    <t>Aggregate Intrinsic Value, Outstanding Beginning Balance</t>
  </si>
  <si>
    <t>Aggregate Intrinsic Value, Outstanding Ending Balance</t>
  </si>
  <si>
    <t>Aggregate Intrinsic Value, Exercisable as of December 31, 2016</t>
  </si>
  <si>
    <t>Aggregate Intrinsic Value, Unvested as of December 31, 2016</t>
  </si>
  <si>
    <t>SARs</t>
  </si>
  <si>
    <t>Number Of Shares, SARs granted</t>
  </si>
  <si>
    <t>Weighted Average Exercise Price, SARs granted</t>
  </si>
  <si>
    <t>Earnings Per Common Share and Share Awards Summary of Information of Fixed Stock Options (Details)</t>
  </si>
  <si>
    <t>Dec. 31, 2016$ / sharesshares</t>
  </si>
  <si>
    <t>Share-based Compensation, Shares Authorized under Stock Option Plans, Exercise Price Range [Line Items]</t>
  </si>
  <si>
    <t>Options Outstanding - Number Outstanding | shares</t>
  </si>
  <si>
    <t>$30.00 - $39.99</t>
  </si>
  <si>
    <t>SARs exercise price, lower limit</t>
  </si>
  <si>
    <t>SARs exercise price, upper limit</t>
  </si>
  <si>
    <t>Share-based Compensation, Shares Authorized under Stock Appreciation Rights Plans, Exercise Price Range, Number of Outstanding Shares | shares</t>
  </si>
  <si>
    <t>SARs Outstanding - Weighted Average Remaining Contractual Life</t>
  </si>
  <si>
    <t>4 months 17 days</t>
  </si>
  <si>
    <t>SARs - Weighted Average Exercise Price</t>
  </si>
  <si>
    <t>SARs Exercisable - Number Exercisable | shares</t>
  </si>
  <si>
    <t>SARs Exercisable - Weighted Average Exercise Price</t>
  </si>
  <si>
    <t>$40.00 - $49.99</t>
  </si>
  <si>
    <t>1 year 4 months 17 days</t>
  </si>
  <si>
    <t>$50.00 - $59.99</t>
  </si>
  <si>
    <t>2 years 4 months 13 days</t>
  </si>
  <si>
    <t>$60.00 - $69.99</t>
  </si>
  <si>
    <t>4 years 4 months 20 days</t>
  </si>
  <si>
    <t>$70.00 - $79.99</t>
  </si>
  <si>
    <t>4 years 6 months 29 days</t>
  </si>
  <si>
    <t>$80.00 - $89.99</t>
  </si>
  <si>
    <t>0 days</t>
  </si>
  <si>
    <t>$90.00 - $99.99</t>
  </si>
  <si>
    <t>$30.00 - $99.99</t>
  </si>
  <si>
    <t>Earnings Per Common Share and Share Awards Share-Based Assumptions (Details)</t>
  </si>
  <si>
    <t>Expected Life (in years)</t>
  </si>
  <si>
    <t>7 years</t>
  </si>
  <si>
    <t>6 years 10 months 24 days</t>
  </si>
  <si>
    <t>Volatility</t>
  </si>
  <si>
    <t>28.90%</t>
  </si>
  <si>
    <t>40.70%</t>
  </si>
  <si>
    <t>39.90%</t>
  </si>
  <si>
    <t>Interest Rate</t>
  </si>
  <si>
    <t>1.70%</t>
  </si>
  <si>
    <t>2.00%</t>
  </si>
  <si>
    <t>2.10%</t>
  </si>
  <si>
    <t>Yield Rate</t>
  </si>
  <si>
    <t>1.00%</t>
  </si>
  <si>
    <t>0.40%</t>
  </si>
  <si>
    <t>Earnings Per Common Share and Share Awards Schedule of Weighted Average Grant Date Fair Value of Stock Awards Plans (Details) - $ / shares</t>
  </si>
  <si>
    <t>Weighted-average market price</t>
  </si>
  <si>
    <t>Weighted-average grant-date fair value</t>
  </si>
  <si>
    <t>Income Taxes Schedule of Components of Income Taxes (Details) - USD ($)</t>
  </si>
  <si>
    <t>Federal</t>
  </si>
  <si>
    <t>State</t>
  </si>
  <si>
    <t>Total current</t>
  </si>
  <si>
    <t>Deferred Income Tax Expense (Benefit)</t>
  </si>
  <si>
    <t>Income Taxes Schedule of Deferred Tax Assets and Liabilities (Details) - USD ($)</t>
  </si>
  <si>
    <t>Deferred income tax assets:</t>
  </si>
  <si>
    <t>Accrued benefits and retirement services</t>
  </si>
  <si>
    <t>Other-than-temporary impairment of assets</t>
  </si>
  <si>
    <t>Allowance for doubtful accounts</t>
  </si>
  <si>
    <t>Postretirement benefit obligation</t>
  </si>
  <si>
    <t>Net operating loss carryforward</t>
  </si>
  <si>
    <t>Reinsurance and commission payable</t>
  </si>
  <si>
    <t>Total deferred income tax assets</t>
  </si>
  <si>
    <t>Deferred income tax liabilities:</t>
  </si>
  <si>
    <t>Net unrealized gain on investments</t>
  </si>
  <si>
    <t>Recorded reserve for claims, net of statutory premium reserves</t>
  </si>
  <si>
    <t>Intangible assets</t>
  </si>
  <si>
    <t>Excess of tax over book depreciation</t>
  </si>
  <si>
    <t>Total deferred income tax liabilities</t>
  </si>
  <si>
    <t>Net deferred income tax liabilities</t>
  </si>
  <si>
    <t>Income Taxes Reconciliation of Income Tax (Details) - USD ($)</t>
  </si>
  <si>
    <t>Anticipated income tax expense</t>
  </si>
  <si>
    <t>State income taxes, net of federal income tax benefit</t>
  </si>
  <si>
    <t>Tax-exempt interest income (net of amortization)</t>
  </si>
  <si>
    <t>Other, net</t>
  </si>
  <si>
    <t>U.S. Federal statutory income tax rate</t>
  </si>
  <si>
    <t>34.60%</t>
  </si>
  <si>
    <t>34.40%</t>
  </si>
  <si>
    <t>34.30%</t>
  </si>
  <si>
    <t>Leases (Details) - USD ($) $ in Thousands</t>
  </si>
  <si>
    <t>Rent expense</t>
  </si>
  <si>
    <t>Leases Schedule of Future Minimum Rental Payments for Operating Leases (Details)</t>
  </si>
  <si>
    <t>Thereafter</t>
  </si>
  <si>
    <t>Retirement Agreements and Other Postretirement Benefit Plan (Details)</t>
  </si>
  <si>
    <t>Dec. 31, 2016USD ($)h</t>
  </si>
  <si>
    <t>Defined Benefit Plans and Other Postretirement Benefit Plans Table Text Block [Line Items]</t>
  </si>
  <si>
    <t>DefinedContributionPlanMinimumNumberOfMonthsEmployedEligibility</t>
  </si>
  <si>
    <t>Minimum number of years employed in order to participate in the 401(k) plan</t>
  </si>
  <si>
    <t>Minimum number of hours worked annually in order to participate in the 401(k) plan | h</t>
  </si>
  <si>
    <t>Defined contribution plan contribution percent</t>
  </si>
  <si>
    <t>3.00%</t>
  </si>
  <si>
    <t>Expenses related to the 401(k) plan</t>
  </si>
  <si>
    <t>Amount accrued for all deferred compensation plan agreements</t>
  </si>
  <si>
    <t>Amount recognized in accumulated other comprehensive income, before tax</t>
  </si>
  <si>
    <t>Amount recognized in accumulated other comprehensive income, net of tax</t>
  </si>
  <si>
    <t>Defined Benefit Plan, Expected Future Benefit Payments, Fiscal Year Maturity [Abstract]</t>
  </si>
  <si>
    <t>Noncompete period following employment</t>
  </si>
  <si>
    <t>2 years</t>
  </si>
  <si>
    <t>Retirement Agreements and Other Postretirement Benefit Plan Components of Net Periodic Benefit Cost (Details) - USD ($)</t>
  </si>
  <si>
    <t>Service cost - benefits earned during the year</t>
  </si>
  <si>
    <t>Interest cost on the projected benefit obligation</t>
  </si>
  <si>
    <t>(Accretion) amortization of unrecognized prior service cost</t>
  </si>
  <si>
    <t>Amortization of unrecognized losses</t>
  </si>
  <si>
    <t>Net periodic benefits costs</t>
  </si>
  <si>
    <t>Retirement Agreements and Other Postretirement Benefit Plan Effected of the Funded Status on the Balance Sheet (Details) - USD ($)</t>
  </si>
  <si>
    <t>Fully eligible active employee</t>
  </si>
  <si>
    <t>Non-eligible active employees</t>
  </si>
  <si>
    <t>Plan assets</t>
  </si>
  <si>
    <t>Funded status of accumulated postretirement benefit obligation, recognized in other liabilities</t>
  </si>
  <si>
    <t>Retirement Agreements and Other Postretirement Benefit Plan Development of the Accumulated Postretirement Benefit Obligation (Details) - USD ($)</t>
  </si>
  <si>
    <t>Defined Benefit Plan, Change in Benefit Obligation [Roll Forward]</t>
  </si>
  <si>
    <t>Accrued postretirement benefit obligation at beginning of year</t>
  </si>
  <si>
    <t>Service cost – benefits earned during the year</t>
  </si>
  <si>
    <t>Interest cost on projected benefit obligation</t>
  </si>
  <si>
    <t>Actuarial loss</t>
  </si>
  <si>
    <t>Accrued postretirement benefit obligation at end of year</t>
  </si>
  <si>
    <t>Retirement Agreements and Other Postretirement Benefit Plan Changes in Amounts Related to Accumulated Other Comprehensive Income, Pre-tax (Details) - USD ($)</t>
  </si>
  <si>
    <t>Accumulated Other Comprehensive Income (Loss) [Roll Forward]</t>
  </si>
  <si>
    <t>Balance at beginning of year</t>
  </si>
  <si>
    <t>Unrecognized prior service cost</t>
  </si>
  <si>
    <t>Amortization of loss, net</t>
  </si>
  <si>
    <t>Balance at end of year</t>
  </si>
  <si>
    <t>Retirement Agreements and Other Postretirement Benefit Plan Amounts in Accumulated Other Comprehensive Income, Pre-tax, to be Recognized as Components of Net Periodic Benefit Costs (Details)</t>
  </si>
  <si>
    <t>Amortization of unrecognized prior service cost</t>
  </si>
  <si>
    <t>Net periodic benefit cost at end of year</t>
  </si>
  <si>
    <t>Retirement Agreements and Other Postretirement Benefit Plan Effects on Net Periodic Postretirement Benefit Cost and Accumulated Postretirement Benefit Obligation (Details) - USD ($)</t>
  </si>
  <si>
    <t>One-Percent Point Increase: Effect on the service cost component</t>
  </si>
  <si>
    <t>One-Percent Point Increase: Effect on interest cost</t>
  </si>
  <si>
    <t>One-Percent Point Increase: Total effect on the net periodic postretirement benefit cost</t>
  </si>
  <si>
    <t>One-Percent Point Decrease: Effect on the service cost component</t>
  </si>
  <si>
    <t>One-Percent Point Decrease: Effect on interest cost</t>
  </si>
  <si>
    <t>One-Percent Point Decrease: Total effect on the net periodic postretirement benefit cost</t>
  </si>
  <si>
    <t>One-Percent Point Increase: Effect on those currently receiving benefits (retirees and spouses)</t>
  </si>
  <si>
    <t>One-Percent Point Increase: Effect on active fully eligible</t>
  </si>
  <si>
    <t>One-Percent Point Increase: Effect on actives not yet eligible</t>
  </si>
  <si>
    <t>One-Percent Point Increase: Total effect on the accumulated postretirement benefit obligation</t>
  </si>
  <si>
    <t>One-Percent Point Decrease: Effect on those currently receiving benefits (retirees and spouses)</t>
  </si>
  <si>
    <t>One-Percent Point Decrease: Effect on active fully eligible</t>
  </si>
  <si>
    <t>One-Percent Point Decrease: Effect on actives not yet eligible</t>
  </si>
  <si>
    <t>One-Percent Point Decrease: Total effect on the accumulated postretirement benefit obligation</t>
  </si>
  <si>
    <t>Commitments and Contingencies (Details) - USD ($) $ in Thousands</t>
  </si>
  <si>
    <t>Cash held for escrow and trust deposits</t>
  </si>
  <si>
    <t>Like-kind exchange deposits and reverse exchange property</t>
  </si>
  <si>
    <t>Net Premiums Written Percentage</t>
  </si>
  <si>
    <t>5.40%</t>
  </si>
  <si>
    <t>10.30%</t>
  </si>
  <si>
    <t>23.60%</t>
  </si>
  <si>
    <t>Segment Information Selected Financial Information By Segment (Details)</t>
  </si>
  <si>
    <t>Dec. 31, 2016USD ($)segment</t>
  </si>
  <si>
    <t>Segment Reporting Information [Line Items]</t>
  </si>
  <si>
    <t>Number of reportable segments | segment</t>
  </si>
  <si>
    <t>Insurance And Other Services Revenue</t>
  </si>
  <si>
    <t>Operating expenses</t>
  </si>
  <si>
    <t>Income (loss) before income taxes</t>
  </si>
  <si>
    <t>Total assets</t>
  </si>
  <si>
    <t>Title Insurance</t>
  </si>
  <si>
    <t>All Other</t>
  </si>
  <si>
    <t>Intersegment Eliminations</t>
  </si>
  <si>
    <t>Stockholders' Equity (Details)</t>
  </si>
  <si>
    <t>Dec. 31, 2016Vote$ / Rightshares</t>
  </si>
  <si>
    <t>Dec. 31, 2015shares</t>
  </si>
  <si>
    <t>Oct. 31, 2012$ / sharesshares</t>
  </si>
  <si>
    <t>Class of Stock [Line Items]</t>
  </si>
  <si>
    <t>Number of votes | Vote</t>
  </si>
  <si>
    <t>Shares of Class A Preferred Stock Available Per Right</t>
  </si>
  <si>
    <t>Threshold of days following requirements for exercise rights</t>
  </si>
  <si>
    <t>10 days</t>
  </si>
  <si>
    <t>Redemption price per right | $ / Right</t>
  </si>
  <si>
    <t>Purchase price of preferred stock per Unit | $ / shares</t>
  </si>
  <si>
    <t>Preferred Class A</t>
  </si>
  <si>
    <t>Threshold of common stock percentage for common stock diluted</t>
  </si>
  <si>
    <t>15.00%</t>
  </si>
  <si>
    <t>Ownership percentage of common stock</t>
  </si>
  <si>
    <t>Threshold of beneficial ownership of outstanding common stock for the Rights exchanging</t>
  </si>
  <si>
    <t>Threshold of percentage of assets or earning power sold or transferred for merger</t>
  </si>
  <si>
    <t>50.00%</t>
  </si>
  <si>
    <t>Threshold of prior acquisition common stock percentage for the Right exchanging</t>
  </si>
  <si>
    <t>Plan Amendment [Member]</t>
  </si>
  <si>
    <t>Plan Amendment [Member] | Preferred Class A</t>
  </si>
  <si>
    <t>Concentration of Credit Risk (Details) - USD ($)</t>
  </si>
  <si>
    <t>Threshold of not insured deposits by FDIC</t>
  </si>
  <si>
    <t>Cash and cash equivalents uninsured amount</t>
  </si>
  <si>
    <t>Business Concentration (Details)</t>
  </si>
  <si>
    <t>Net Premiums Written</t>
  </si>
  <si>
    <t>Concentration Risk [Line Items]</t>
  </si>
  <si>
    <t>Concentration percentage</t>
  </si>
  <si>
    <t>NORTH CAROLINA | Geographic Concentration Risk</t>
  </si>
  <si>
    <t>35.50%</t>
  </si>
  <si>
    <t>32.80%</t>
  </si>
  <si>
    <t>28.40%</t>
  </si>
  <si>
    <t>TEXAS | Geographic Concentration Risk</t>
  </si>
  <si>
    <t>20.50%</t>
  </si>
  <si>
    <t>22.40%</t>
  </si>
  <si>
    <t>36.50%</t>
  </si>
  <si>
    <t>SOUTH CAROLINA | Geographic Concentration Risk</t>
  </si>
  <si>
    <t>10.00%</t>
  </si>
  <si>
    <t>10.10%</t>
  </si>
  <si>
    <t>7.70%</t>
  </si>
  <si>
    <t>Related Party Transactions Summary Of Approximate Values By Year Found Within Consolidated Balance Sheets (Details) - USD ($)</t>
  </si>
  <si>
    <t>Related Party Transaction [Line Items]</t>
  </si>
  <si>
    <t>Premiums and fees receivable</t>
  </si>
  <si>
    <t>Title Insurance Agencies</t>
  </si>
  <si>
    <t>Related Party Transactions Summary Of Approximate Values By Year Found Within Consolidated Statements Of Income (Details) - USD ($)</t>
  </si>
  <si>
    <t>Other income</t>
  </si>
  <si>
    <t>Insurance Commissions</t>
  </si>
  <si>
    <t>Business Combinations, Intangible Assets and Goodwill (Details) - USD ($)</t>
  </si>
  <si>
    <t>Nov. 01, 2016</t>
  </si>
  <si>
    <t>May 21, 2014</t>
  </si>
  <si>
    <t>Oct. 27, 2016</t>
  </si>
  <si>
    <t>Apr. 02, 2012</t>
  </si>
  <si>
    <t>Business Acquisition [Line Items]</t>
  </si>
  <si>
    <t>Notes Payable</t>
  </si>
  <si>
    <t>Goodwill</t>
  </si>
  <si>
    <t>Title Plants</t>
  </si>
  <si>
    <t>University Title Company [Domain]</t>
  </si>
  <si>
    <t>Fair value of total consideration to be transferred</t>
  </si>
  <si>
    <t>Business Combination Consideration Transferred for Net Cash Position</t>
  </si>
  <si>
    <t>United Title Agency [Member]</t>
  </si>
  <si>
    <t>Ownership percentage acquired</t>
  </si>
  <si>
    <t>30.00%</t>
  </si>
  <si>
    <t>70.00%</t>
  </si>
  <si>
    <t>Business Acquisition Majority Purchase Price</t>
  </si>
  <si>
    <t>Business Combinations, Intangible Assets and Goodwill Schedule of Aggregate Amortization Expense for Intangible Assets (Details) - USD ($)</t>
  </si>
  <si>
    <t>Identifiable intangible assets, net</t>
  </si>
  <si>
    <t>Business Combinations, Intangible Assets and Goodwill Schedule of Finite-Lived Intangible Assets (Details) - USD ($)</t>
  </si>
  <si>
    <t>Finite-Lived Intangible Assets [Line Items]</t>
  </si>
  <si>
    <t>Referral relationships</t>
  </si>
  <si>
    <t>Non-compete agreements</t>
  </si>
  <si>
    <t>Tradename</t>
  </si>
  <si>
    <t>Identifiable intangible assets, gross</t>
  </si>
  <si>
    <t>Accumulated amortization</t>
  </si>
  <si>
    <t>Accumulated Other Comprehensive Income Balances Of Each Component Of Accumulated Other Comprehensive Income, Net Of Tax (Details) - USD ($)</t>
  </si>
  <si>
    <t>Beginning balance</t>
  </si>
  <si>
    <t>Other comprehensive income (loss) before reclassifications</t>
  </si>
  <si>
    <t>Amounts reclassified from accumulated other comprehensive income</t>
  </si>
  <si>
    <t>Ending balance</t>
  </si>
  <si>
    <t>Unrealized Gains And Losses On Available-For-Sale Securities</t>
  </si>
  <si>
    <t>Postretirement Benefits Plans</t>
  </si>
  <si>
    <t>Accumulated Other Comprehensive Income  Reclassification Out Of Accumulated Other Comprehensive Income (Details) - USD ($)</t>
  </si>
  <si>
    <t>Reclassification Adjustment Out Of Accumulated Other Comprehensive Income [Line Items]</t>
  </si>
  <si>
    <t>Net realized gain on investment</t>
  </si>
  <si>
    <t>Unrecognized prior service credit (cost)</t>
  </si>
  <si>
    <t>Unrecognized loss</t>
  </si>
  <si>
    <t>Tax</t>
  </si>
  <si>
    <t>Reclassification Out Of Accumulated Other Comprehensive Income</t>
  </si>
  <si>
    <t>Reclassification Out Of Accumulated Other Comprehensive Income | Unrealized Gains And Losses On Available-For-Sale Securities</t>
  </si>
  <si>
    <t>Reclassification Out Of Accumulated Other Comprehensive Income | Postretirement Benefits Plans</t>
  </si>
  <si>
    <t>[1]</t>
  </si>
  <si>
    <t>These accumulated other comprehensive income components are not reclassified to net income in their entirety in the same reporting period. The amounts are presented within salaries, employee benefits and payroll taxes on the Consolidated Statements of Income as amortized. Amortization related to postretirement benefit plans is included in the computation of net periodic pension costs, as discussed in Note 10.</t>
  </si>
  <si>
    <t>Schedule I (Details)</t>
  </si>
  <si>
    <t>Summary of Investments, Other than Investments in Related Parties, Reportable Data [Line Items]</t>
  </si>
  <si>
    <t>Cost</t>
  </si>
  <si>
    <t>[1],[2]</t>
  </si>
  <si>
    <t>Market Value</t>
  </si>
  <si>
    <t>[2]</t>
  </si>
  <si>
    <t>Amount at which shown in the Balance Sheet</t>
  </si>
  <si>
    <t>[2],[3]</t>
  </si>
  <si>
    <t>Investments in related party accounted for under the cost and equity method</t>
  </si>
  <si>
    <t>[3]</t>
  </si>
  <si>
    <t>States, municipalities and political subdivisions</t>
  </si>
  <si>
    <t>Issuer Obligations Of U S States Territories And Political Subdivisions Special Revenue [Member]</t>
  </si>
  <si>
    <t>Public Utility, Bonds [Member]</t>
  </si>
  <si>
    <t>Corporate Debt Securities [Member]</t>
  </si>
  <si>
    <t>Public utilities</t>
  </si>
  <si>
    <t>Banks, trusts and insurance companies</t>
  </si>
  <si>
    <t>Industrial, miscellaneous and all other</t>
  </si>
  <si>
    <t>Technology [Member]</t>
  </si>
  <si>
    <t>Total other investments</t>
  </si>
  <si>
    <t>Total Other Investments [Member]</t>
  </si>
  <si>
    <t>Fixed maturities are shown at amortized cost and equity securities are shown at original cost</t>
  </si>
  <si>
    <t>The above summary of investments does not include investments in related parties accounted for under the cost and equity methods of accounting in the amount of $1,209,401.</t>
  </si>
  <si>
    <t>{F|ahBzfndlYmZpbGluZ3MtaHJkcmoLEgZYTUxEb2MiXlhCUkxEb2NHZW5JbmZvOjk5ZjZhZDMxMDcyNzQwN2VhMDM3NjAxMjgxMjQzYzc1fFRleHRTZWxlY3Rpb246RTlBQkE1QThBQTE3MEUyMDkxMDIzNkZDRTAwQUQ2N0MM}</t>
  </si>
  <si>
    <t>Schedule II [Disclosure]  - Condensed Balance Sheets (Details) - USD ($)</t>
  </si>
  <si>
    <t>Condensed Financial Statements, Captions [Line Items]</t>
  </si>
  <si>
    <t>Parent Company</t>
  </si>
  <si>
    <t>Investments in affiliated companies</t>
  </si>
  <si>
    <t>Other receivables</t>
  </si>
  <si>
    <t>Current income taxes recoverable</t>
  </si>
  <si>
    <t>Schedule II [Disclosure]  - Condensed Statement of Income (Details) - USD ($)</t>
  </si>
  <si>
    <t>Other expenses</t>
  </si>
  <si>
    <t>Income Tax Benefit</t>
  </si>
  <si>
    <t>Common Stock, Dividends, Per Share, Declared</t>
  </si>
  <si>
    <t>Rental income</t>
  </si>
  <si>
    <t>Taxes – other than payroll and income</t>
  </si>
  <si>
    <t>Total operating expenses</t>
  </si>
  <si>
    <t>Equity in Net Income of Affiliated Companies</t>
  </si>
  <si>
    <t>Schedule II [Disclosure]  - Condensed Statement of Cash Flows (Details) - USD ($)</t>
  </si>
  <si>
    <t>Net (earnings) loss from other investments</t>
  </si>
  <si>
    <t>(Benefit) provision for deferred income taxes</t>
  </si>
  <si>
    <t>Decrease (increase) in receivables</t>
  </si>
  <si>
    <t>Decrease (increase) in income taxes recoverable</t>
  </si>
  <si>
    <t>Purchases of and net earnings from other investments</t>
  </si>
  <si>
    <t>Purchases of property</t>
  </si>
  <si>
    <t>Excess tax benefit</t>
  </si>
  <si>
    <t>Net Increase in Cash and Cash Equivalents</t>
  </si>
  <si>
    <t>Equity in net earnings of subsidiaries</t>
  </si>
  <si>
    <t>Net realized loss (gain) on investments</t>
  </si>
  <si>
    <t>Purchase of subsidiary</t>
  </si>
  <si>
    <t>Dividends received from subsidiaries</t>
  </si>
  <si>
    <t>Supplemental Disclosures:</t>
  </si>
  <si>
    <t>Schedule II [Disclosure]  - Notes to Condensed Financial Statements (Details) - USD ($)</t>
  </si>
  <si>
    <t>Cash dividends paid to parent by wholly owned subsidiaries</t>
  </si>
  <si>
    <t>Investors Title Insurance Company, net</t>
  </si>
  <si>
    <t>Cash dividends paid (received) to (from) Parent Company</t>
  </si>
  <si>
    <t>Dividend received from parent company</t>
  </si>
  <si>
    <t>Investors Title Exchange Corporation</t>
  </si>
  <si>
    <t>Investors Title Accommodation Corporation</t>
  </si>
  <si>
    <t>Investors Capital Management Company</t>
  </si>
  <si>
    <t>Investors Trust Company</t>
  </si>
  <si>
    <t>Investors Title Commercial Agency, LLC</t>
  </si>
  <si>
    <t>National Investors Holdings [Member]</t>
  </si>
  <si>
    <t>Total dividends of $16,048,255, $7,251,493 and $5,000,000 paid to the Parent Company in 2016, 2015 and 2014, respectively, netted with dividends of $210,007, $116,670 and $93,336 received from the Parent Company in 2016, 2015 and 2014, respectively.</t>
  </si>
  <si>
    <t>Schedule III (Details) - USD ($)</t>
  </si>
  <si>
    <t>Supplementary Insurance Information, by Segment [Line Items]</t>
  </si>
  <si>
    <t>Supplementary Insurance Information, Deferred Policy Acquisition Costs</t>
  </si>
  <si>
    <t>Future Policy Benefits, Losses, Claims and Loss Expenses</t>
  </si>
  <si>
    <t>Unearned Premiums</t>
  </si>
  <si>
    <t>Other Policy Claims and Benefits Payable</t>
  </si>
  <si>
    <t>Premium Revenue</t>
  </si>
  <si>
    <t>Net Investment Income</t>
  </si>
  <si>
    <t>Benefits, Claims. Losses and Settlement Expenses</t>
  </si>
  <si>
    <t>Amortization of Deferred Policy Acquisition Costs</t>
  </si>
  <si>
    <t>Other Operating Expenses</t>
  </si>
  <si>
    <t>Schedule IV (Details) - Title Insurance - USD ($)</t>
  </si>
  <si>
    <t>Reinsurance Premiums for Insurance Companies, by Product Segment [Line Items]</t>
  </si>
  <si>
    <t>Direct Premiums Earned</t>
  </si>
  <si>
    <t>Ceded Premiums Earned</t>
  </si>
  <si>
    <t>Assumed Premiums Earned</t>
  </si>
  <si>
    <t>Net Amount</t>
  </si>
  <si>
    <t>Premiums, Percentage Assumed to Net</t>
  </si>
  <si>
    <t>0.01%</t>
  </si>
  <si>
    <t>0.03%</t>
  </si>
  <si>
    <t>Schedule V (Details) - USD ($)</t>
  </si>
  <si>
    <t>Valuation Provision</t>
  </si>
  <si>
    <t>Valuation and Qualifying Accounts Disclosure [Line Items]</t>
  </si>
  <si>
    <t>Balance at Beginning of Period</t>
  </si>
  <si>
    <t>Additions Charged to Costs and Expenses</t>
  </si>
  <si>
    <t>Additions Charge to Other Accounts – Describe</t>
  </si>
  <si>
    <t>Deductions – Describe</t>
  </si>
  <si>
    <t>Balance at End of Period</t>
  </si>
  <si>
    <t>Canceled premium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5" t="n">
        <v>720858</v>
      </c>
    </row>
    <row r="11" spans="1:4">
      <c r="A11" s="4" t="s">
        <v>18</v>
      </c>
      <c r="B11" s="4" t="s">
        <v>19</v>
      </c>
    </row>
    <row r="12" spans="1:4">
      <c r="A12" s="4" t="s">
        <v>20</v>
      </c>
      <c r="B12" s="4" t="s">
        <v>21</v>
      </c>
    </row>
    <row r="13" spans="1:4">
      <c r="A13" s="4" t="s">
        <v>22</v>
      </c>
      <c r="C13" s="5" t="n">
        <v>1884584</v>
      </c>
    </row>
    <row r="14" spans="1:4">
      <c r="A14" s="4" t="s">
        <v>23</v>
      </c>
      <c r="B14" s="4" t="s">
        <v>24</v>
      </c>
    </row>
    <row r="15" spans="1:4">
      <c r="A15" s="4" t="s">
        <v>25</v>
      </c>
      <c r="B15" s="4" t="s">
        <v>26</v>
      </c>
    </row>
    <row r="16" spans="1:4">
      <c r="A16" s="4" t="s">
        <v>27</v>
      </c>
      <c r="B16" s="4" t="s">
        <v>26</v>
      </c>
    </row>
    <row r="17" spans="1:4">
      <c r="A17" s="4" t="s">
        <v>28</v>
      </c>
      <c r="D17" s="6" t="n">
        <v>1347668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38"/>
    <col customWidth="1" max="3" min="3" width="16"/>
    <col customWidth="1" max="4" min="4" width="14"/>
    <col customWidth="1" max="5" min="5" width="14"/>
  </cols>
  <sheetData>
    <row r="1" spans="1:5">
      <c r="A1" s="1" t="s">
        <v>974</v>
      </c>
      <c r="C1" s="2" t="s">
        <v>1</v>
      </c>
    </row>
    <row r="2" spans="1:5">
      <c r="C2" s="2" t="s">
        <v>2</v>
      </c>
      <c r="D2" s="2" t="s">
        <v>30</v>
      </c>
      <c r="E2" s="2" t="s">
        <v>73</v>
      </c>
    </row>
    <row r="3" spans="1:5">
      <c r="A3" s="4" t="s">
        <v>975</v>
      </c>
    </row>
    <row r="4" spans="1:5">
      <c r="A4" s="3" t="s">
        <v>976</v>
      </c>
    </row>
    <row r="5" spans="1:5">
      <c r="A5" s="4" t="s">
        <v>977</v>
      </c>
      <c r="C5" s="6" t="n">
        <v>3552779</v>
      </c>
      <c r="D5" s="6" t="n">
        <v>3022731</v>
      </c>
      <c r="E5" s="6" t="n">
        <v>2620903</v>
      </c>
    </row>
    <row r="6" spans="1:5">
      <c r="A6" s="4" t="s">
        <v>978</v>
      </c>
      <c r="C6" s="5" t="n">
        <v>2679300</v>
      </c>
      <c r="D6" s="5" t="n">
        <v>6267911</v>
      </c>
      <c r="E6" s="5" t="n">
        <v>6287694</v>
      </c>
    </row>
    <row r="7" spans="1:5">
      <c r="A7" s="4" t="s">
        <v>979</v>
      </c>
      <c r="C7" s="5" t="n">
        <v>0</v>
      </c>
      <c r="D7" s="5" t="n">
        <v>0</v>
      </c>
      <c r="E7" s="5" t="n">
        <v>0</v>
      </c>
    </row>
    <row r="8" spans="1:5">
      <c r="A8" s="4" t="s">
        <v>980</v>
      </c>
      <c r="B8" s="4" t="s">
        <v>889</v>
      </c>
      <c r="C8" s="5" t="n">
        <v>-5859907</v>
      </c>
      <c r="D8" s="5" t="n">
        <v>-5737863</v>
      </c>
      <c r="E8" s="5" t="n">
        <v>-5885866</v>
      </c>
    </row>
    <row r="9" spans="1:5">
      <c r="A9" s="4" t="s">
        <v>981</v>
      </c>
      <c r="C9" s="5" t="n">
        <v>372172</v>
      </c>
      <c r="D9" s="5" t="n">
        <v>3552779</v>
      </c>
      <c r="E9" s="5" t="n">
        <v>3022731</v>
      </c>
    </row>
    <row r="10" spans="1:5">
      <c r="A10" s="4" t="s">
        <v>232</v>
      </c>
    </row>
    <row r="11" spans="1:5">
      <c r="A11" s="3" t="s">
        <v>976</v>
      </c>
    </row>
    <row r="12" spans="1:5">
      <c r="A12" s="4" t="s">
        <v>977</v>
      </c>
      <c r="C12" s="5" t="n">
        <v>37788000</v>
      </c>
      <c r="D12" s="5" t="n">
        <v>36677000</v>
      </c>
      <c r="E12" s="5" t="n">
        <v>35360000</v>
      </c>
    </row>
    <row r="13" spans="1:5">
      <c r="A13" s="4" t="s">
        <v>978</v>
      </c>
      <c r="C13" s="5" t="n">
        <v>242953</v>
      </c>
      <c r="D13" s="5" t="n">
        <v>4478494</v>
      </c>
      <c r="E13" s="5" t="n">
        <v>5229716</v>
      </c>
    </row>
    <row r="14" spans="1:5">
      <c r="A14" s="4" t="s">
        <v>979</v>
      </c>
      <c r="C14" s="5" t="n">
        <v>0</v>
      </c>
      <c r="D14" s="5" t="n">
        <v>0</v>
      </c>
      <c r="E14" s="5" t="n">
        <v>0</v>
      </c>
    </row>
    <row r="15" spans="1:5">
      <c r="A15" s="4" t="s">
        <v>980</v>
      </c>
      <c r="B15" s="4" t="s">
        <v>896</v>
      </c>
      <c r="C15" s="5" t="n">
        <v>-2725953</v>
      </c>
      <c r="D15" s="5" t="n">
        <v>-3367494</v>
      </c>
      <c r="E15" s="5" t="n">
        <v>-3912716</v>
      </c>
    </row>
    <row r="16" spans="1:5">
      <c r="A16" s="4" t="s">
        <v>981</v>
      </c>
      <c r="C16" s="6" t="n">
        <v>35305000</v>
      </c>
      <c r="D16" s="6" t="n">
        <v>37788000</v>
      </c>
      <c r="E16" s="6" t="n">
        <v>36677000</v>
      </c>
    </row>
    <row r="17" spans="1:5"/>
    <row r="18" spans="1:5">
      <c r="A18" s="4" t="s">
        <v>889</v>
      </c>
      <c r="B18" s="4" t="s">
        <v>982</v>
      </c>
    </row>
    <row r="19" spans="1:5">
      <c r="A19" s="4" t="s">
        <v>896</v>
      </c>
      <c r="B19" s="4" t="s">
        <v>173</v>
      </c>
    </row>
  </sheetData>
  <mergeCells count="5">
    <mergeCell ref="A1:B2"/>
    <mergeCell ref="C1:E1"/>
    <mergeCell ref="A17:D17"/>
    <mergeCell ref="B18:D18"/>
    <mergeCell ref="B19:D1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1934077</v>
      </c>
      <c r="C3" s="6" t="n">
        <v>106066384</v>
      </c>
    </row>
    <row r="4" spans="1:3">
      <c r="A4" s="4" t="s">
        <v>33</v>
      </c>
      <c r="B4" s="5" t="n">
        <v>41179259</v>
      </c>
      <c r="C4" s="5" t="n">
        <v>37513464</v>
      </c>
    </row>
    <row r="5" spans="1:3">
      <c r="A5" s="4" t="s">
        <v>34</v>
      </c>
      <c r="B5" s="5" t="n">
        <v>6558840</v>
      </c>
      <c r="C5" s="5" t="n">
        <v>6865406</v>
      </c>
    </row>
    <row r="6" spans="1:3">
      <c r="A6" s="4" t="s">
        <v>35</v>
      </c>
      <c r="B6" s="5" t="n">
        <v>11181531</v>
      </c>
      <c r="C6" s="5" t="n">
        <v>10106828</v>
      </c>
    </row>
    <row r="7" spans="1:3">
      <c r="A7" s="4" t="s">
        <v>36</v>
      </c>
      <c r="B7" s="5" t="n">
        <v>160853707</v>
      </c>
      <c r="C7" s="5" t="n">
        <v>160552082</v>
      </c>
    </row>
    <row r="8" spans="1:3">
      <c r="A8" s="4" t="s">
        <v>37</v>
      </c>
      <c r="B8" s="5" t="n">
        <v>27928472</v>
      </c>
      <c r="C8" s="5" t="n">
        <v>21790068</v>
      </c>
    </row>
    <row r="9" spans="1:3">
      <c r="A9" s="4" t="s">
        <v>38</v>
      </c>
      <c r="B9" s="5" t="n">
        <v>8654161</v>
      </c>
      <c r="C9" s="5" t="n">
        <v>8392697</v>
      </c>
    </row>
    <row r="10" spans="1:3">
      <c r="A10" s="4" t="s">
        <v>39</v>
      </c>
      <c r="B10" s="5" t="n">
        <v>1035152</v>
      </c>
      <c r="C10" s="5" t="n">
        <v>1004126</v>
      </c>
    </row>
    <row r="11" spans="1:3">
      <c r="A11" s="4" t="s">
        <v>40</v>
      </c>
      <c r="B11" s="5" t="n">
        <v>9456523</v>
      </c>
      <c r="C11" s="5" t="n">
        <v>11413520</v>
      </c>
    </row>
    <row r="12" spans="1:3">
      <c r="A12" s="4" t="s">
        <v>41</v>
      </c>
      <c r="B12" s="5" t="n">
        <v>8753466</v>
      </c>
      <c r="C12" s="5" t="n">
        <v>7148951</v>
      </c>
    </row>
    <row r="13" spans="1:3">
      <c r="A13" s="4" t="s">
        <v>42</v>
      </c>
      <c r="B13" s="5" t="n">
        <v>12256641</v>
      </c>
      <c r="C13" s="5" t="n">
        <v>1220585</v>
      </c>
    </row>
    <row r="14" spans="1:3">
      <c r="A14" s="4" t="s">
        <v>43</v>
      </c>
      <c r="B14" s="5" t="n">
        <v>228938122</v>
      </c>
      <c r="C14" s="5" t="n">
        <v>211522029</v>
      </c>
    </row>
    <row r="15" spans="1:3">
      <c r="A15" s="3" t="s">
        <v>44</v>
      </c>
    </row>
    <row r="16" spans="1:3">
      <c r="A16" s="4" t="s">
        <v>45</v>
      </c>
      <c r="B16" s="5" t="n">
        <v>35305000</v>
      </c>
      <c r="C16" s="5" t="n">
        <v>37788000</v>
      </c>
    </row>
    <row r="17" spans="1:3">
      <c r="A17" s="4" t="s">
        <v>46</v>
      </c>
      <c r="B17" s="5" t="n">
        <v>26146480</v>
      </c>
      <c r="C17" s="5" t="n">
        <v>25043588</v>
      </c>
    </row>
    <row r="18" spans="1:3">
      <c r="A18" s="4" t="s">
        <v>47</v>
      </c>
      <c r="B18" s="5" t="n">
        <v>1232432</v>
      </c>
      <c r="C18" s="5" t="n">
        <v>210355</v>
      </c>
    </row>
    <row r="19" spans="1:3">
      <c r="A19" s="4" t="s">
        <v>48</v>
      </c>
      <c r="B19" s="5" t="n">
        <v>11118256</v>
      </c>
      <c r="C19" s="5" t="n">
        <v>5703006</v>
      </c>
    </row>
    <row r="20" spans="1:3">
      <c r="A20" s="4" t="s">
        <v>49</v>
      </c>
      <c r="B20" s="5" t="n">
        <v>73802168</v>
      </c>
      <c r="C20" s="5" t="n">
        <v>68744949</v>
      </c>
    </row>
    <row r="21" spans="1:3">
      <c r="A21" s="4" t="s">
        <v>50</v>
      </c>
      <c r="B21" s="5" t="n">
        <v>0</v>
      </c>
      <c r="C21" s="5" t="n">
        <v>0</v>
      </c>
    </row>
    <row r="22" spans="1:3">
      <c r="A22" s="3" t="s">
        <v>51</v>
      </c>
    </row>
    <row r="23" spans="1:3">
      <c r="A23" s="4" t="s">
        <v>52</v>
      </c>
      <c r="B23" s="5" t="n">
        <v>0</v>
      </c>
      <c r="C23" s="5" t="n">
        <v>0</v>
      </c>
    </row>
    <row r="24" spans="1:3">
      <c r="A24" s="4" t="s">
        <v>53</v>
      </c>
      <c r="B24" s="5" t="n">
        <v>1</v>
      </c>
      <c r="C24" s="5" t="n">
        <v>1</v>
      </c>
    </row>
    <row r="25" spans="1:3">
      <c r="A25" s="4" t="s">
        <v>54</v>
      </c>
      <c r="B25" s="5" t="n">
        <v>143283621</v>
      </c>
      <c r="C25" s="5" t="n">
        <v>131186866</v>
      </c>
    </row>
    <row r="26" spans="1:3">
      <c r="A26" s="4" t="s">
        <v>55</v>
      </c>
      <c r="B26" s="5" t="n">
        <v>11761447</v>
      </c>
      <c r="C26" s="5" t="n">
        <v>11483015</v>
      </c>
    </row>
    <row r="27" spans="1:3">
      <c r="A27" s="4" t="s">
        <v>56</v>
      </c>
      <c r="B27" s="5" t="n">
        <v>155045069</v>
      </c>
      <c r="C27" s="5" t="n">
        <v>142669882</v>
      </c>
    </row>
    <row r="28" spans="1:3">
      <c r="A28" s="4" t="s">
        <v>57</v>
      </c>
      <c r="B28" s="5" t="n">
        <v>90885</v>
      </c>
      <c r="C28" s="5" t="n">
        <v>107198</v>
      </c>
    </row>
    <row r="29" spans="1:3">
      <c r="A29" s="4" t="s">
        <v>58</v>
      </c>
      <c r="B29" s="5" t="n">
        <v>155135954</v>
      </c>
      <c r="C29" s="5" t="n">
        <v>142777080</v>
      </c>
    </row>
    <row r="30" spans="1:3">
      <c r="A30" s="4" t="s">
        <v>59</v>
      </c>
      <c r="B30" s="6" t="n">
        <v>228938122</v>
      </c>
      <c r="C30" s="6" t="n">
        <v>2115220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247</v>
      </c>
    </row>
    <row r="4" spans="1:2">
      <c r="A4" s="4" t="s">
        <v>50</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6</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5</v>
      </c>
      <c r="B1" s="2" t="s">
        <v>1</v>
      </c>
    </row>
    <row r="2" spans="1:2">
      <c r="B2" s="2" t="s">
        <v>2</v>
      </c>
    </row>
    <row r="3" spans="1:2">
      <c r="A3" s="3" t="s">
        <v>267</v>
      </c>
    </row>
    <row r="4" spans="1:2">
      <c r="A4" s="4" t="s">
        <v>125</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30</v>
      </c>
    </row>
    <row r="2" spans="1:3">
      <c r="A2" s="3" t="s">
        <v>61</v>
      </c>
    </row>
    <row r="3" spans="1:3">
      <c r="A3" s="4" t="s">
        <v>62</v>
      </c>
      <c r="B3" s="6" t="n">
        <v>100162357</v>
      </c>
      <c r="C3" s="6" t="n">
        <v>102015826</v>
      </c>
    </row>
    <row r="4" spans="1:3">
      <c r="A4" s="4" t="s">
        <v>63</v>
      </c>
      <c r="B4" s="6" t="n">
        <v>24836032</v>
      </c>
      <c r="C4" s="6" t="n">
        <v>23855873</v>
      </c>
    </row>
    <row r="5" spans="1:3">
      <c r="A5" s="4" t="s">
        <v>64</v>
      </c>
      <c r="B5" s="5" t="n">
        <v>1000000</v>
      </c>
      <c r="C5" s="5" t="n">
        <v>1000000</v>
      </c>
    </row>
    <row r="6" spans="1:3">
      <c r="A6" s="4" t="s">
        <v>65</v>
      </c>
      <c r="B6" s="5" t="n">
        <v>0</v>
      </c>
      <c r="C6" s="5" t="n">
        <v>0</v>
      </c>
    </row>
    <row r="7" spans="1:3">
      <c r="A7" s="4" t="s">
        <v>66</v>
      </c>
      <c r="B7" s="4" t="s">
        <v>67</v>
      </c>
      <c r="C7" s="4" t="s">
        <v>67</v>
      </c>
    </row>
    <row r="8" spans="1:3">
      <c r="A8" s="4" t="s">
        <v>68</v>
      </c>
      <c r="B8" s="5" t="n">
        <v>10000000</v>
      </c>
      <c r="C8" s="5" t="n">
        <v>10000000</v>
      </c>
    </row>
    <row r="9" spans="1:3">
      <c r="A9" s="4" t="s">
        <v>69</v>
      </c>
      <c r="B9" s="5" t="n">
        <v>1884283</v>
      </c>
      <c r="C9" s="5" t="n">
        <v>1949797</v>
      </c>
    </row>
    <row r="10" spans="1:3">
      <c r="A10" s="4" t="s">
        <v>70</v>
      </c>
      <c r="B10" s="5" t="n">
        <v>1884283</v>
      </c>
      <c r="C10" s="5" t="n">
        <v>1949797</v>
      </c>
    </row>
    <row r="11" spans="1:3">
      <c r="A11" s="4" t="s">
        <v>71</v>
      </c>
      <c r="B11" s="5" t="n">
        <v>291676</v>
      </c>
      <c r="C11" s="5" t="n">
        <v>2916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29</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7</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226</v>
      </c>
      <c r="B11" s="4" t="s">
        <v>303</v>
      </c>
    </row>
    <row r="12" spans="1:2">
      <c r="A12" s="4" t="s">
        <v>232</v>
      </c>
      <c r="B12" s="4" t="s">
        <v>304</v>
      </c>
    </row>
    <row r="13" spans="1:2">
      <c r="A13" s="4" t="s">
        <v>238</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118</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325</v>
      </c>
      <c r="B2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3</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8</v>
      </c>
      <c r="B1" s="2" t="s">
        <v>1</v>
      </c>
    </row>
    <row r="2" spans="1:2">
      <c r="B2" s="2" t="s">
        <v>2</v>
      </c>
    </row>
    <row r="3" spans="1:2">
      <c r="A3" s="3" t="s">
        <v>227</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3</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56</v>
      </c>
      <c r="B1" s="2" t="s">
        <v>1</v>
      </c>
    </row>
    <row r="2" spans="1:2">
      <c r="B2" s="2" t="s">
        <v>2</v>
      </c>
    </row>
    <row r="3" spans="1:2">
      <c r="A3" s="3" t="s">
        <v>23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67</v>
      </c>
      <c r="B1" s="2" t="s">
        <v>1</v>
      </c>
    </row>
    <row r="2" spans="1:2">
      <c r="B2" s="2" t="s">
        <v>2</v>
      </c>
    </row>
    <row r="3" spans="1:2">
      <c r="A3" s="3" t="s">
        <v>239</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2</v>
      </c>
    </row>
    <row r="3" spans="1:2">
      <c r="A3" s="3" t="s">
        <v>242</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122095381</v>
      </c>
      <c r="C4" s="6" t="n">
        <v>112475686</v>
      </c>
      <c r="D4" s="6" t="n">
        <v>109963556</v>
      </c>
    </row>
    <row r="5" spans="1:4">
      <c r="A5" s="4" t="s">
        <v>76</v>
      </c>
      <c r="B5" s="5" t="n">
        <v>4684489</v>
      </c>
      <c r="C5" s="5" t="n">
        <v>4531319</v>
      </c>
      <c r="D5" s="5" t="n">
        <v>4259501</v>
      </c>
    </row>
    <row r="6" spans="1:4">
      <c r="A6" s="4" t="s">
        <v>77</v>
      </c>
      <c r="B6" s="5" t="n">
        <v>768436</v>
      </c>
      <c r="C6" s="5" t="n">
        <v>-116163</v>
      </c>
      <c r="D6" s="5" t="n">
        <v>268294</v>
      </c>
    </row>
    <row r="7" spans="1:4">
      <c r="A7" s="4" t="s">
        <v>78</v>
      </c>
      <c r="B7" s="5" t="n">
        <v>10944108</v>
      </c>
      <c r="C7" s="5" t="n">
        <v>10309230</v>
      </c>
      <c r="D7" s="5" t="n">
        <v>8627935</v>
      </c>
    </row>
    <row r="8" spans="1:4">
      <c r="A8" s="4" t="s">
        <v>79</v>
      </c>
      <c r="B8" s="5" t="n">
        <v>138492414</v>
      </c>
      <c r="C8" s="5" t="n">
        <v>127200072</v>
      </c>
      <c r="D8" s="5" t="n">
        <v>123119286</v>
      </c>
    </row>
    <row r="9" spans="1:4">
      <c r="A9" s="3" t="s">
        <v>80</v>
      </c>
    </row>
    <row r="10" spans="1:4">
      <c r="A10" s="4" t="s">
        <v>81</v>
      </c>
      <c r="B10" s="5" t="n">
        <v>63643321</v>
      </c>
      <c r="C10" s="5" t="n">
        <v>62174301</v>
      </c>
      <c r="D10" s="5" t="n">
        <v>65632353</v>
      </c>
    </row>
    <row r="11" spans="1:4">
      <c r="A11" s="4" t="s">
        <v>82</v>
      </c>
      <c r="B11" s="5" t="n">
        <v>242953</v>
      </c>
      <c r="C11" s="5" t="n">
        <v>4478494</v>
      </c>
      <c r="D11" s="5" t="n">
        <v>5229716</v>
      </c>
    </row>
    <row r="12" spans="1:4">
      <c r="A12" s="4" t="s">
        <v>83</v>
      </c>
      <c r="B12" s="5" t="n">
        <v>31372099</v>
      </c>
      <c r="C12" s="5" t="n">
        <v>28041213</v>
      </c>
      <c r="D12" s="5" t="n">
        <v>25218225</v>
      </c>
    </row>
    <row r="13" spans="1:4">
      <c r="A13" s="4" t="s">
        <v>84</v>
      </c>
      <c r="B13" s="5" t="n">
        <v>6265908</v>
      </c>
      <c r="C13" s="5" t="n">
        <v>5885336</v>
      </c>
      <c r="D13" s="5" t="n">
        <v>5049962</v>
      </c>
    </row>
    <row r="14" spans="1:4">
      <c r="A14" s="4" t="s">
        <v>85</v>
      </c>
      <c r="B14" s="5" t="n">
        <v>2511699</v>
      </c>
      <c r="C14" s="5" t="n">
        <v>2373270</v>
      </c>
      <c r="D14" s="5" t="n">
        <v>2333491</v>
      </c>
    </row>
    <row r="15" spans="1:4">
      <c r="A15" s="4" t="s">
        <v>86</v>
      </c>
      <c r="B15" s="5" t="n">
        <v>907225</v>
      </c>
      <c r="C15" s="5" t="n">
        <v>732985</v>
      </c>
      <c r="D15" s="5" t="n">
        <v>817909</v>
      </c>
    </row>
    <row r="16" spans="1:4">
      <c r="A16" s="4" t="s">
        <v>87</v>
      </c>
      <c r="B16" s="5" t="n">
        <v>2202595</v>
      </c>
      <c r="C16" s="5" t="n">
        <v>2161571</v>
      </c>
      <c r="D16" s="5" t="n">
        <v>1851767</v>
      </c>
    </row>
    <row r="17" spans="1:4">
      <c r="A17" s="4" t="s">
        <v>88</v>
      </c>
      <c r="B17" s="5" t="n">
        <v>2115754</v>
      </c>
      <c r="C17" s="5" t="n">
        <v>2691411</v>
      </c>
      <c r="D17" s="5" t="n">
        <v>2676483</v>
      </c>
    </row>
    <row r="18" spans="1:4">
      <c r="A18" s="4" t="s">
        <v>78</v>
      </c>
      <c r="B18" s="5" t="n">
        <v>1099408</v>
      </c>
      <c r="C18" s="5" t="n">
        <v>884438</v>
      </c>
      <c r="D18" s="5" t="n">
        <v>820882</v>
      </c>
    </row>
    <row r="19" spans="1:4">
      <c r="A19" s="4" t="s">
        <v>89</v>
      </c>
      <c r="B19" s="5" t="n">
        <v>110360962</v>
      </c>
      <c r="C19" s="5" t="n">
        <v>109423019</v>
      </c>
      <c r="D19" s="5" t="n">
        <v>109630788</v>
      </c>
    </row>
    <row r="20" spans="1:4">
      <c r="A20" s="4" t="s">
        <v>90</v>
      </c>
      <c r="B20" s="5" t="n">
        <v>28131452</v>
      </c>
      <c r="C20" s="5" t="n">
        <v>17777053</v>
      </c>
      <c r="D20" s="5" t="n">
        <v>13488498</v>
      </c>
    </row>
    <row r="21" spans="1:4">
      <c r="A21" s="4" t="s">
        <v>91</v>
      </c>
      <c r="B21" s="5" t="n">
        <v>8616000</v>
      </c>
      <c r="C21" s="5" t="n">
        <v>5228000</v>
      </c>
      <c r="D21" s="5" t="n">
        <v>3816000</v>
      </c>
    </row>
    <row r="22" spans="1:4">
      <c r="A22" s="4" t="s">
        <v>92</v>
      </c>
      <c r="B22" s="5" t="n">
        <v>19515452</v>
      </c>
      <c r="C22" s="5" t="n">
        <v>12549053</v>
      </c>
      <c r="D22" s="5" t="n">
        <v>9672498</v>
      </c>
    </row>
    <row r="23" spans="1:4">
      <c r="A23" s="4" t="s">
        <v>93</v>
      </c>
      <c r="B23" s="5" t="n">
        <v>-7666</v>
      </c>
      <c r="C23" s="5" t="n">
        <v>15148</v>
      </c>
    </row>
    <row r="24" spans="1:4">
      <c r="A24" s="4" t="s">
        <v>94</v>
      </c>
      <c r="D24" s="5" t="n">
        <v>23523</v>
      </c>
    </row>
    <row r="25" spans="1:4">
      <c r="A25" s="4" t="s">
        <v>95</v>
      </c>
      <c r="B25" s="6" t="n">
        <v>19523118</v>
      </c>
      <c r="C25" s="6" t="n">
        <v>12533905</v>
      </c>
      <c r="D25" s="6" t="n">
        <v>9648975</v>
      </c>
    </row>
    <row r="26" spans="1:4">
      <c r="A26" s="4" t="s">
        <v>96</v>
      </c>
      <c r="B26" s="7" t="n">
        <v>10.23</v>
      </c>
      <c r="C26" s="7" t="n">
        <v>6.32</v>
      </c>
      <c r="D26" s="7" t="n">
        <v>4.75</v>
      </c>
    </row>
    <row r="27" spans="1:4">
      <c r="A27" s="4" t="s">
        <v>97</v>
      </c>
      <c r="B27" s="5" t="n">
        <v>1907675</v>
      </c>
      <c r="C27" s="5" t="n">
        <v>1984360</v>
      </c>
      <c r="D27" s="5" t="n">
        <v>2031760</v>
      </c>
    </row>
    <row r="28" spans="1:4">
      <c r="A28" s="4" t="s">
        <v>98</v>
      </c>
      <c r="B28" s="7" t="n">
        <v>10.19</v>
      </c>
      <c r="C28" s="7" t="n">
        <v>6.3</v>
      </c>
      <c r="D28" s="7" t="n">
        <v>4.74</v>
      </c>
    </row>
    <row r="29" spans="1:4">
      <c r="A29" s="4" t="s">
        <v>99</v>
      </c>
      <c r="B29" s="5" t="n">
        <v>1915057</v>
      </c>
      <c r="C29" s="5" t="n">
        <v>1989799</v>
      </c>
      <c r="D29" s="5" t="n">
        <v>2037534</v>
      </c>
    </row>
    <row r="30" spans="1:4">
      <c r="A30" s="4" t="s">
        <v>100</v>
      </c>
      <c r="B30" s="7" t="n">
        <v>0.72</v>
      </c>
      <c r="C30" s="7" t="n">
        <v>0.4</v>
      </c>
      <c r="D30" s="7" t="n">
        <v>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5</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0</v>
      </c>
      <c r="B1" s="2" t="s">
        <v>1</v>
      </c>
    </row>
    <row r="2" spans="1:2">
      <c r="B2" s="2" t="s">
        <v>2</v>
      </c>
    </row>
    <row r="3" spans="1:2">
      <c r="A3" s="3" t="s">
        <v>250</v>
      </c>
    </row>
    <row r="4" spans="1:2">
      <c r="A4" s="4" t="s">
        <v>391</v>
      </c>
      <c r="B4"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61</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98</v>
      </c>
      <c r="B1" s="2" t="s">
        <v>1</v>
      </c>
    </row>
    <row r="2" spans="1:2">
      <c r="B2" s="2" t="s">
        <v>2</v>
      </c>
    </row>
    <row r="3" spans="1:2">
      <c r="A3" s="3" t="s">
        <v>264</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67</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408</v>
      </c>
      <c r="B1" s="2" t="s">
        <v>1</v>
      </c>
    </row>
    <row r="2" spans="1:4">
      <c r="B2" s="2" t="s">
        <v>409</v>
      </c>
      <c r="C2" s="2" t="s">
        <v>410</v>
      </c>
      <c r="D2" s="2" t="s">
        <v>411</v>
      </c>
    </row>
    <row r="3" spans="1:4">
      <c r="A3" s="3" t="s">
        <v>412</v>
      </c>
    </row>
    <row r="4" spans="1:4">
      <c r="A4" s="4" t="s">
        <v>413</v>
      </c>
      <c r="B4" s="5" t="n">
        <v>2</v>
      </c>
    </row>
    <row r="5" spans="1:4">
      <c r="A5" s="4" t="s">
        <v>414</v>
      </c>
      <c r="B5" s="5" t="n">
        <v>22</v>
      </c>
    </row>
    <row r="6" spans="1:4">
      <c r="A6" s="4" t="s">
        <v>415</v>
      </c>
      <c r="B6" s="6" t="n">
        <v>4744402</v>
      </c>
      <c r="C6" s="6" t="n">
        <v>3572914</v>
      </c>
    </row>
    <row r="7" spans="1:4">
      <c r="A7" s="4" t="s">
        <v>416</v>
      </c>
      <c r="B7" s="4" t="s">
        <v>417</v>
      </c>
    </row>
    <row r="8" spans="1:4">
      <c r="A8" s="4" t="s">
        <v>418</v>
      </c>
      <c r="B8" s="6" t="n">
        <v>11870647</v>
      </c>
      <c r="C8" s="5" t="n">
        <v>11597741</v>
      </c>
      <c r="D8" s="6" t="n">
        <v>12934497</v>
      </c>
    </row>
    <row r="9" spans="1:4">
      <c r="A9" s="4" t="s">
        <v>419</v>
      </c>
      <c r="B9" s="6" t="n">
        <v>109200</v>
      </c>
      <c r="C9" s="6" t="n">
        <v>114726</v>
      </c>
      <c r="D9" s="6" t="n">
        <v>77988</v>
      </c>
    </row>
    <row r="10" spans="1:4">
      <c r="A10" s="4" t="s">
        <v>420</v>
      </c>
      <c r="B10" s="4" t="s">
        <v>421</v>
      </c>
    </row>
    <row r="11" spans="1:4">
      <c r="A11" s="4" t="s">
        <v>422</v>
      </c>
    </row>
    <row r="12" spans="1:4">
      <c r="A12" s="3" t="s">
        <v>412</v>
      </c>
    </row>
    <row r="13" spans="1:4">
      <c r="A13" s="4" t="s">
        <v>423</v>
      </c>
      <c r="B13" s="4" t="s">
        <v>424</v>
      </c>
    </row>
    <row r="14" spans="1:4">
      <c r="A14" s="4" t="s">
        <v>425</v>
      </c>
      <c r="B14" s="4" t="s">
        <v>426</v>
      </c>
    </row>
    <row r="15" spans="1:4">
      <c r="A15" s="4" t="s">
        <v>427</v>
      </c>
    </row>
    <row r="16" spans="1:4">
      <c r="A16" s="3" t="s">
        <v>412</v>
      </c>
    </row>
    <row r="17" spans="1:4">
      <c r="A17" s="4" t="s">
        <v>423</v>
      </c>
      <c r="B17" s="4" t="s">
        <v>428</v>
      </c>
    </row>
    <row r="18" spans="1:4">
      <c r="A18" s="4" t="s">
        <v>425</v>
      </c>
      <c r="B18" s="4" t="s">
        <v>429</v>
      </c>
    </row>
    <row r="19" spans="1:4">
      <c r="A19" s="4" t="s">
        <v>430</v>
      </c>
      <c r="B19"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0</v>
      </c>
      <c r="D2" s="2" t="s">
        <v>73</v>
      </c>
    </row>
    <row r="3" spans="1:4">
      <c r="A3" s="3" t="s">
        <v>220</v>
      </c>
    </row>
    <row r="4" spans="1:4">
      <c r="A4" s="4" t="s">
        <v>433</v>
      </c>
      <c r="B4" s="6" t="n">
        <v>152700227</v>
      </c>
      <c r="C4" s="6" t="n">
        <v>133363375</v>
      </c>
    </row>
    <row r="5" spans="1:4">
      <c r="A5" s="4" t="s">
        <v>434</v>
      </c>
      <c r="B5" s="5" t="n">
        <v>17863815</v>
      </c>
      <c r="C5" s="5" t="n">
        <v>13621174</v>
      </c>
      <c r="D5" s="6" t="n">
        <v>9737634</v>
      </c>
    </row>
    <row r="6" spans="1:4">
      <c r="A6" s="4" t="s">
        <v>435</v>
      </c>
      <c r="B6" s="5" t="n">
        <v>53190000</v>
      </c>
      <c r="C6" s="5" t="n">
        <v>50508000</v>
      </c>
    </row>
    <row r="7" spans="1:4">
      <c r="A7" s="4" t="s">
        <v>436</v>
      </c>
      <c r="B7" s="5" t="n">
        <v>88323000</v>
      </c>
      <c r="C7" s="5" t="n">
        <v>89489000</v>
      </c>
    </row>
    <row r="8" spans="1:4">
      <c r="A8" s="4" t="s">
        <v>437</v>
      </c>
      <c r="B8" s="5" t="n">
        <v>18234000</v>
      </c>
    </row>
    <row r="9" spans="1:4">
      <c r="A9" s="4" t="s">
        <v>438</v>
      </c>
      <c r="B9" s="6" t="n">
        <v>6843000</v>
      </c>
      <c r="C9" s="6" t="n">
        <v>7159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39</v>
      </c>
      <c r="B1" s="2" t="s">
        <v>1</v>
      </c>
    </row>
    <row r="2" spans="1:4">
      <c r="B2" s="2" t="s">
        <v>440</v>
      </c>
      <c r="C2" s="2" t="s">
        <v>441</v>
      </c>
      <c r="D2" s="2" t="s">
        <v>411</v>
      </c>
    </row>
    <row r="3" spans="1:4">
      <c r="A3" s="3" t="s">
        <v>442</v>
      </c>
    </row>
    <row r="4" spans="1:4">
      <c r="A4" s="4" t="s">
        <v>443</v>
      </c>
      <c r="B4" s="6" t="n">
        <v>101934077</v>
      </c>
      <c r="C4" s="6" t="n">
        <v>106066384</v>
      </c>
    </row>
    <row r="5" spans="1:4">
      <c r="A5" s="4" t="s">
        <v>444</v>
      </c>
      <c r="B5" s="5" t="n">
        <v>849651</v>
      </c>
      <c r="C5" s="5" t="n">
        <v>224711</v>
      </c>
    </row>
    <row r="6" spans="1:4">
      <c r="A6" s="4" t="s">
        <v>445</v>
      </c>
      <c r="B6" s="6" t="n">
        <v>41179259</v>
      </c>
      <c r="C6" s="6" t="n">
        <v>37513464</v>
      </c>
    </row>
    <row r="7" spans="1:4">
      <c r="A7" s="4" t="s">
        <v>446</v>
      </c>
      <c r="B7" s="5" t="n">
        <v>36</v>
      </c>
      <c r="C7" s="5" t="n">
        <v>30</v>
      </c>
    </row>
    <row r="8" spans="1:4">
      <c r="A8" s="4" t="s">
        <v>447</v>
      </c>
      <c r="B8" s="6" t="n">
        <v>233941</v>
      </c>
      <c r="C8" s="6" t="n">
        <v>751059</v>
      </c>
      <c r="D8" s="6" t="n">
        <v>14542</v>
      </c>
    </row>
    <row r="9" spans="1:4">
      <c r="A9" s="4" t="s">
        <v>448</v>
      </c>
    </row>
    <row r="10" spans="1:4">
      <c r="A10" s="3" t="s">
        <v>442</v>
      </c>
    </row>
    <row r="11" spans="1:4">
      <c r="A11" s="4" t="s">
        <v>449</v>
      </c>
      <c r="C11" s="6" t="n">
        <v>1000000</v>
      </c>
    </row>
    <row r="12" spans="1:4">
      <c r="A12" s="4" t="s">
        <v>450</v>
      </c>
      <c r="C12" s="4" t="s">
        <v>45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2</v>
      </c>
      <c r="B1" s="2" t="s">
        <v>453</v>
      </c>
      <c r="C1" s="2" t="s">
        <v>410</v>
      </c>
    </row>
    <row r="2" spans="1:3">
      <c r="A2" s="3" t="s">
        <v>454</v>
      </c>
    </row>
    <row r="3" spans="1:3">
      <c r="A3" s="4" t="s">
        <v>455</v>
      </c>
      <c r="B3" s="6" t="n">
        <v>100162357</v>
      </c>
      <c r="C3" s="6" t="n">
        <v>102015826</v>
      </c>
    </row>
    <row r="4" spans="1:3">
      <c r="A4" s="4" t="s">
        <v>456</v>
      </c>
      <c r="B4" s="5" t="n">
        <v>2572388</v>
      </c>
      <c r="C4" s="5" t="n">
        <v>4146892</v>
      </c>
    </row>
    <row r="5" spans="1:3">
      <c r="A5" s="4" t="s">
        <v>457</v>
      </c>
      <c r="B5" s="5" t="n">
        <v>800668</v>
      </c>
      <c r="C5" s="5" t="n">
        <v>96334</v>
      </c>
    </row>
    <row r="6" spans="1:3">
      <c r="A6" s="4" t="s">
        <v>458</v>
      </c>
      <c r="B6" s="5" t="n">
        <v>101934077</v>
      </c>
      <c r="C6" s="5" t="n">
        <v>106066384</v>
      </c>
    </row>
    <row r="7" spans="1:3">
      <c r="A7" s="4" t="s">
        <v>455</v>
      </c>
      <c r="B7" s="5" t="n">
        <v>24836032</v>
      </c>
      <c r="C7" s="5" t="n">
        <v>23855873</v>
      </c>
    </row>
    <row r="8" spans="1:3">
      <c r="A8" s="4" t="s">
        <v>456</v>
      </c>
      <c r="B8" s="5" t="n">
        <v>16392210</v>
      </c>
      <c r="C8" s="5" t="n">
        <v>13785968</v>
      </c>
    </row>
    <row r="9" spans="1:3">
      <c r="A9" s="4" t="s">
        <v>457</v>
      </c>
      <c r="B9" s="5" t="n">
        <v>48983</v>
      </c>
      <c r="C9" s="5" t="n">
        <v>128377</v>
      </c>
    </row>
    <row r="10" spans="1:3">
      <c r="A10" s="4" t="s">
        <v>458</v>
      </c>
      <c r="B10" s="5" t="n">
        <v>41179259</v>
      </c>
      <c r="C10" s="5" t="n">
        <v>37513464</v>
      </c>
    </row>
    <row r="11" spans="1:3">
      <c r="A11" s="4" t="s">
        <v>459</v>
      </c>
      <c r="B11" s="5" t="n">
        <v>6558840</v>
      </c>
      <c r="C11" s="5" t="n">
        <v>6865406</v>
      </c>
    </row>
    <row r="12" spans="1:3">
      <c r="A12" s="4" t="s">
        <v>460</v>
      </c>
      <c r="B12" s="5" t="n">
        <v>0</v>
      </c>
      <c r="C12" s="5" t="n">
        <v>0</v>
      </c>
    </row>
    <row r="13" spans="1:3">
      <c r="A13" s="4" t="s">
        <v>461</v>
      </c>
      <c r="B13" s="5" t="n">
        <v>0</v>
      </c>
      <c r="C13" s="5" t="n">
        <v>0</v>
      </c>
    </row>
    <row r="14" spans="1:3">
      <c r="A14" s="4" t="s">
        <v>462</v>
      </c>
      <c r="B14" s="5" t="n">
        <v>6558840</v>
      </c>
      <c r="C14" s="5" t="n">
        <v>6865406</v>
      </c>
    </row>
    <row r="15" spans="1:3">
      <c r="A15" s="4" t="s">
        <v>463</v>
      </c>
    </row>
    <row r="16" spans="1:3">
      <c r="A16" s="3" t="s">
        <v>454</v>
      </c>
    </row>
    <row r="17" spans="1:3">
      <c r="A17" s="4" t="s">
        <v>455</v>
      </c>
      <c r="B17" s="5" t="n">
        <v>29374774</v>
      </c>
      <c r="C17" s="5" t="n">
        <v>31883439</v>
      </c>
    </row>
    <row r="18" spans="1:3">
      <c r="A18" s="4" t="s">
        <v>456</v>
      </c>
      <c r="B18" s="5" t="n">
        <v>440628</v>
      </c>
      <c r="C18" s="5" t="n">
        <v>987595</v>
      </c>
    </row>
    <row r="19" spans="1:3">
      <c r="A19" s="4" t="s">
        <v>457</v>
      </c>
      <c r="B19" s="5" t="n">
        <v>298533</v>
      </c>
      <c r="C19" s="5" t="n">
        <v>11734</v>
      </c>
    </row>
    <row r="20" spans="1:3">
      <c r="A20" s="4" t="s">
        <v>458</v>
      </c>
      <c r="B20" s="6" t="n">
        <v>29516869</v>
      </c>
      <c r="C20" s="5" t="n">
        <v>32859300</v>
      </c>
    </row>
    <row r="21" spans="1:3">
      <c r="A21" s="4" t="s">
        <v>464</v>
      </c>
    </row>
    <row r="22" spans="1:3">
      <c r="A22" s="3" t="s">
        <v>465</v>
      </c>
    </row>
    <row r="23" spans="1:3">
      <c r="A23" s="4" t="s">
        <v>466</v>
      </c>
      <c r="B23" s="5" t="n">
        <v>60</v>
      </c>
    </row>
    <row r="24" spans="1:3">
      <c r="A24" s="3" t="s">
        <v>454</v>
      </c>
    </row>
    <row r="25" spans="1:3">
      <c r="A25" s="4" t="s">
        <v>455</v>
      </c>
      <c r="B25" s="6" t="n">
        <v>57459818</v>
      </c>
      <c r="C25" s="5" t="n">
        <v>52202815</v>
      </c>
    </row>
    <row r="26" spans="1:3">
      <c r="A26" s="4" t="s">
        <v>456</v>
      </c>
      <c r="B26" s="5" t="n">
        <v>1619444</v>
      </c>
      <c r="C26" s="5" t="n">
        <v>2604152</v>
      </c>
    </row>
    <row r="27" spans="1:3">
      <c r="A27" s="4" t="s">
        <v>457</v>
      </c>
      <c r="B27" s="5" t="n">
        <v>502135</v>
      </c>
      <c r="C27" s="5" t="n">
        <v>26127</v>
      </c>
    </row>
    <row r="28" spans="1:3">
      <c r="A28" s="4" t="s">
        <v>458</v>
      </c>
      <c r="B28" s="5" t="n">
        <v>58577127</v>
      </c>
      <c r="C28" s="5" t="n">
        <v>54780840</v>
      </c>
    </row>
    <row r="29" spans="1:3">
      <c r="A29" s="4" t="s">
        <v>467</v>
      </c>
    </row>
    <row r="30" spans="1:3">
      <c r="A30" s="3" t="s">
        <v>454</v>
      </c>
    </row>
    <row r="31" spans="1:3">
      <c r="A31" s="4" t="s">
        <v>455</v>
      </c>
      <c r="B31" s="5" t="n">
        <v>13327765</v>
      </c>
      <c r="C31" s="5" t="n">
        <v>17004985</v>
      </c>
    </row>
    <row r="32" spans="1:3">
      <c r="A32" s="4" t="s">
        <v>456</v>
      </c>
      <c r="B32" s="5" t="n">
        <v>512316</v>
      </c>
      <c r="C32" s="5" t="n">
        <v>539832</v>
      </c>
    </row>
    <row r="33" spans="1:3">
      <c r="A33" s="4" t="s">
        <v>457</v>
      </c>
      <c r="B33" s="5" t="n">
        <v>0</v>
      </c>
      <c r="C33" s="5" t="n">
        <v>58473</v>
      </c>
    </row>
    <row r="34" spans="1:3">
      <c r="A34" s="4" t="s">
        <v>458</v>
      </c>
      <c r="B34" s="5" t="n">
        <v>13840081</v>
      </c>
      <c r="C34" s="5" t="n">
        <v>17486344</v>
      </c>
    </row>
    <row r="35" spans="1:3">
      <c r="A35" s="4" t="s">
        <v>468</v>
      </c>
    </row>
    <row r="36" spans="1:3">
      <c r="A36" s="3" t="s">
        <v>454</v>
      </c>
    </row>
    <row r="37" spans="1:3">
      <c r="A37" s="4" t="s">
        <v>455</v>
      </c>
      <c r="C37" s="5" t="n">
        <v>924587</v>
      </c>
    </row>
    <row r="38" spans="1:3">
      <c r="A38" s="4" t="s">
        <v>456</v>
      </c>
      <c r="C38" s="5" t="n">
        <v>15313</v>
      </c>
    </row>
    <row r="39" spans="1:3">
      <c r="A39" s="4" t="s">
        <v>457</v>
      </c>
      <c r="C39" s="5" t="n">
        <v>0</v>
      </c>
    </row>
    <row r="40" spans="1:3">
      <c r="A40" s="4" t="s">
        <v>458</v>
      </c>
      <c r="C40" s="5" t="n">
        <v>939900</v>
      </c>
    </row>
    <row r="41" spans="1:3">
      <c r="A41" s="4" t="s">
        <v>469</v>
      </c>
    </row>
    <row r="42" spans="1:3">
      <c r="A42" s="3" t="s">
        <v>454</v>
      </c>
    </row>
    <row r="43" spans="1:3">
      <c r="A43" s="4" t="s">
        <v>455</v>
      </c>
      <c r="B43" s="5" t="n">
        <v>24836032</v>
      </c>
      <c r="C43" s="5" t="n">
        <v>23855873</v>
      </c>
    </row>
    <row r="44" spans="1:3">
      <c r="A44" s="4" t="s">
        <v>456</v>
      </c>
      <c r="B44" s="5" t="n">
        <v>16392210</v>
      </c>
      <c r="C44" s="5" t="n">
        <v>13785968</v>
      </c>
    </row>
    <row r="45" spans="1:3">
      <c r="A45" s="4" t="s">
        <v>457</v>
      </c>
      <c r="B45" s="5" t="n">
        <v>48983</v>
      </c>
      <c r="C45" s="5" t="n">
        <v>128377</v>
      </c>
    </row>
    <row r="46" spans="1:3">
      <c r="A46" s="4" t="s">
        <v>458</v>
      </c>
      <c r="B46" s="5" t="n">
        <v>41179259</v>
      </c>
      <c r="C46" s="5" t="n">
        <v>37513464</v>
      </c>
    </row>
    <row r="47" spans="1:3">
      <c r="A47" s="4" t="s">
        <v>470</v>
      </c>
    </row>
    <row r="48" spans="1:3">
      <c r="A48" s="3" t="s">
        <v>454</v>
      </c>
    </row>
    <row r="49" spans="1:3">
      <c r="A49" s="4" t="s">
        <v>459</v>
      </c>
      <c r="B49" s="5" t="n">
        <v>6558840</v>
      </c>
      <c r="C49" s="5" t="n">
        <v>6865406</v>
      </c>
    </row>
    <row r="50" spans="1:3">
      <c r="A50" s="4" t="s">
        <v>460</v>
      </c>
      <c r="B50" s="5" t="n">
        <v>0</v>
      </c>
      <c r="C50" s="5" t="n">
        <v>0</v>
      </c>
    </row>
    <row r="51" spans="1:3">
      <c r="A51" s="4" t="s">
        <v>461</v>
      </c>
      <c r="B51" s="5" t="n">
        <v>0</v>
      </c>
      <c r="C51" s="5" t="n">
        <v>0</v>
      </c>
    </row>
    <row r="52" spans="1:3">
      <c r="A52" s="4" t="s">
        <v>462</v>
      </c>
      <c r="B52" s="6" t="n">
        <v>6558840</v>
      </c>
      <c r="C52" s="6" t="n">
        <v>68654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3" t="s">
        <v>472</v>
      </c>
    </row>
    <row r="3" spans="1:3">
      <c r="A3" s="4" t="s">
        <v>473</v>
      </c>
      <c r="B3" s="6" t="n">
        <v>17441766</v>
      </c>
    </row>
    <row r="4" spans="1:3">
      <c r="A4" s="4" t="s">
        <v>474</v>
      </c>
      <c r="B4" s="5" t="n">
        <v>33072959</v>
      </c>
    </row>
    <row r="5" spans="1:3">
      <c r="A5" s="4" t="s">
        <v>475</v>
      </c>
      <c r="B5" s="5" t="n">
        <v>47658033</v>
      </c>
    </row>
    <row r="6" spans="1:3">
      <c r="A6" s="4" t="s">
        <v>476</v>
      </c>
      <c r="B6" s="5" t="n">
        <v>1989599</v>
      </c>
    </row>
    <row r="7" spans="1:3">
      <c r="A7" s="4" t="s">
        <v>122</v>
      </c>
      <c r="B7" s="5" t="n">
        <v>100162357</v>
      </c>
      <c r="C7" s="6" t="n">
        <v>102015826</v>
      </c>
    </row>
    <row r="8" spans="1:3">
      <c r="A8" s="3" t="s">
        <v>477</v>
      </c>
    </row>
    <row r="9" spans="1:3">
      <c r="A9" s="4" t="s">
        <v>474</v>
      </c>
      <c r="B9" s="5" t="n">
        <v>17562215</v>
      </c>
    </row>
    <row r="10" spans="1:3">
      <c r="A10" s="4" t="s">
        <v>474</v>
      </c>
      <c r="B10" s="5" t="n">
        <v>34149161</v>
      </c>
    </row>
    <row r="11" spans="1:3">
      <c r="A11" s="4" t="s">
        <v>475</v>
      </c>
      <c r="B11" s="5" t="n">
        <v>47758923</v>
      </c>
    </row>
    <row r="12" spans="1:3">
      <c r="A12" s="4" t="s">
        <v>476</v>
      </c>
      <c r="B12" s="5" t="n">
        <v>2463778</v>
      </c>
    </row>
    <row r="13" spans="1:3">
      <c r="A13" s="4" t="s">
        <v>122</v>
      </c>
      <c r="B13" s="6" t="n">
        <v>1019340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73</v>
      </c>
    </row>
    <row r="3" spans="1:4">
      <c r="A3" s="3" t="s">
        <v>102</v>
      </c>
    </row>
    <row r="4" spans="1:4">
      <c r="A4" s="4" t="s">
        <v>103</v>
      </c>
      <c r="B4" s="6" t="n">
        <v>19515452</v>
      </c>
      <c r="C4" s="6" t="n">
        <v>12549053</v>
      </c>
      <c r="D4" s="6" t="n">
        <v>9672498</v>
      </c>
    </row>
    <row r="5" spans="1:4">
      <c r="A5" s="3" t="s">
        <v>104</v>
      </c>
    </row>
    <row r="6" spans="1:4">
      <c r="A6" s="4" t="s">
        <v>105</v>
      </c>
      <c r="B6" s="5" t="n">
        <v>0</v>
      </c>
      <c r="C6" s="5" t="n">
        <v>4390</v>
      </c>
      <c r="D6" s="5" t="n">
        <v>2217</v>
      </c>
    </row>
    <row r="7" spans="1:4">
      <c r="A7" s="4" t="s">
        <v>106</v>
      </c>
      <c r="B7" s="5" t="n">
        <v>8941</v>
      </c>
      <c r="C7" s="5" t="n">
        <v>3514</v>
      </c>
      <c r="D7" s="5" t="n">
        <v>0</v>
      </c>
    </row>
    <row r="8" spans="1:4">
      <c r="A8" s="4" t="s">
        <v>107</v>
      </c>
      <c r="B8" s="5" t="n">
        <v>-566</v>
      </c>
      <c r="C8" s="5" t="n">
        <v>-63566</v>
      </c>
      <c r="D8" s="5" t="n">
        <v>-47121</v>
      </c>
    </row>
    <row r="9" spans="1:4">
      <c r="A9" s="4" t="s">
        <v>108</v>
      </c>
      <c r="B9" s="5" t="n">
        <v>1145529</v>
      </c>
      <c r="C9" s="5" t="n">
        <v>-2077542</v>
      </c>
      <c r="D9" s="5" t="n">
        <v>2848256</v>
      </c>
    </row>
    <row r="10" spans="1:4">
      <c r="A10" s="4" t="s">
        <v>109</v>
      </c>
      <c r="B10" s="5" t="n">
        <v>-972672</v>
      </c>
      <c r="C10" s="5" t="n">
        <v>-718837</v>
      </c>
      <c r="D10" s="5" t="n">
        <v>-518279</v>
      </c>
    </row>
    <row r="11" spans="1:4">
      <c r="A11" s="4" t="s">
        <v>110</v>
      </c>
      <c r="B11" s="5" t="n">
        <v>233941</v>
      </c>
      <c r="C11" s="5" t="n">
        <v>751059</v>
      </c>
      <c r="D11" s="5" t="n">
        <v>14542</v>
      </c>
    </row>
    <row r="12" spans="1:4">
      <c r="A12" s="4" t="s">
        <v>111</v>
      </c>
      <c r="B12" s="5" t="n">
        <v>415173</v>
      </c>
      <c r="C12" s="5" t="n">
        <v>-2100982</v>
      </c>
      <c r="D12" s="5" t="n">
        <v>2299615</v>
      </c>
    </row>
    <row r="13" spans="1:4">
      <c r="A13" s="4" t="s">
        <v>112</v>
      </c>
      <c r="B13" s="5" t="n">
        <v>2849</v>
      </c>
      <c r="C13" s="5" t="n">
        <v>-18924</v>
      </c>
      <c r="D13" s="5" t="n">
        <v>-15269</v>
      </c>
    </row>
    <row r="14" spans="1:4">
      <c r="A14" s="4" t="s">
        <v>113</v>
      </c>
      <c r="B14" s="5" t="n">
        <v>387508</v>
      </c>
      <c r="C14" s="5" t="n">
        <v>-722226</v>
      </c>
      <c r="D14" s="5" t="n">
        <v>974145</v>
      </c>
    </row>
    <row r="15" spans="1:4">
      <c r="A15" s="4" t="s">
        <v>114</v>
      </c>
      <c r="B15" s="5" t="n">
        <v>-333426</v>
      </c>
      <c r="C15" s="5" t="n">
        <v>-245200</v>
      </c>
      <c r="D15" s="5" t="n">
        <v>-173403</v>
      </c>
    </row>
    <row r="16" spans="1:4">
      <c r="A16" s="4" t="s">
        <v>115</v>
      </c>
      <c r="B16" s="5" t="n">
        <v>79810</v>
      </c>
      <c r="C16" s="5" t="n">
        <v>258862</v>
      </c>
      <c r="D16" s="5" t="n">
        <v>5037</v>
      </c>
    </row>
    <row r="17" spans="1:4">
      <c r="A17" s="4" t="s">
        <v>116</v>
      </c>
      <c r="B17" s="5" t="n">
        <v>136741</v>
      </c>
      <c r="C17" s="5" t="n">
        <v>-727488</v>
      </c>
      <c r="D17" s="5" t="n">
        <v>790510</v>
      </c>
    </row>
    <row r="18" spans="1:4">
      <c r="A18" s="4" t="s">
        <v>117</v>
      </c>
      <c r="B18" s="5" t="n">
        <v>278432</v>
      </c>
      <c r="C18" s="5" t="n">
        <v>-1373494</v>
      </c>
      <c r="D18" s="5" t="n">
        <v>1509105</v>
      </c>
    </row>
    <row r="19" spans="1:4">
      <c r="A19" s="4" t="s">
        <v>118</v>
      </c>
      <c r="B19" s="5" t="n">
        <v>19793884</v>
      </c>
      <c r="C19" s="5" t="n">
        <v>11175559</v>
      </c>
      <c r="D19" s="5" t="n">
        <v>11181603</v>
      </c>
    </row>
    <row r="20" spans="1:4">
      <c r="A20" s="4" t="s">
        <v>119</v>
      </c>
      <c r="B20" s="5" t="n">
        <v>7666</v>
      </c>
      <c r="C20" s="5" t="n">
        <v>-15148</v>
      </c>
      <c r="D20" s="5" t="n">
        <v>-23523</v>
      </c>
    </row>
    <row r="21" spans="1:4">
      <c r="A21" s="4" t="s">
        <v>120</v>
      </c>
      <c r="B21" s="6" t="n">
        <v>19801550</v>
      </c>
      <c r="C21" s="6" t="n">
        <v>11160411</v>
      </c>
      <c r="D21" s="6" t="n">
        <v>111580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0</v>
      </c>
      <c r="D2" s="2" t="s">
        <v>73</v>
      </c>
    </row>
    <row r="3" spans="1:4">
      <c r="A3" s="3" t="s">
        <v>479</v>
      </c>
    </row>
    <row r="4" spans="1:4">
      <c r="A4" s="4" t="s">
        <v>480</v>
      </c>
      <c r="B4" s="6" t="n">
        <v>4684489</v>
      </c>
      <c r="C4" s="6" t="n">
        <v>4531319</v>
      </c>
      <c r="D4" s="6" t="n">
        <v>4259501</v>
      </c>
    </row>
    <row r="5" spans="1:4">
      <c r="A5" s="4" t="s">
        <v>481</v>
      </c>
    </row>
    <row r="6" spans="1:4">
      <c r="A6" s="3" t="s">
        <v>479</v>
      </c>
    </row>
    <row r="7" spans="1:4">
      <c r="A7" s="4" t="s">
        <v>480</v>
      </c>
      <c r="B7" s="5" t="n">
        <v>3506484</v>
      </c>
      <c r="C7" s="5" t="n">
        <v>3439296</v>
      </c>
      <c r="D7" s="5" t="n">
        <v>3282810</v>
      </c>
    </row>
    <row r="8" spans="1:4">
      <c r="A8" s="4" t="s">
        <v>482</v>
      </c>
    </row>
    <row r="9" spans="1:4">
      <c r="A9" s="3" t="s">
        <v>479</v>
      </c>
    </row>
    <row r="10" spans="1:4">
      <c r="A10" s="4" t="s">
        <v>480</v>
      </c>
      <c r="B10" s="5" t="n">
        <v>1157550</v>
      </c>
      <c r="C10" s="5" t="n">
        <v>1086365</v>
      </c>
      <c r="D10" s="5" t="n">
        <v>973419</v>
      </c>
    </row>
    <row r="11" spans="1:4">
      <c r="A11" s="4" t="s">
        <v>483</v>
      </c>
    </row>
    <row r="12" spans="1:4">
      <c r="A12" s="3" t="s">
        <v>479</v>
      </c>
    </row>
    <row r="13" spans="1:4">
      <c r="A13" s="4" t="s">
        <v>480</v>
      </c>
      <c r="B13" s="5" t="n">
        <v>19982</v>
      </c>
      <c r="C13" s="5" t="n">
        <v>5605</v>
      </c>
      <c r="D13" s="5" t="n">
        <v>3202</v>
      </c>
    </row>
    <row r="14" spans="1:4">
      <c r="A14" s="4" t="s">
        <v>484</v>
      </c>
    </row>
    <row r="15" spans="1:4">
      <c r="A15" s="3" t="s">
        <v>479</v>
      </c>
    </row>
    <row r="16" spans="1:4">
      <c r="A16" s="4" t="s">
        <v>480</v>
      </c>
      <c r="B16" s="6" t="n">
        <v>473</v>
      </c>
      <c r="C16" s="6" t="n">
        <v>53</v>
      </c>
      <c r="D16" s="6" t="n">
        <v>7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0</v>
      </c>
      <c r="D2" s="2" t="s">
        <v>73</v>
      </c>
    </row>
    <row r="3" spans="1:4">
      <c r="A3" s="3" t="s">
        <v>486</v>
      </c>
    </row>
    <row r="4" spans="1:4">
      <c r="A4" s="4" t="s">
        <v>487</v>
      </c>
      <c r="B4" s="6" t="n">
        <v>1147649</v>
      </c>
      <c r="C4" s="6" t="n">
        <v>1578053</v>
      </c>
      <c r="D4" s="6" t="n">
        <v>1028133</v>
      </c>
    </row>
    <row r="5" spans="1:4">
      <c r="A5" s="4" t="s">
        <v>488</v>
      </c>
      <c r="B5" s="5" t="n">
        <v>-408918</v>
      </c>
      <c r="C5" s="5" t="n">
        <v>-1610275</v>
      </c>
      <c r="D5" s="5" t="n">
        <v>-524396</v>
      </c>
    </row>
    <row r="6" spans="1:4">
      <c r="A6" s="4" t="s">
        <v>489</v>
      </c>
      <c r="B6" s="5" t="n">
        <v>738731</v>
      </c>
      <c r="C6" s="5" t="n">
        <v>-32222</v>
      </c>
      <c r="D6" s="5" t="n">
        <v>503737</v>
      </c>
    </row>
    <row r="7" spans="1:4">
      <c r="A7" s="4" t="s">
        <v>490</v>
      </c>
      <c r="B7" s="5" t="n">
        <v>0</v>
      </c>
      <c r="C7" s="5" t="n">
        <v>-233069</v>
      </c>
      <c r="D7" s="5" t="n">
        <v>-10062</v>
      </c>
    </row>
    <row r="8" spans="1:4">
      <c r="A8" s="4" t="s">
        <v>491</v>
      </c>
      <c r="B8" s="5" t="n">
        <v>29705</v>
      </c>
      <c r="C8" s="5" t="n">
        <v>149128</v>
      </c>
      <c r="D8" s="5" t="n">
        <v>45288</v>
      </c>
    </row>
    <row r="9" spans="1:4">
      <c r="A9" s="4" t="s">
        <v>492</v>
      </c>
      <c r="B9" s="5" t="n">
        <v>0</v>
      </c>
      <c r="C9" s="5" t="n">
        <v>0</v>
      </c>
      <c r="D9" s="5" t="n">
        <v>-270669</v>
      </c>
    </row>
    <row r="10" spans="1:4">
      <c r="A10" s="4" t="s">
        <v>493</v>
      </c>
      <c r="B10" s="5" t="n">
        <v>29705</v>
      </c>
      <c r="C10" s="5" t="n">
        <v>-83941</v>
      </c>
      <c r="D10" s="5" t="n">
        <v>-235443</v>
      </c>
    </row>
    <row r="11" spans="1:4">
      <c r="A11" s="4" t="s">
        <v>494</v>
      </c>
      <c r="B11" s="5" t="n">
        <v>768436</v>
      </c>
      <c r="C11" s="5" t="n">
        <v>-116163</v>
      </c>
      <c r="D11" s="5" t="n">
        <v>268294</v>
      </c>
    </row>
    <row r="12" spans="1:4">
      <c r="A12" s="4" t="s">
        <v>495</v>
      </c>
    </row>
    <row r="13" spans="1:4">
      <c r="A13" s="3" t="s">
        <v>486</v>
      </c>
    </row>
    <row r="14" spans="1:4">
      <c r="A14" s="4" t="s">
        <v>487</v>
      </c>
      <c r="B14" s="5" t="n">
        <v>161</v>
      </c>
      <c r="C14" s="5" t="n">
        <v>0</v>
      </c>
      <c r="D14" s="5" t="n">
        <v>0</v>
      </c>
    </row>
    <row r="15" spans="1:4">
      <c r="A15" s="4" t="s">
        <v>467</v>
      </c>
    </row>
    <row r="16" spans="1:4">
      <c r="A16" s="3" t="s">
        <v>486</v>
      </c>
    </row>
    <row r="17" spans="1:4">
      <c r="A17" s="4" t="s">
        <v>487</v>
      </c>
      <c r="B17" s="5" t="n">
        <v>119001</v>
      </c>
      <c r="C17" s="5" t="n">
        <v>5417</v>
      </c>
      <c r="D17" s="5" t="n">
        <v>6670</v>
      </c>
    </row>
    <row r="18" spans="1:4">
      <c r="A18" s="4" t="s">
        <v>496</v>
      </c>
    </row>
    <row r="19" spans="1:4">
      <c r="A19" s="3" t="s">
        <v>486</v>
      </c>
    </row>
    <row r="20" spans="1:4">
      <c r="A20" s="4" t="s">
        <v>487</v>
      </c>
      <c r="B20" s="5" t="n">
        <v>953491</v>
      </c>
      <c r="C20" s="5" t="n">
        <v>1572636</v>
      </c>
      <c r="D20" s="5" t="n">
        <v>1021463</v>
      </c>
    </row>
    <row r="21" spans="1:4">
      <c r="A21" s="4" t="s">
        <v>488</v>
      </c>
      <c r="B21" s="5" t="n">
        <v>-173357</v>
      </c>
      <c r="C21" s="5" t="n">
        <v>-846500</v>
      </c>
      <c r="D21" s="5" t="n">
        <v>-509854</v>
      </c>
    </row>
    <row r="22" spans="1:4">
      <c r="A22" s="4" t="s">
        <v>468</v>
      </c>
    </row>
    <row r="23" spans="1:4">
      <c r="A23" s="3" t="s">
        <v>486</v>
      </c>
    </row>
    <row r="24" spans="1:4">
      <c r="A24" s="4" t="s">
        <v>487</v>
      </c>
      <c r="B24" s="5" t="n">
        <v>74996</v>
      </c>
      <c r="C24" s="5" t="n">
        <v>0</v>
      </c>
      <c r="D24" s="5" t="n">
        <v>0</v>
      </c>
    </row>
    <row r="25" spans="1:4">
      <c r="A25" s="4" t="s">
        <v>463</v>
      </c>
    </row>
    <row r="26" spans="1:4">
      <c r="A26" s="3" t="s">
        <v>486</v>
      </c>
    </row>
    <row r="27" spans="1:4">
      <c r="A27" s="4" t="s">
        <v>488</v>
      </c>
      <c r="B27" s="5" t="n">
        <v>-535</v>
      </c>
      <c r="C27" s="5" t="n">
        <v>-12319</v>
      </c>
      <c r="D27" s="5" t="n">
        <v>0</v>
      </c>
    </row>
    <row r="28" spans="1:4">
      <c r="A28" s="4" t="s">
        <v>495</v>
      </c>
    </row>
    <row r="29" spans="1:4">
      <c r="A29" s="3" t="s">
        <v>486</v>
      </c>
    </row>
    <row r="30" spans="1:4">
      <c r="A30" s="4" t="s">
        <v>488</v>
      </c>
      <c r="B30" s="5" t="n">
        <v>-1085</v>
      </c>
      <c r="C30" s="5" t="n">
        <v>-397</v>
      </c>
      <c r="D30" s="5" t="n">
        <v>0</v>
      </c>
    </row>
    <row r="31" spans="1:4">
      <c r="A31" s="4" t="s">
        <v>497</v>
      </c>
    </row>
    <row r="32" spans="1:4">
      <c r="A32" s="3" t="s">
        <v>486</v>
      </c>
    </row>
    <row r="33" spans="1:4">
      <c r="A33" s="4" t="s">
        <v>488</v>
      </c>
      <c r="B33" s="6" t="n">
        <v>-233941</v>
      </c>
      <c r="C33" s="6" t="n">
        <v>-751059</v>
      </c>
      <c r="D33" s="6" t="n">
        <v>-1454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0</v>
      </c>
    </row>
    <row r="2" spans="1:3">
      <c r="A2" s="3" t="s">
        <v>486</v>
      </c>
    </row>
    <row r="3" spans="1:3">
      <c r="A3" s="4" t="s">
        <v>499</v>
      </c>
      <c r="B3" s="6" t="n">
        <v>30427114</v>
      </c>
      <c r="C3" s="6" t="n">
        <v>15945504</v>
      </c>
    </row>
    <row r="4" spans="1:3">
      <c r="A4" s="4" t="s">
        <v>500</v>
      </c>
      <c r="B4" s="5" t="n">
        <v>-849651</v>
      </c>
      <c r="C4" s="5" t="n">
        <v>-203722</v>
      </c>
    </row>
    <row r="5" spans="1:3">
      <c r="A5" s="4" t="s">
        <v>501</v>
      </c>
      <c r="B5" s="5" t="n">
        <v>0</v>
      </c>
      <c r="C5" s="5" t="n">
        <v>1183963</v>
      </c>
    </row>
    <row r="6" spans="1:3">
      <c r="A6" s="4" t="s">
        <v>502</v>
      </c>
      <c r="B6" s="5" t="n">
        <v>0</v>
      </c>
      <c r="C6" s="5" t="n">
        <v>-20989</v>
      </c>
    </row>
    <row r="7" spans="1:3">
      <c r="A7" s="4" t="s">
        <v>503</v>
      </c>
      <c r="B7" s="5" t="n">
        <v>30427114</v>
      </c>
      <c r="C7" s="5" t="n">
        <v>17129467</v>
      </c>
    </row>
    <row r="8" spans="1:3">
      <c r="A8" s="4" t="s">
        <v>504</v>
      </c>
      <c r="B8" s="5" t="n">
        <v>-849651</v>
      </c>
      <c r="C8" s="5" t="n">
        <v>-224711</v>
      </c>
    </row>
    <row r="9" spans="1:3">
      <c r="A9" s="4" t="s">
        <v>463</v>
      </c>
    </row>
    <row r="10" spans="1:3">
      <c r="A10" s="3" t="s">
        <v>486</v>
      </c>
    </row>
    <row r="11" spans="1:3">
      <c r="A11" s="4" t="s">
        <v>499</v>
      </c>
      <c r="B11" s="5" t="n">
        <v>13884808</v>
      </c>
      <c r="C11" s="5" t="n">
        <v>1758345</v>
      </c>
    </row>
    <row r="12" spans="1:3">
      <c r="A12" s="4" t="s">
        <v>500</v>
      </c>
      <c r="B12" s="5" t="n">
        <v>-298533</v>
      </c>
      <c r="C12" s="5" t="n">
        <v>-11734</v>
      </c>
    </row>
    <row r="13" spans="1:3">
      <c r="A13" s="4" t="s">
        <v>501</v>
      </c>
      <c r="B13" s="5" t="n">
        <v>0</v>
      </c>
      <c r="C13" s="5" t="n">
        <v>0</v>
      </c>
    </row>
    <row r="14" spans="1:3">
      <c r="A14" s="4" t="s">
        <v>502</v>
      </c>
      <c r="B14" s="5" t="n">
        <v>0</v>
      </c>
      <c r="C14" s="5" t="n">
        <v>0</v>
      </c>
    </row>
    <row r="15" spans="1:3">
      <c r="A15" s="4" t="s">
        <v>503</v>
      </c>
      <c r="B15" s="5" t="n">
        <v>13884808</v>
      </c>
      <c r="C15" s="5" t="n">
        <v>1758345</v>
      </c>
    </row>
    <row r="16" spans="1:3">
      <c r="A16" s="4" t="s">
        <v>504</v>
      </c>
      <c r="B16" s="5" t="n">
        <v>-298533</v>
      </c>
      <c r="C16" s="5" t="n">
        <v>-11734</v>
      </c>
    </row>
    <row r="17" spans="1:3">
      <c r="A17" s="4" t="s">
        <v>464</v>
      </c>
    </row>
    <row r="18" spans="1:3">
      <c r="A18" s="3" t="s">
        <v>486</v>
      </c>
    </row>
    <row r="19" spans="1:3">
      <c r="A19" s="4" t="s">
        <v>499</v>
      </c>
      <c r="B19" s="5" t="n">
        <v>16161906</v>
      </c>
      <c r="C19" s="5" t="n">
        <v>1672217</v>
      </c>
    </row>
    <row r="20" spans="1:3">
      <c r="A20" s="4" t="s">
        <v>500</v>
      </c>
      <c r="B20" s="5" t="n">
        <v>-502135</v>
      </c>
      <c r="C20" s="5" t="n">
        <v>-5139</v>
      </c>
    </row>
    <row r="21" spans="1:3">
      <c r="A21" s="4" t="s">
        <v>501</v>
      </c>
      <c r="B21" s="5" t="n">
        <v>0</v>
      </c>
      <c r="C21" s="5" t="n">
        <v>1183963</v>
      </c>
    </row>
    <row r="22" spans="1:3">
      <c r="A22" s="4" t="s">
        <v>502</v>
      </c>
      <c r="B22" s="5" t="n">
        <v>0</v>
      </c>
      <c r="C22" s="5" t="n">
        <v>-20989</v>
      </c>
    </row>
    <row r="23" spans="1:3">
      <c r="A23" s="4" t="s">
        <v>503</v>
      </c>
      <c r="B23" s="5" t="n">
        <v>16161906</v>
      </c>
      <c r="C23" s="5" t="n">
        <v>2856180</v>
      </c>
    </row>
    <row r="24" spans="1:3">
      <c r="A24" s="4" t="s">
        <v>504</v>
      </c>
      <c r="B24" s="5" t="n">
        <v>-502135</v>
      </c>
      <c r="C24" s="5" t="n">
        <v>-26128</v>
      </c>
    </row>
    <row r="25" spans="1:3">
      <c r="A25" s="4" t="s">
        <v>467</v>
      </c>
    </row>
    <row r="26" spans="1:3">
      <c r="A26" s="3" t="s">
        <v>486</v>
      </c>
    </row>
    <row r="27" spans="1:3">
      <c r="A27" s="4" t="s">
        <v>499</v>
      </c>
      <c r="B27" s="5" t="n">
        <v>0</v>
      </c>
      <c r="C27" s="5" t="n">
        <v>6981275</v>
      </c>
    </row>
    <row r="28" spans="1:3">
      <c r="A28" s="4" t="s">
        <v>500</v>
      </c>
      <c r="B28" s="5" t="n">
        <v>0</v>
      </c>
      <c r="C28" s="5" t="n">
        <v>-58472</v>
      </c>
    </row>
    <row r="29" spans="1:3">
      <c r="A29" s="4" t="s">
        <v>501</v>
      </c>
      <c r="B29" s="5" t="n">
        <v>0</v>
      </c>
      <c r="C29" s="5" t="n">
        <v>0</v>
      </c>
    </row>
    <row r="30" spans="1:3">
      <c r="A30" s="4" t="s">
        <v>502</v>
      </c>
      <c r="B30" s="5" t="n">
        <v>0</v>
      </c>
      <c r="C30" s="5" t="n">
        <v>0</v>
      </c>
    </row>
    <row r="31" spans="1:3">
      <c r="A31" s="4" t="s">
        <v>503</v>
      </c>
      <c r="B31" s="5" t="n">
        <v>0</v>
      </c>
      <c r="C31" s="5" t="n">
        <v>6981275</v>
      </c>
    </row>
    <row r="32" spans="1:3">
      <c r="A32" s="4" t="s">
        <v>504</v>
      </c>
      <c r="B32" s="5" t="n">
        <v>0</v>
      </c>
      <c r="C32" s="5" t="n">
        <v>-58472</v>
      </c>
    </row>
    <row r="33" spans="1:3">
      <c r="A33" s="4" t="s">
        <v>505</v>
      </c>
    </row>
    <row r="34" spans="1:3">
      <c r="A34" s="3" t="s">
        <v>486</v>
      </c>
    </row>
    <row r="35" spans="1:3">
      <c r="A35" s="4" t="s">
        <v>499</v>
      </c>
      <c r="B35" s="5" t="n">
        <v>30046714</v>
      </c>
      <c r="C35" s="5" t="n">
        <v>10411837</v>
      </c>
    </row>
    <row r="36" spans="1:3">
      <c r="A36" s="4" t="s">
        <v>500</v>
      </c>
      <c r="B36" s="5" t="n">
        <v>-800668</v>
      </c>
      <c r="C36" s="5" t="n">
        <v>-75345</v>
      </c>
    </row>
    <row r="37" spans="1:3">
      <c r="A37" s="4" t="s">
        <v>501</v>
      </c>
      <c r="B37" s="5" t="n">
        <v>0</v>
      </c>
      <c r="C37" s="5" t="n">
        <v>1183963</v>
      </c>
    </row>
    <row r="38" spans="1:3">
      <c r="A38" s="4" t="s">
        <v>502</v>
      </c>
      <c r="B38" s="5" t="n">
        <v>0</v>
      </c>
      <c r="C38" s="5" t="n">
        <v>-20989</v>
      </c>
    </row>
    <row r="39" spans="1:3">
      <c r="A39" s="4" t="s">
        <v>503</v>
      </c>
      <c r="B39" s="5" t="n">
        <v>30046714</v>
      </c>
      <c r="C39" s="5" t="n">
        <v>11595800</v>
      </c>
    </row>
    <row r="40" spans="1:3">
      <c r="A40" s="4" t="s">
        <v>504</v>
      </c>
      <c r="B40" s="5" t="n">
        <v>-800668</v>
      </c>
      <c r="C40" s="5" t="n">
        <v>-96334</v>
      </c>
    </row>
    <row r="41" spans="1:3">
      <c r="A41" s="4" t="s">
        <v>482</v>
      </c>
    </row>
    <row r="42" spans="1:3">
      <c r="A42" s="3" t="s">
        <v>486</v>
      </c>
    </row>
    <row r="43" spans="1:3">
      <c r="A43" s="4" t="s">
        <v>499</v>
      </c>
      <c r="B43" s="5" t="n">
        <v>380400</v>
      </c>
      <c r="C43" s="5" t="n">
        <v>5533667</v>
      </c>
    </row>
    <row r="44" spans="1:3">
      <c r="A44" s="4" t="s">
        <v>500</v>
      </c>
      <c r="B44" s="5" t="n">
        <v>-48983</v>
      </c>
      <c r="C44" s="5" t="n">
        <v>-128377</v>
      </c>
    </row>
    <row r="45" spans="1:3">
      <c r="A45" s="4" t="s">
        <v>501</v>
      </c>
      <c r="B45" s="5" t="n">
        <v>0</v>
      </c>
      <c r="C45" s="5" t="n">
        <v>0</v>
      </c>
    </row>
    <row r="46" spans="1:3">
      <c r="A46" s="4" t="s">
        <v>502</v>
      </c>
      <c r="B46" s="5" t="n">
        <v>0</v>
      </c>
      <c r="C46" s="5" t="n">
        <v>0</v>
      </c>
    </row>
    <row r="47" spans="1:3">
      <c r="A47" s="4" t="s">
        <v>503</v>
      </c>
      <c r="B47" s="5" t="n">
        <v>380400</v>
      </c>
      <c r="C47" s="5" t="n">
        <v>5533667</v>
      </c>
    </row>
    <row r="48" spans="1:3">
      <c r="A48" s="4" t="s">
        <v>504</v>
      </c>
      <c r="B48" s="6" t="n">
        <v>-48983</v>
      </c>
      <c r="C48" s="6" t="n">
        <v>-1283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0</v>
      </c>
    </row>
    <row r="2" spans="1:3">
      <c r="A2" s="3" t="s">
        <v>507</v>
      </c>
    </row>
    <row r="3" spans="1:3">
      <c r="A3" s="4" t="s">
        <v>34</v>
      </c>
      <c r="B3" s="6" t="n">
        <v>6558840</v>
      </c>
      <c r="C3" s="6" t="n">
        <v>6865406</v>
      </c>
    </row>
    <row r="4" spans="1:3">
      <c r="A4" s="4" t="s">
        <v>445</v>
      </c>
      <c r="B4" s="5" t="n">
        <v>41179259</v>
      </c>
      <c r="C4" s="5" t="n">
        <v>37513464</v>
      </c>
    </row>
    <row r="5" spans="1:3">
      <c r="A5" s="4" t="s">
        <v>443</v>
      </c>
      <c r="B5" s="5" t="n">
        <v>101934077</v>
      </c>
      <c r="C5" s="5" t="n">
        <v>106066384</v>
      </c>
    </row>
    <row r="6" spans="1:3">
      <c r="A6" s="4" t="s">
        <v>122</v>
      </c>
      <c r="B6" s="5" t="n">
        <v>149672176</v>
      </c>
      <c r="C6" s="5" t="n">
        <v>150445254</v>
      </c>
    </row>
    <row r="7" spans="1:3">
      <c r="A7" s="8" t="n">
        <v>1</v>
      </c>
    </row>
    <row r="8" spans="1:3">
      <c r="A8" s="3" t="s">
        <v>507</v>
      </c>
    </row>
    <row r="9" spans="1:3">
      <c r="A9" s="4" t="s">
        <v>34</v>
      </c>
      <c r="B9" s="5" t="n">
        <v>6558840</v>
      </c>
      <c r="C9" s="5" t="n">
        <v>6865406</v>
      </c>
    </row>
    <row r="10" spans="1:3">
      <c r="A10" s="4" t="s">
        <v>122</v>
      </c>
      <c r="B10" s="5" t="n">
        <v>47738099</v>
      </c>
      <c r="C10" s="5" t="n">
        <v>44378870</v>
      </c>
    </row>
    <row r="11" spans="1:3">
      <c r="A11" s="8" t="n">
        <v>2</v>
      </c>
    </row>
    <row r="12" spans="1:3">
      <c r="A12" s="3" t="s">
        <v>507</v>
      </c>
    </row>
    <row r="13" spans="1:3">
      <c r="A13" s="4" t="s">
        <v>34</v>
      </c>
      <c r="B13" s="5" t="n">
        <v>0</v>
      </c>
      <c r="C13" s="5" t="n">
        <v>0</v>
      </c>
    </row>
    <row r="14" spans="1:3">
      <c r="A14" s="4" t="s">
        <v>122</v>
      </c>
      <c r="B14" s="5" t="n">
        <v>101934077</v>
      </c>
      <c r="C14" s="5" t="n">
        <v>105126484</v>
      </c>
    </row>
    <row r="15" spans="1:3">
      <c r="A15" s="8" t="n">
        <v>3</v>
      </c>
    </row>
    <row r="16" spans="1:3">
      <c r="A16" s="3" t="s">
        <v>507</v>
      </c>
    </row>
    <row r="17" spans="1:3">
      <c r="A17" s="4" t="s">
        <v>34</v>
      </c>
      <c r="B17" s="5" t="n">
        <v>0</v>
      </c>
      <c r="C17" s="5" t="n">
        <v>0</v>
      </c>
    </row>
    <row r="18" spans="1:3">
      <c r="A18" s="4" t="s">
        <v>122</v>
      </c>
      <c r="B18" s="5" t="n">
        <v>0</v>
      </c>
      <c r="C18" s="5" t="n">
        <v>939900</v>
      </c>
    </row>
    <row r="19" spans="1:3">
      <c r="A19" s="4" t="s">
        <v>469</v>
      </c>
    </row>
    <row r="20" spans="1:3">
      <c r="A20" s="3" t="s">
        <v>507</v>
      </c>
    </row>
    <row r="21" spans="1:3">
      <c r="A21" s="4" t="s">
        <v>445</v>
      </c>
      <c r="B21" s="5" t="n">
        <v>41179259</v>
      </c>
      <c r="C21" s="5" t="n">
        <v>37513464</v>
      </c>
    </row>
    <row r="22" spans="1:3">
      <c r="A22" s="4" t="s">
        <v>508</v>
      </c>
    </row>
    <row r="23" spans="1:3">
      <c r="A23" s="3" t="s">
        <v>507</v>
      </c>
    </row>
    <row r="24" spans="1:3">
      <c r="A24" s="4" t="s">
        <v>445</v>
      </c>
      <c r="B24" s="5" t="n">
        <v>41179259</v>
      </c>
      <c r="C24" s="5" t="n">
        <v>37513464</v>
      </c>
    </row>
    <row r="25" spans="1:3">
      <c r="A25" s="4" t="s">
        <v>509</v>
      </c>
    </row>
    <row r="26" spans="1:3">
      <c r="A26" s="3" t="s">
        <v>507</v>
      </c>
    </row>
    <row r="27" spans="1:3">
      <c r="A27" s="4" t="s">
        <v>445</v>
      </c>
      <c r="B27" s="5" t="n">
        <v>0</v>
      </c>
      <c r="C27" s="5" t="n">
        <v>0</v>
      </c>
    </row>
    <row r="28" spans="1:3">
      <c r="A28" s="4" t="s">
        <v>510</v>
      </c>
    </row>
    <row r="29" spans="1:3">
      <c r="A29" s="3" t="s">
        <v>507</v>
      </c>
    </row>
    <row r="30" spans="1:3">
      <c r="A30" s="4" t="s">
        <v>445</v>
      </c>
      <c r="B30" s="5" t="n">
        <v>0</v>
      </c>
      <c r="C30" s="5" t="n">
        <v>0</v>
      </c>
    </row>
    <row r="31" spans="1:3">
      <c r="A31" s="4" t="s">
        <v>511</v>
      </c>
    </row>
    <row r="32" spans="1:3">
      <c r="A32" s="3" t="s">
        <v>507</v>
      </c>
    </row>
    <row r="33" spans="1:3">
      <c r="A33" s="4" t="s">
        <v>443</v>
      </c>
      <c r="B33" s="5" t="n">
        <v>88093996</v>
      </c>
      <c r="C33" s="5" t="n">
        <v>87640140</v>
      </c>
    </row>
    <row r="34" spans="1:3">
      <c r="A34" s="4" t="s">
        <v>512</v>
      </c>
    </row>
    <row r="35" spans="1:3">
      <c r="A35" s="3" t="s">
        <v>507</v>
      </c>
    </row>
    <row r="36" spans="1:3">
      <c r="A36" s="4" t="s">
        <v>443</v>
      </c>
      <c r="B36" s="5" t="n">
        <v>0</v>
      </c>
      <c r="C36" s="5" t="n">
        <v>0</v>
      </c>
    </row>
    <row r="37" spans="1:3">
      <c r="A37" s="4" t="s">
        <v>513</v>
      </c>
    </row>
    <row r="38" spans="1:3">
      <c r="A38" s="3" t="s">
        <v>507</v>
      </c>
    </row>
    <row r="39" spans="1:3">
      <c r="A39" s="4" t="s">
        <v>443</v>
      </c>
      <c r="B39" s="5" t="n">
        <v>88093996</v>
      </c>
      <c r="C39" s="5" t="n">
        <v>87640140</v>
      </c>
    </row>
    <row r="40" spans="1:3">
      <c r="A40" s="4" t="s">
        <v>514</v>
      </c>
    </row>
    <row r="41" spans="1:3">
      <c r="A41" s="3" t="s">
        <v>507</v>
      </c>
    </row>
    <row r="42" spans="1:3">
      <c r="A42" s="4" t="s">
        <v>443</v>
      </c>
      <c r="B42" s="5" t="n">
        <v>0</v>
      </c>
      <c r="C42" s="5" t="n">
        <v>0</v>
      </c>
    </row>
    <row r="43" spans="1:3">
      <c r="A43" s="4" t="s">
        <v>467</v>
      </c>
    </row>
    <row r="44" spans="1:3">
      <c r="A44" s="3" t="s">
        <v>507</v>
      </c>
    </row>
    <row r="45" spans="1:3">
      <c r="A45" s="4" t="s">
        <v>443</v>
      </c>
      <c r="B45" s="5" t="n">
        <v>13840081</v>
      </c>
      <c r="C45" s="5" t="n">
        <v>18426244</v>
      </c>
    </row>
    <row r="46" spans="1:3">
      <c r="A46" s="4" t="s">
        <v>515</v>
      </c>
    </row>
    <row r="47" spans="1:3">
      <c r="A47" s="3" t="s">
        <v>507</v>
      </c>
    </row>
    <row r="48" spans="1:3">
      <c r="A48" s="4" t="s">
        <v>443</v>
      </c>
      <c r="B48" s="5" t="n">
        <v>0</v>
      </c>
      <c r="C48" s="5" t="n">
        <v>0</v>
      </c>
    </row>
    <row r="49" spans="1:3">
      <c r="A49" s="4" t="s">
        <v>516</v>
      </c>
    </row>
    <row r="50" spans="1:3">
      <c r="A50" s="3" t="s">
        <v>507</v>
      </c>
    </row>
    <row r="51" spans="1:3">
      <c r="A51" s="4" t="s">
        <v>443</v>
      </c>
      <c r="B51" s="5" t="n">
        <v>13840081</v>
      </c>
      <c r="C51" s="5" t="n">
        <v>17486344</v>
      </c>
    </row>
    <row r="52" spans="1:3">
      <c r="A52" s="4" t="s">
        <v>517</v>
      </c>
    </row>
    <row r="53" spans="1:3">
      <c r="A53" s="3" t="s">
        <v>507</v>
      </c>
    </row>
    <row r="54" spans="1:3">
      <c r="A54" s="4" t="s">
        <v>443</v>
      </c>
      <c r="B54" s="6" t="n">
        <v>0</v>
      </c>
      <c r="C54" s="6" t="n">
        <v>939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8</v>
      </c>
      <c r="B1" s="2" t="s">
        <v>2</v>
      </c>
      <c r="C1" s="2" t="s">
        <v>30</v>
      </c>
      <c r="D1" s="2" t="s">
        <v>73</v>
      </c>
      <c r="E1" s="2" t="s">
        <v>519</v>
      </c>
    </row>
    <row r="2" spans="1:5">
      <c r="A2" s="3" t="s">
        <v>520</v>
      </c>
    </row>
    <row r="3" spans="1:5">
      <c r="A3" s="4" t="s">
        <v>521</v>
      </c>
      <c r="B3" s="6" t="n">
        <v>27928472</v>
      </c>
      <c r="C3" s="6" t="n">
        <v>21790068</v>
      </c>
      <c r="D3" s="6" t="n">
        <v>15826515</v>
      </c>
      <c r="E3" s="6" t="n">
        <v>23626761</v>
      </c>
    </row>
    <row r="4" spans="1:5">
      <c r="A4" s="4" t="s">
        <v>522</v>
      </c>
      <c r="B4" s="5" t="n">
        <v>4244402</v>
      </c>
      <c r="C4" s="5" t="n">
        <v>3588314</v>
      </c>
    </row>
    <row r="5" spans="1:5">
      <c r="A5" s="4" t="s">
        <v>523</v>
      </c>
      <c r="B5" s="5" t="n">
        <v>1035152</v>
      </c>
      <c r="C5" s="5" t="n">
        <v>1004126</v>
      </c>
    </row>
    <row r="6" spans="1:5">
      <c r="A6" s="4" t="s">
        <v>524</v>
      </c>
      <c r="B6" s="5" t="n">
        <v>33208026</v>
      </c>
      <c r="C6" s="5" t="n">
        <v>26382508</v>
      </c>
    </row>
    <row r="7" spans="1:5">
      <c r="A7" s="4" t="s">
        <v>525</v>
      </c>
      <c r="B7" s="5" t="n">
        <v>27928472</v>
      </c>
      <c r="C7" s="5" t="n">
        <v>21790068</v>
      </c>
    </row>
    <row r="8" spans="1:5">
      <c r="A8" s="4" t="s">
        <v>526</v>
      </c>
      <c r="B8" s="5" t="n">
        <v>4497665</v>
      </c>
      <c r="C8" s="5" t="n">
        <v>3684020</v>
      </c>
    </row>
    <row r="9" spans="1:5">
      <c r="A9" s="4" t="s">
        <v>527</v>
      </c>
      <c r="B9" s="5" t="n">
        <v>1035152</v>
      </c>
      <c r="C9" s="5" t="n">
        <v>1004126</v>
      </c>
    </row>
    <row r="10" spans="1:5">
      <c r="A10" s="4" t="s">
        <v>528</v>
      </c>
      <c r="B10" s="5" t="n">
        <v>33461289</v>
      </c>
      <c r="C10" s="5" t="n">
        <v>26478214</v>
      </c>
    </row>
    <row r="11" spans="1:5">
      <c r="A11" s="8" t="n">
        <v>1</v>
      </c>
    </row>
    <row r="12" spans="1:5">
      <c r="A12" s="3" t="s">
        <v>520</v>
      </c>
    </row>
    <row r="13" spans="1:5">
      <c r="A13" s="4" t="s">
        <v>525</v>
      </c>
      <c r="B13" s="5" t="n">
        <v>27928472</v>
      </c>
      <c r="C13" s="5" t="n">
        <v>21790068</v>
      </c>
    </row>
    <row r="14" spans="1:5">
      <c r="A14" s="4" t="s">
        <v>526</v>
      </c>
      <c r="B14" s="5" t="n">
        <v>0</v>
      </c>
      <c r="C14" s="5" t="n">
        <v>0</v>
      </c>
    </row>
    <row r="15" spans="1:5">
      <c r="A15" s="4" t="s">
        <v>527</v>
      </c>
      <c r="B15" s="5" t="n">
        <v>1035152</v>
      </c>
      <c r="C15" s="5" t="n">
        <v>1004126</v>
      </c>
    </row>
    <row r="16" spans="1:5">
      <c r="A16" s="4" t="s">
        <v>528</v>
      </c>
      <c r="B16" s="5" t="n">
        <v>28963624</v>
      </c>
      <c r="C16" s="5" t="n">
        <v>22794194</v>
      </c>
    </row>
    <row r="17" spans="1:5">
      <c r="A17" s="8" t="n">
        <v>2</v>
      </c>
    </row>
    <row r="18" spans="1:5">
      <c r="A18" s="3" t="s">
        <v>520</v>
      </c>
    </row>
    <row r="19" spans="1:5">
      <c r="A19" s="4" t="s">
        <v>525</v>
      </c>
      <c r="B19" s="5" t="n">
        <v>0</v>
      </c>
      <c r="C19" s="5" t="n">
        <v>0</v>
      </c>
    </row>
    <row r="20" spans="1:5">
      <c r="A20" s="4" t="s">
        <v>526</v>
      </c>
      <c r="B20" s="5" t="n">
        <v>0</v>
      </c>
      <c r="C20" s="5" t="n">
        <v>0</v>
      </c>
    </row>
    <row r="21" spans="1:5">
      <c r="A21" s="4" t="s">
        <v>527</v>
      </c>
      <c r="B21" s="5" t="n">
        <v>0</v>
      </c>
      <c r="C21" s="5" t="n">
        <v>0</v>
      </c>
    </row>
    <row r="22" spans="1:5">
      <c r="A22" s="4" t="s">
        <v>528</v>
      </c>
      <c r="B22" s="5" t="n">
        <v>0</v>
      </c>
      <c r="C22" s="5" t="n">
        <v>0</v>
      </c>
    </row>
    <row r="23" spans="1:5">
      <c r="A23" s="8" t="n">
        <v>3</v>
      </c>
    </row>
    <row r="24" spans="1:5">
      <c r="A24" s="3" t="s">
        <v>520</v>
      </c>
    </row>
    <row r="25" spans="1:5">
      <c r="A25" s="4" t="s">
        <v>525</v>
      </c>
      <c r="B25" s="5" t="n">
        <v>0</v>
      </c>
      <c r="C25" s="5" t="n">
        <v>0</v>
      </c>
    </row>
    <row r="26" spans="1:5">
      <c r="A26" s="4" t="s">
        <v>526</v>
      </c>
      <c r="B26" s="5" t="n">
        <v>4497665</v>
      </c>
      <c r="C26" s="5" t="n">
        <v>3684020</v>
      </c>
    </row>
    <row r="27" spans="1:5">
      <c r="A27" s="4" t="s">
        <v>527</v>
      </c>
      <c r="B27" s="5" t="n">
        <v>0</v>
      </c>
      <c r="C27" s="5" t="n">
        <v>0</v>
      </c>
    </row>
    <row r="28" spans="1:5">
      <c r="A28" s="4" t="s">
        <v>528</v>
      </c>
      <c r="B28" s="6" t="n">
        <v>4497665</v>
      </c>
      <c r="C28" s="6" t="n">
        <v>36840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0</v>
      </c>
    </row>
    <row r="3" spans="1:3">
      <c r="A3" s="3" t="s">
        <v>530</v>
      </c>
    </row>
    <row r="4" spans="1:3">
      <c r="A4" s="4" t="s">
        <v>531</v>
      </c>
      <c r="B4" s="6" t="n">
        <v>939900</v>
      </c>
      <c r="C4" s="6" t="n">
        <v>939100</v>
      </c>
    </row>
    <row r="5" spans="1:3">
      <c r="A5" s="4" t="s">
        <v>532</v>
      </c>
      <c r="B5" s="5" t="n">
        <v>-1000000</v>
      </c>
      <c r="C5" s="5" t="n">
        <v>0</v>
      </c>
    </row>
    <row r="6" spans="1:3">
      <c r="A6" s="4" t="s">
        <v>533</v>
      </c>
      <c r="B6" s="5" t="n">
        <v>74996</v>
      </c>
      <c r="C6" s="5" t="n">
        <v>0</v>
      </c>
    </row>
    <row r="7" spans="1:3">
      <c r="A7" s="4" t="s">
        <v>534</v>
      </c>
      <c r="B7" s="5" t="n">
        <v>-14896</v>
      </c>
      <c r="C7" s="5" t="n">
        <v>800</v>
      </c>
    </row>
    <row r="8" spans="1:3">
      <c r="A8" s="4" t="s">
        <v>535</v>
      </c>
      <c r="B8" s="6" t="n">
        <v>0</v>
      </c>
      <c r="C8" s="6" t="n">
        <v>9399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0</v>
      </c>
    </row>
    <row r="3" spans="1:3">
      <c r="A3" s="3" t="s">
        <v>507</v>
      </c>
    </row>
    <row r="4" spans="1:3">
      <c r="A4" s="4" t="s">
        <v>537</v>
      </c>
      <c r="B4" s="6" t="n">
        <v>0</v>
      </c>
      <c r="C4" s="6" t="n">
        <v>163350</v>
      </c>
    </row>
    <row r="5" spans="1:3">
      <c r="A5" s="4" t="s">
        <v>538</v>
      </c>
      <c r="B5" s="5" t="n">
        <v>0</v>
      </c>
      <c r="C5" s="5" t="n">
        <v>-233069</v>
      </c>
    </row>
    <row r="6" spans="1:3">
      <c r="A6" s="8" t="n">
        <v>1</v>
      </c>
    </row>
    <row r="7" spans="1:3">
      <c r="A7" s="3" t="s">
        <v>507</v>
      </c>
    </row>
    <row r="8" spans="1:3">
      <c r="A8" s="4" t="s">
        <v>537</v>
      </c>
      <c r="B8" s="5" t="n">
        <v>0</v>
      </c>
      <c r="C8" s="5" t="n">
        <v>0</v>
      </c>
    </row>
    <row r="9" spans="1:3">
      <c r="A9" s="8" t="n">
        <v>2</v>
      </c>
    </row>
    <row r="10" spans="1:3">
      <c r="A10" s="3" t="s">
        <v>507</v>
      </c>
    </row>
    <row r="11" spans="1:3">
      <c r="A11" s="4" t="s">
        <v>537</v>
      </c>
      <c r="B11" s="5" t="n">
        <v>0</v>
      </c>
      <c r="C11" s="5" t="n">
        <v>0</v>
      </c>
    </row>
    <row r="12" spans="1:3">
      <c r="A12" s="8" t="n">
        <v>3</v>
      </c>
    </row>
    <row r="13" spans="1:3">
      <c r="A13" s="3" t="s">
        <v>507</v>
      </c>
    </row>
    <row r="14" spans="1:3">
      <c r="A14" s="4" t="s">
        <v>537</v>
      </c>
      <c r="B14" s="6" t="n">
        <v>0</v>
      </c>
      <c r="C14" s="6" t="n">
        <v>163350</v>
      </c>
    </row>
    <row r="15" spans="1:3">
      <c r="A15" s="4" t="s">
        <v>539</v>
      </c>
    </row>
    <row r="16" spans="1:3">
      <c r="A16" s="3" t="s">
        <v>507</v>
      </c>
    </row>
    <row r="17" spans="1:3">
      <c r="A17" s="4" t="s">
        <v>540</v>
      </c>
      <c r="B17" s="4" t="s">
        <v>541</v>
      </c>
      <c r="C17" s="4" t="s">
        <v>541</v>
      </c>
    </row>
    <row r="18" spans="1:3">
      <c r="A18" s="4" t="s">
        <v>542</v>
      </c>
      <c r="B18" s="4" t="s">
        <v>24</v>
      </c>
      <c r="C18" s="4" t="s">
        <v>24</v>
      </c>
    </row>
    <row r="19" spans="1:3">
      <c r="A19" s="4" t="s">
        <v>537</v>
      </c>
      <c r="B19" s="6" t="n">
        <v>0</v>
      </c>
      <c r="C19" s="6" t="n">
        <v>163350</v>
      </c>
    </row>
    <row r="20" spans="1:3">
      <c r="A20" s="4" t="s">
        <v>538</v>
      </c>
      <c r="B20" s="5" t="n">
        <v>0</v>
      </c>
      <c r="C20" s="5" t="n">
        <v>-233069</v>
      </c>
    </row>
    <row r="21" spans="1:3">
      <c r="A21" s="4" t="s">
        <v>543</v>
      </c>
    </row>
    <row r="22" spans="1:3">
      <c r="A22" s="3" t="s">
        <v>507</v>
      </c>
    </row>
    <row r="23" spans="1:3">
      <c r="A23" s="4" t="s">
        <v>537</v>
      </c>
      <c r="B23" s="5" t="n">
        <v>0</v>
      </c>
      <c r="C23" s="5" t="n">
        <v>0</v>
      </c>
    </row>
    <row r="24" spans="1:3">
      <c r="A24" s="4" t="s">
        <v>544</v>
      </c>
    </row>
    <row r="25" spans="1:3">
      <c r="A25" s="3" t="s">
        <v>507</v>
      </c>
    </row>
    <row r="26" spans="1:3">
      <c r="A26" s="4" t="s">
        <v>537</v>
      </c>
      <c r="B26" s="5" t="n">
        <v>0</v>
      </c>
      <c r="C26" s="5" t="n">
        <v>0</v>
      </c>
    </row>
    <row r="27" spans="1:3">
      <c r="A27" s="4" t="s">
        <v>545</v>
      </c>
    </row>
    <row r="28" spans="1:3">
      <c r="A28" s="3" t="s">
        <v>507</v>
      </c>
    </row>
    <row r="29" spans="1:3">
      <c r="A29" s="4" t="s">
        <v>537</v>
      </c>
      <c r="B29" s="6" t="n">
        <v>0</v>
      </c>
      <c r="C29" s="6" t="n">
        <v>1633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453</v>
      </c>
    </row>
    <row r="2" spans="1:2">
      <c r="A2" s="3" t="s">
        <v>547</v>
      </c>
    </row>
    <row r="3" spans="1:2">
      <c r="A3" s="4" t="s">
        <v>548</v>
      </c>
      <c r="B3" s="6" t="n">
        <v>8962753</v>
      </c>
    </row>
    <row r="4" spans="1:2">
      <c r="A4" s="4" t="s">
        <v>549</v>
      </c>
      <c r="B4" s="5" t="n">
        <v>9281162</v>
      </c>
    </row>
    <row r="5" spans="1:2">
      <c r="A5" s="4" t="s">
        <v>550</v>
      </c>
      <c r="B5" s="5" t="n">
        <v>17875000</v>
      </c>
    </row>
    <row r="6" spans="1:2">
      <c r="A6" s="4" t="s">
        <v>551</v>
      </c>
    </row>
    <row r="7" spans="1:2">
      <c r="A7" s="3" t="s">
        <v>547</v>
      </c>
    </row>
    <row r="8" spans="1:2">
      <c r="A8" s="4" t="s">
        <v>548</v>
      </c>
      <c r="B8" s="5" t="n">
        <v>1137346</v>
      </c>
    </row>
    <row r="9" spans="1:2">
      <c r="A9" s="4" t="s">
        <v>549</v>
      </c>
      <c r="B9" s="5" t="n">
        <v>1137346</v>
      </c>
    </row>
    <row r="10" spans="1:2">
      <c r="A10" s="4" t="s">
        <v>550</v>
      </c>
      <c r="B10" s="5" t="n">
        <v>1325000</v>
      </c>
    </row>
    <row r="11" spans="1:2">
      <c r="A11" s="4" t="s">
        <v>552</v>
      </c>
    </row>
    <row r="12" spans="1:2">
      <c r="A12" s="3" t="s">
        <v>547</v>
      </c>
    </row>
    <row r="13" spans="1:2">
      <c r="A13" s="4" t="s">
        <v>548</v>
      </c>
      <c r="B13" s="5" t="n">
        <v>4691173</v>
      </c>
    </row>
    <row r="14" spans="1:2">
      <c r="A14" s="4" t="s">
        <v>549</v>
      </c>
      <c r="B14" s="5" t="n">
        <v>5119361</v>
      </c>
    </row>
    <row r="15" spans="1:2">
      <c r="A15" s="4" t="s">
        <v>550</v>
      </c>
      <c r="B15" s="5" t="n">
        <v>7150000</v>
      </c>
    </row>
    <row r="16" spans="1:2">
      <c r="A16" s="4" t="s">
        <v>553</v>
      </c>
    </row>
    <row r="17" spans="1:2">
      <c r="A17" s="3" t="s">
        <v>547</v>
      </c>
    </row>
    <row r="18" spans="1:2">
      <c r="A18" s="4" t="s">
        <v>548</v>
      </c>
      <c r="B18" s="5" t="n">
        <v>3134234</v>
      </c>
    </row>
    <row r="19" spans="1:2">
      <c r="A19" s="4" t="s">
        <v>549</v>
      </c>
      <c r="B19" s="5" t="n">
        <v>3024455</v>
      </c>
    </row>
    <row r="20" spans="1:2">
      <c r="A20" s="4" t="s">
        <v>550</v>
      </c>
      <c r="B20" s="6" t="n">
        <v>94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54</v>
      </c>
      <c r="B1" s="2" t="s">
        <v>1</v>
      </c>
    </row>
    <row r="2" spans="1:3">
      <c r="B2" s="2" t="s">
        <v>2</v>
      </c>
      <c r="C2" s="2" t="s">
        <v>30</v>
      </c>
    </row>
    <row r="3" spans="1:3">
      <c r="A3" s="3" t="s">
        <v>555</v>
      </c>
    </row>
    <row r="4" spans="1:3">
      <c r="A4" s="4" t="s">
        <v>556</v>
      </c>
      <c r="B4" s="6" t="n">
        <v>16937620</v>
      </c>
      <c r="C4" s="6" t="n">
        <v>14534665</v>
      </c>
    </row>
    <row r="5" spans="1:3">
      <c r="A5" s="4" t="s">
        <v>557</v>
      </c>
      <c r="B5" s="5" t="n">
        <v>-8184154</v>
      </c>
      <c r="C5" s="5" t="n">
        <v>-7385714</v>
      </c>
    </row>
    <row r="6" spans="1:3">
      <c r="A6" s="4" t="s">
        <v>558</v>
      </c>
      <c r="B6" s="6" t="n">
        <v>8753466</v>
      </c>
      <c r="C6" s="5" t="n">
        <v>7148951</v>
      </c>
    </row>
    <row r="7" spans="1:3">
      <c r="A7" s="4" t="s">
        <v>422</v>
      </c>
    </row>
    <row r="8" spans="1:3">
      <c r="A8" s="3" t="s">
        <v>555</v>
      </c>
    </row>
    <row r="9" spans="1:3">
      <c r="A9" s="4" t="s">
        <v>423</v>
      </c>
      <c r="B9" s="4" t="s">
        <v>424</v>
      </c>
    </row>
    <row r="10" spans="1:3">
      <c r="A10" s="4" t="s">
        <v>427</v>
      </c>
    </row>
    <row r="11" spans="1:3">
      <c r="A11" s="3" t="s">
        <v>555</v>
      </c>
    </row>
    <row r="12" spans="1:3">
      <c r="A12" s="4" t="s">
        <v>423</v>
      </c>
      <c r="B12" s="4" t="s">
        <v>428</v>
      </c>
    </row>
    <row r="13" spans="1:3">
      <c r="A13" s="4" t="s">
        <v>559</v>
      </c>
    </row>
    <row r="14" spans="1:3">
      <c r="A14" s="3" t="s">
        <v>555</v>
      </c>
    </row>
    <row r="15" spans="1:3">
      <c r="A15" s="4" t="s">
        <v>556</v>
      </c>
      <c r="B15" s="6" t="n">
        <v>1122582</v>
      </c>
      <c r="C15" s="5" t="n">
        <v>1122582</v>
      </c>
    </row>
    <row r="16" spans="1:3">
      <c r="A16" s="4" t="s">
        <v>560</v>
      </c>
    </row>
    <row r="17" spans="1:3">
      <c r="A17" s="3" t="s">
        <v>555</v>
      </c>
    </row>
    <row r="18" spans="1:3">
      <c r="A18" s="4" t="s">
        <v>556</v>
      </c>
      <c r="B18" s="6" t="n">
        <v>4399448</v>
      </c>
      <c r="C18" s="5" t="n">
        <v>3495338</v>
      </c>
    </row>
    <row r="19" spans="1:3">
      <c r="A19" s="4" t="s">
        <v>423</v>
      </c>
      <c r="B19" s="4" t="s">
        <v>428</v>
      </c>
    </row>
    <row r="20" spans="1:3">
      <c r="A20" s="4" t="s">
        <v>561</v>
      </c>
    </row>
    <row r="21" spans="1:3">
      <c r="A21" s="3" t="s">
        <v>555</v>
      </c>
    </row>
    <row r="22" spans="1:3">
      <c r="A22" s="4" t="s">
        <v>423</v>
      </c>
      <c r="B22" s="4" t="s">
        <v>424</v>
      </c>
    </row>
    <row r="23" spans="1:3">
      <c r="A23" s="4" t="s">
        <v>562</v>
      </c>
    </row>
    <row r="24" spans="1:3">
      <c r="A24" s="3" t="s">
        <v>555</v>
      </c>
    </row>
    <row r="25" spans="1:3">
      <c r="A25" s="4" t="s">
        <v>423</v>
      </c>
      <c r="B25" s="4" t="s">
        <v>428</v>
      </c>
    </row>
    <row r="26" spans="1:3">
      <c r="A26" s="4" t="s">
        <v>563</v>
      </c>
    </row>
    <row r="27" spans="1:3">
      <c r="A27" s="3" t="s">
        <v>555</v>
      </c>
    </row>
    <row r="28" spans="1:3">
      <c r="A28" s="4" t="s">
        <v>556</v>
      </c>
      <c r="B28" s="6" t="n">
        <v>10444355</v>
      </c>
      <c r="C28" s="5" t="n">
        <v>8948535</v>
      </c>
    </row>
    <row r="29" spans="1:3">
      <c r="A29" s="4" t="s">
        <v>564</v>
      </c>
    </row>
    <row r="30" spans="1:3">
      <c r="A30" s="3" t="s">
        <v>555</v>
      </c>
    </row>
    <row r="31" spans="1:3">
      <c r="A31" s="4" t="s">
        <v>423</v>
      </c>
      <c r="B31" s="4" t="s">
        <v>424</v>
      </c>
    </row>
    <row r="32" spans="1:3">
      <c r="A32" s="4" t="s">
        <v>565</v>
      </c>
    </row>
    <row r="33" spans="1:3">
      <c r="A33" s="3" t="s">
        <v>555</v>
      </c>
    </row>
    <row r="34" spans="1:3">
      <c r="A34" s="4" t="s">
        <v>423</v>
      </c>
      <c r="B34" s="4" t="s">
        <v>566</v>
      </c>
    </row>
    <row r="35" spans="1:3">
      <c r="A35" s="4" t="s">
        <v>567</v>
      </c>
    </row>
    <row r="36" spans="1:3">
      <c r="A36" s="3" t="s">
        <v>555</v>
      </c>
    </row>
    <row r="37" spans="1:3">
      <c r="A37" s="4" t="s">
        <v>556</v>
      </c>
      <c r="B37" s="6" t="n">
        <v>971235</v>
      </c>
      <c r="C37" s="6" t="n">
        <v>968210</v>
      </c>
    </row>
    <row r="38" spans="1:3">
      <c r="A38" s="4" t="s">
        <v>423</v>
      </c>
      <c r="B38" s="4" t="s">
        <v>4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68</v>
      </c>
      <c r="B1" s="2" t="s">
        <v>1</v>
      </c>
    </row>
    <row r="2" spans="1:4">
      <c r="B2" s="2" t="s">
        <v>2</v>
      </c>
      <c r="C2" s="2" t="s">
        <v>30</v>
      </c>
      <c r="D2" s="2" t="s">
        <v>73</v>
      </c>
    </row>
    <row r="3" spans="1:4">
      <c r="A3" s="3" t="s">
        <v>230</v>
      </c>
    </row>
    <row r="4" spans="1:4">
      <c r="A4" s="4" t="s">
        <v>569</v>
      </c>
      <c r="B4" s="6" t="n">
        <v>17</v>
      </c>
      <c r="C4" s="6" t="n">
        <v>34</v>
      </c>
      <c r="D4" s="6" t="n">
        <v>38</v>
      </c>
    </row>
    <row r="5" spans="1:4">
      <c r="A5" s="4" t="s">
        <v>570</v>
      </c>
      <c r="B5" s="6" t="n">
        <v>141</v>
      </c>
      <c r="C5" s="6" t="n">
        <v>215</v>
      </c>
      <c r="D5" s="6" t="n">
        <v>14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8"/>
    <col customWidth="1" max="5" min="5" width="39"/>
    <col customWidth="1" max="6" min="6" width="33"/>
  </cols>
  <sheetData>
    <row r="1" spans="1:6">
      <c r="A1" s="1" t="s">
        <v>121</v>
      </c>
      <c r="B1" s="2" t="s">
        <v>122</v>
      </c>
      <c r="C1" s="2" t="s">
        <v>123</v>
      </c>
      <c r="D1" s="2" t="s">
        <v>124</v>
      </c>
      <c r="E1" s="2" t="s">
        <v>125</v>
      </c>
      <c r="F1" s="2" t="s">
        <v>126</v>
      </c>
    </row>
    <row r="2" spans="1:6">
      <c r="A2" s="4" t="s">
        <v>127</v>
      </c>
      <c r="B2" s="6" t="n">
        <v>128062154</v>
      </c>
      <c r="C2" s="6" t="n">
        <v>1</v>
      </c>
      <c r="D2" s="6" t="n">
        <v>116714749</v>
      </c>
      <c r="E2" s="6" t="n">
        <v>11347404</v>
      </c>
      <c r="F2" s="6" t="n">
        <v>0</v>
      </c>
    </row>
    <row r="3" spans="1:6">
      <c r="A3" s="4" t="s">
        <v>128</v>
      </c>
      <c r="C3" s="5" t="n">
        <v>2037135</v>
      </c>
    </row>
    <row r="4" spans="1:6">
      <c r="A4" s="3" t="s">
        <v>129</v>
      </c>
    </row>
    <row r="5" spans="1:6">
      <c r="A5" s="4" t="s">
        <v>130</v>
      </c>
      <c r="B5" s="5" t="n">
        <v>9648975</v>
      </c>
      <c r="D5" s="5" t="n">
        <v>9648975</v>
      </c>
    </row>
    <row r="6" spans="1:6">
      <c r="A6" s="4" t="s">
        <v>131</v>
      </c>
      <c r="B6" s="5" t="n">
        <v>-650433</v>
      </c>
      <c r="D6" s="5" t="n">
        <v>-650433</v>
      </c>
    </row>
    <row r="7" spans="1:6">
      <c r="A7" s="4" t="s">
        <v>132</v>
      </c>
      <c r="C7" s="5" t="n">
        <v>-15372</v>
      </c>
    </row>
    <row r="8" spans="1:6">
      <c r="A8" s="4" t="s">
        <v>133</v>
      </c>
      <c r="B8" s="5" t="n">
        <v>-1055765</v>
      </c>
      <c r="D8" s="5" t="n">
        <v>-1055765</v>
      </c>
    </row>
    <row r="9" spans="1:6">
      <c r="A9" s="4" t="s">
        <v>134</v>
      </c>
      <c r="C9" s="5" t="n">
        <v>1507</v>
      </c>
    </row>
    <row r="10" spans="1:6">
      <c r="A10" s="4" t="s">
        <v>135</v>
      </c>
      <c r="B10" s="5" t="n">
        <v>27100</v>
      </c>
      <c r="D10" s="5" t="n">
        <v>27100</v>
      </c>
    </row>
    <row r="11" spans="1:6">
      <c r="A11" s="4" t="s">
        <v>136</v>
      </c>
      <c r="B11" s="5" t="n">
        <v>120891</v>
      </c>
      <c r="D11" s="5" t="n">
        <v>120891</v>
      </c>
    </row>
    <row r="12" spans="1:6">
      <c r="A12" s="4" t="s">
        <v>137</v>
      </c>
      <c r="B12" s="5" t="n">
        <v>1465</v>
      </c>
      <c r="E12" s="5" t="n">
        <v>1465</v>
      </c>
    </row>
    <row r="13" spans="1:6">
      <c r="A13" s="4" t="s">
        <v>107</v>
      </c>
      <c r="B13" s="5" t="n">
        <v>-31100</v>
      </c>
      <c r="E13" s="5" t="n">
        <v>-31100</v>
      </c>
    </row>
    <row r="14" spans="1:6">
      <c r="A14" s="4" t="s">
        <v>138</v>
      </c>
      <c r="B14" s="5" t="n">
        <v>1538740</v>
      </c>
      <c r="E14" s="5" t="n">
        <v>1538740</v>
      </c>
    </row>
    <row r="15" spans="1:6">
      <c r="A15" s="4" t="s">
        <v>139</v>
      </c>
      <c r="B15" s="5" t="n">
        <v>0</v>
      </c>
    </row>
    <row r="16" spans="1:6">
      <c r="A16" s="4" t="s">
        <v>140</v>
      </c>
      <c r="B16" s="5" t="n">
        <v>-114320</v>
      </c>
      <c r="D16" s="5" t="n">
        <v>-114320</v>
      </c>
    </row>
    <row r="17" spans="1:6">
      <c r="A17" s="4" t="s">
        <v>141</v>
      </c>
      <c r="B17" s="5" t="n">
        <v>15999</v>
      </c>
      <c r="D17" s="5" t="n">
        <v>15999</v>
      </c>
    </row>
    <row r="18" spans="1:6">
      <c r="A18" s="4" t="s">
        <v>142</v>
      </c>
      <c r="B18" s="5" t="n">
        <v>137563706</v>
      </c>
      <c r="C18" s="6" t="n">
        <v>1</v>
      </c>
      <c r="D18" s="5" t="n">
        <v>124707196</v>
      </c>
      <c r="E18" s="5" t="n">
        <v>12856509</v>
      </c>
      <c r="F18" s="5" t="n">
        <v>0</v>
      </c>
    </row>
    <row r="19" spans="1:6">
      <c r="A19" s="4" t="s">
        <v>143</v>
      </c>
      <c r="C19" s="5" t="n">
        <v>2023270</v>
      </c>
    </row>
    <row r="20" spans="1:6">
      <c r="A20" s="3" t="s">
        <v>129</v>
      </c>
    </row>
    <row r="21" spans="1:6">
      <c r="A21" s="4" t="s">
        <v>130</v>
      </c>
      <c r="B21" s="5" t="n">
        <v>12533905</v>
      </c>
      <c r="D21" s="5" t="n">
        <v>12533905</v>
      </c>
    </row>
    <row r="22" spans="1:6">
      <c r="A22" s="4" t="s">
        <v>131</v>
      </c>
      <c r="B22" s="5" t="n">
        <v>-789907</v>
      </c>
      <c r="D22" s="5" t="n">
        <v>-789907</v>
      </c>
    </row>
    <row r="23" spans="1:6">
      <c r="A23" s="4" t="s">
        <v>132</v>
      </c>
      <c r="C23" s="5" t="n">
        <v>-75665</v>
      </c>
    </row>
    <row r="24" spans="1:6">
      <c r="A24" s="4" t="s">
        <v>133</v>
      </c>
      <c r="B24" s="5" t="n">
        <v>-5483953</v>
      </c>
      <c r="D24" s="5" t="n">
        <v>-5483953</v>
      </c>
    </row>
    <row r="25" spans="1:6">
      <c r="A25" s="4" t="s">
        <v>134</v>
      </c>
      <c r="C25" s="5" t="n">
        <v>2192</v>
      </c>
    </row>
    <row r="26" spans="1:6">
      <c r="A26" s="4" t="s">
        <v>135</v>
      </c>
      <c r="B26" s="5" t="n">
        <v>54988</v>
      </c>
      <c r="D26" s="5" t="n">
        <v>54988</v>
      </c>
    </row>
    <row r="27" spans="1:6">
      <c r="A27" s="4" t="s">
        <v>136</v>
      </c>
      <c r="B27" s="5" t="n">
        <v>137762</v>
      </c>
      <c r="D27" s="5" t="n">
        <v>137762</v>
      </c>
    </row>
    <row r="28" spans="1:6">
      <c r="A28" s="4" t="s">
        <v>137</v>
      </c>
      <c r="B28" s="5" t="n">
        <v>5216</v>
      </c>
      <c r="E28" s="5" t="n">
        <v>5216</v>
      </c>
    </row>
    <row r="29" spans="1:6">
      <c r="A29" s="4" t="s">
        <v>107</v>
      </c>
      <c r="B29" s="5" t="n">
        <v>-41954</v>
      </c>
      <c r="E29" s="5" t="n">
        <v>-41954</v>
      </c>
    </row>
    <row r="30" spans="1:6">
      <c r="A30" s="4" t="s">
        <v>138</v>
      </c>
      <c r="B30" s="5" t="n">
        <v>-1336756</v>
      </c>
      <c r="E30" s="5" t="n">
        <v>-1336756</v>
      </c>
    </row>
    <row r="31" spans="1:6">
      <c r="A31" s="4" t="s">
        <v>144</v>
      </c>
      <c r="B31" s="5" t="n">
        <v>127050</v>
      </c>
      <c r="F31" s="5" t="n">
        <v>127050</v>
      </c>
    </row>
    <row r="32" spans="1:6">
      <c r="A32" s="4" t="s">
        <v>139</v>
      </c>
      <c r="B32" s="5" t="n">
        <v>-35000</v>
      </c>
      <c r="F32" s="5" t="n">
        <v>-35000</v>
      </c>
    </row>
    <row r="33" spans="1:6">
      <c r="A33" s="4" t="s">
        <v>145</v>
      </c>
      <c r="B33" s="5" t="n">
        <v>15148</v>
      </c>
      <c r="F33" s="5" t="n">
        <v>15148</v>
      </c>
    </row>
    <row r="34" spans="1:6">
      <c r="A34" s="4" t="s">
        <v>141</v>
      </c>
      <c r="B34" s="5" t="n">
        <v>26875</v>
      </c>
      <c r="D34" s="5" t="n">
        <v>26875</v>
      </c>
    </row>
    <row r="35" spans="1:6">
      <c r="A35" s="4" t="s">
        <v>146</v>
      </c>
      <c r="B35" s="5" t="n">
        <v>142777080</v>
      </c>
      <c r="C35" s="6" t="n">
        <v>1</v>
      </c>
      <c r="D35" s="5" t="n">
        <v>131186866</v>
      </c>
      <c r="E35" s="5" t="n">
        <v>11483015</v>
      </c>
      <c r="F35" s="5" t="n">
        <v>107198</v>
      </c>
    </row>
    <row r="36" spans="1:6">
      <c r="A36" s="4" t="s">
        <v>147</v>
      </c>
      <c r="C36" s="5" t="n">
        <v>1949797</v>
      </c>
    </row>
    <row r="37" spans="1:6">
      <c r="A37" s="3" t="s">
        <v>129</v>
      </c>
    </row>
    <row r="38" spans="1:6">
      <c r="A38" s="4" t="s">
        <v>130</v>
      </c>
      <c r="B38" s="5" t="n">
        <v>19523118</v>
      </c>
      <c r="D38" s="5" t="n">
        <v>19523118</v>
      </c>
    </row>
    <row r="39" spans="1:6">
      <c r="A39" s="4" t="s">
        <v>131</v>
      </c>
      <c r="B39" s="5" t="n">
        <v>-1370390</v>
      </c>
      <c r="D39" s="5" t="n">
        <v>-1370390</v>
      </c>
    </row>
    <row r="40" spans="1:6">
      <c r="A40" s="4" t="s">
        <v>132</v>
      </c>
      <c r="C40" s="5" t="n">
        <v>-66803</v>
      </c>
    </row>
    <row r="41" spans="1:6">
      <c r="A41" s="4" t="s">
        <v>133</v>
      </c>
      <c r="B41" s="5" t="n">
        <v>-6219670</v>
      </c>
      <c r="D41" s="5" t="n">
        <v>-6219670</v>
      </c>
    </row>
    <row r="42" spans="1:6">
      <c r="A42" s="4" t="s">
        <v>134</v>
      </c>
      <c r="C42" s="5" t="n">
        <v>1289</v>
      </c>
    </row>
    <row r="43" spans="1:6">
      <c r="A43" s="4" t="s">
        <v>135</v>
      </c>
      <c r="B43" s="5" t="n">
        <v>-200</v>
      </c>
      <c r="D43" s="5" t="n">
        <v>-200</v>
      </c>
    </row>
    <row r="44" spans="1:6">
      <c r="A44" s="4" t="s">
        <v>136</v>
      </c>
      <c r="B44" s="5" t="n">
        <v>132098</v>
      </c>
      <c r="D44" s="5" t="n">
        <v>132098</v>
      </c>
    </row>
    <row r="45" spans="1:6">
      <c r="A45" s="4" t="s">
        <v>137</v>
      </c>
      <c r="B45" s="5" t="n">
        <v>5900</v>
      </c>
      <c r="E45" s="5" t="n">
        <v>5900</v>
      </c>
    </row>
    <row r="46" spans="1:6">
      <c r="A46" s="4" t="s">
        <v>107</v>
      </c>
      <c r="B46" s="5" t="n">
        <v>-374</v>
      </c>
      <c r="E46" s="5" t="n">
        <v>-374</v>
      </c>
    </row>
    <row r="47" spans="1:6">
      <c r="A47" s="4" t="s">
        <v>138</v>
      </c>
      <c r="B47" s="5" t="n">
        <v>272906</v>
      </c>
      <c r="E47" s="5" t="n">
        <v>272906</v>
      </c>
    </row>
    <row r="48" spans="1:6">
      <c r="A48" s="4" t="s">
        <v>148</v>
      </c>
      <c r="B48" s="5" t="n">
        <v>-8647</v>
      </c>
      <c r="F48" s="5" t="n">
        <v>-8647</v>
      </c>
    </row>
    <row r="49" spans="1:6">
      <c r="A49" s="4" t="s">
        <v>149</v>
      </c>
      <c r="B49" s="5" t="n">
        <v>-494</v>
      </c>
      <c r="D49" s="5" t="n">
        <v>-494</v>
      </c>
    </row>
    <row r="50" spans="1:6">
      <c r="A50" s="4" t="s">
        <v>139</v>
      </c>
      <c r="B50" s="5" t="n">
        <v>0</v>
      </c>
    </row>
    <row r="51" spans="1:6">
      <c r="A51" s="4" t="s">
        <v>145</v>
      </c>
      <c r="B51" s="5" t="n">
        <v>-7666</v>
      </c>
      <c r="F51" s="5" t="n">
        <v>-7666</v>
      </c>
    </row>
    <row r="52" spans="1:6">
      <c r="A52" s="4" t="s">
        <v>141</v>
      </c>
      <c r="B52" s="5" t="n">
        <v>32293</v>
      </c>
      <c r="D52" s="5" t="n">
        <v>32293</v>
      </c>
    </row>
    <row r="53" spans="1:6">
      <c r="A53" s="4" t="s">
        <v>150</v>
      </c>
      <c r="B53" s="6" t="n">
        <v>155135954</v>
      </c>
      <c r="C53" s="6" t="n">
        <v>1</v>
      </c>
      <c r="D53" s="6" t="n">
        <v>143283621</v>
      </c>
      <c r="E53" s="6" t="n">
        <v>11761447</v>
      </c>
      <c r="F53" s="6" t="n">
        <v>90885</v>
      </c>
    </row>
    <row r="54" spans="1:6">
      <c r="A54" s="4" t="s">
        <v>151</v>
      </c>
      <c r="C54" s="5" t="n">
        <v>18842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0</v>
      </c>
      <c r="D2" s="2" t="s">
        <v>73</v>
      </c>
    </row>
    <row r="3" spans="1:4">
      <c r="A3" s="3" t="s">
        <v>572</v>
      </c>
    </row>
    <row r="4" spans="1:4">
      <c r="A4" s="4" t="s">
        <v>573</v>
      </c>
      <c r="B4" s="6" t="n">
        <v>37788000</v>
      </c>
      <c r="C4" s="6" t="n">
        <v>36677000</v>
      </c>
      <c r="D4" s="6" t="n">
        <v>35360000</v>
      </c>
    </row>
    <row r="5" spans="1:4">
      <c r="A5" s="4" t="s">
        <v>574</v>
      </c>
      <c r="B5" s="5" t="n">
        <v>6673036</v>
      </c>
      <c r="C5" s="5" t="n">
        <v>7295013</v>
      </c>
      <c r="D5" s="5" t="n">
        <v>6860335</v>
      </c>
    </row>
    <row r="6" spans="1:4">
      <c r="A6" s="4" t="s">
        <v>575</v>
      </c>
      <c r="B6" s="5" t="n">
        <v>-6430083</v>
      </c>
      <c r="C6" s="5" t="n">
        <v>-2816519</v>
      </c>
      <c r="D6" s="5" t="n">
        <v>-1630619</v>
      </c>
    </row>
    <row r="7" spans="1:4">
      <c r="A7" s="4" t="s">
        <v>576</v>
      </c>
      <c r="B7" s="5" t="n">
        <v>242953</v>
      </c>
      <c r="C7" s="5" t="n">
        <v>4478494</v>
      </c>
      <c r="D7" s="5" t="n">
        <v>5229716</v>
      </c>
    </row>
    <row r="8" spans="1:4">
      <c r="A8" s="4" t="s">
        <v>577</v>
      </c>
      <c r="B8" s="5" t="n">
        <v>-102501</v>
      </c>
      <c r="C8" s="5" t="n">
        <v>-97116</v>
      </c>
      <c r="D8" s="5" t="n">
        <v>-102947</v>
      </c>
    </row>
    <row r="9" spans="1:4">
      <c r="A9" s="4" t="s">
        <v>578</v>
      </c>
      <c r="B9" s="5" t="n">
        <v>-2623452</v>
      </c>
      <c r="C9" s="5" t="n">
        <v>-3270378</v>
      </c>
      <c r="D9" s="5" t="n">
        <v>-3809769</v>
      </c>
    </row>
    <row r="10" spans="1:4">
      <c r="A10" s="4" t="s">
        <v>579</v>
      </c>
      <c r="B10" s="5" t="n">
        <v>-2725953</v>
      </c>
      <c r="C10" s="5" t="n">
        <v>-3367494</v>
      </c>
      <c r="D10" s="5" t="n">
        <v>-3912716</v>
      </c>
    </row>
    <row r="11" spans="1:4">
      <c r="A11" s="4" t="s">
        <v>580</v>
      </c>
      <c r="B11" s="6" t="n">
        <v>35305000</v>
      </c>
      <c r="C11" s="6" t="n">
        <v>37788000</v>
      </c>
      <c r="D11" s="6" t="n">
        <v>36677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1</v>
      </c>
      <c r="B1" s="2" t="s">
        <v>2</v>
      </c>
      <c r="C1" s="2" t="s">
        <v>30</v>
      </c>
      <c r="D1" s="2" t="s">
        <v>73</v>
      </c>
      <c r="E1" s="2" t="s">
        <v>519</v>
      </c>
    </row>
    <row r="2" spans="1:5">
      <c r="A2" s="3" t="s">
        <v>233</v>
      </c>
    </row>
    <row r="3" spans="1:5">
      <c r="A3" s="4" t="s">
        <v>582</v>
      </c>
      <c r="B3" s="6" t="n">
        <v>4405343</v>
      </c>
      <c r="C3" s="6" t="n">
        <v>5066469</v>
      </c>
    </row>
    <row r="4" spans="1:5">
      <c r="A4" s="4" t="s">
        <v>583</v>
      </c>
      <c r="B4" s="5" t="n">
        <v>30899657</v>
      </c>
      <c r="C4" s="5" t="n">
        <v>32721531</v>
      </c>
    </row>
    <row r="5" spans="1:5">
      <c r="A5" s="4" t="s">
        <v>584</v>
      </c>
      <c r="B5" s="6" t="n">
        <v>35305000</v>
      </c>
      <c r="C5" s="6" t="n">
        <v>37788000</v>
      </c>
      <c r="D5" s="6" t="n">
        <v>36677000</v>
      </c>
      <c r="E5" s="6" t="n">
        <v>35360000</v>
      </c>
    </row>
    <row r="6" spans="1:5">
      <c r="A6" s="4" t="s">
        <v>585</v>
      </c>
      <c r="B6" s="4" t="s">
        <v>586</v>
      </c>
      <c r="C6" s="4" t="s">
        <v>587</v>
      </c>
    </row>
    <row r="7" spans="1:5">
      <c r="A7" s="4" t="s">
        <v>588</v>
      </c>
      <c r="B7" s="4" t="s">
        <v>589</v>
      </c>
      <c r="C7" s="4" t="s">
        <v>590</v>
      </c>
    </row>
    <row r="8" spans="1:5">
      <c r="A8" s="4" t="s">
        <v>591</v>
      </c>
      <c r="B8" s="4" t="s">
        <v>592</v>
      </c>
      <c r="C8" s="4" t="s">
        <v>5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0</v>
      </c>
      <c r="D2" s="2" t="s">
        <v>73</v>
      </c>
    </row>
    <row r="3" spans="1:4">
      <c r="A3" s="3" t="s">
        <v>594</v>
      </c>
    </row>
    <row r="4" spans="1:4">
      <c r="A4" s="4" t="s">
        <v>595</v>
      </c>
      <c r="B4" s="6" t="n">
        <v>1040000</v>
      </c>
      <c r="C4" s="6" t="n">
        <v>467000</v>
      </c>
      <c r="D4" s="6" t="n">
        <v>790000</v>
      </c>
    </row>
    <row r="5" spans="1:4">
      <c r="A5" s="4" t="s">
        <v>596</v>
      </c>
      <c r="B5" s="4" t="s">
        <v>597</v>
      </c>
      <c r="C5" s="4" t="s">
        <v>598</v>
      </c>
      <c r="D5" s="4" t="s">
        <v>599</v>
      </c>
    </row>
    <row r="6" spans="1:4">
      <c r="A6" s="4" t="s">
        <v>422</v>
      </c>
    </row>
    <row r="7" spans="1:4">
      <c r="A7" s="3" t="s">
        <v>594</v>
      </c>
    </row>
    <row r="8" spans="1:4">
      <c r="A8" s="4" t="s">
        <v>600</v>
      </c>
      <c r="B8" s="6" t="n">
        <v>25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0</v>
      </c>
      <c r="D2" s="2" t="s">
        <v>73</v>
      </c>
    </row>
    <row r="3" spans="1:4">
      <c r="A3" s="3" t="s">
        <v>602</v>
      </c>
    </row>
    <row r="4" spans="1:4">
      <c r="A4" s="4" t="s">
        <v>603</v>
      </c>
      <c r="B4" s="5" t="n">
        <v>7382</v>
      </c>
      <c r="C4" s="5" t="n">
        <v>5439</v>
      </c>
      <c r="D4" s="5" t="n">
        <v>5774</v>
      </c>
    </row>
    <row r="5" spans="1:4">
      <c r="A5" s="4" t="s">
        <v>604</v>
      </c>
      <c r="B5" s="5" t="n">
        <v>0</v>
      </c>
      <c r="C5" s="5" t="n">
        <v>0</v>
      </c>
      <c r="D5" s="5" t="n">
        <v>0</v>
      </c>
    </row>
    <row r="6" spans="1:4">
      <c r="A6" s="4" t="s">
        <v>605</v>
      </c>
      <c r="B6" s="6" t="n">
        <v>117000</v>
      </c>
      <c r="C6" s="6" t="n">
        <v>104000</v>
      </c>
      <c r="D6" s="6" t="n">
        <v>82000</v>
      </c>
    </row>
    <row r="7" spans="1:4">
      <c r="A7" s="4" t="s">
        <v>606</v>
      </c>
      <c r="B7" s="5" t="n">
        <v>4500</v>
      </c>
    </row>
    <row r="8" spans="1:4">
      <c r="A8" s="4" t="s">
        <v>607</v>
      </c>
      <c r="B8" s="6" t="n">
        <v>132099</v>
      </c>
    </row>
    <row r="9" spans="1:4">
      <c r="A9" s="4" t="s">
        <v>608</v>
      </c>
      <c r="B9" s="7" t="n">
        <v>28.75</v>
      </c>
      <c r="C9" s="7" t="n">
        <v>31.16</v>
      </c>
      <c r="D9" s="7" t="n">
        <v>28.98</v>
      </c>
    </row>
    <row r="10" spans="1:4">
      <c r="A10" s="4" t="s">
        <v>609</v>
      </c>
      <c r="B10" s="6" t="n">
        <v>132000</v>
      </c>
      <c r="C10" s="6" t="n">
        <v>138000</v>
      </c>
      <c r="D10" s="6" t="n">
        <v>121000</v>
      </c>
    </row>
    <row r="11" spans="1:4">
      <c r="A11" s="4" t="s">
        <v>610</v>
      </c>
      <c r="B11" s="6" t="n">
        <v>32000</v>
      </c>
    </row>
    <row r="12" spans="1:4">
      <c r="A12" s="4" t="s">
        <v>611</v>
      </c>
      <c r="B12" s="4" t="s">
        <v>612</v>
      </c>
    </row>
    <row r="13" spans="1:4">
      <c r="A13" s="4" t="s">
        <v>613</v>
      </c>
      <c r="B13" s="5" t="n">
        <v>0</v>
      </c>
    </row>
    <row r="14" spans="1:4">
      <c r="A14" s="4" t="s">
        <v>427</v>
      </c>
    </row>
    <row r="15" spans="1:4">
      <c r="A15" s="3" t="s">
        <v>602</v>
      </c>
    </row>
    <row r="16" spans="1:4">
      <c r="A16" s="4" t="s">
        <v>614</v>
      </c>
      <c r="B16" s="5" t="n">
        <v>25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0</v>
      </c>
      <c r="D2" s="2" t="s">
        <v>73</v>
      </c>
    </row>
    <row r="3" spans="1:4">
      <c r="A3" s="3" t="s">
        <v>236</v>
      </c>
    </row>
    <row r="4" spans="1:4">
      <c r="A4" s="4" t="s">
        <v>95</v>
      </c>
      <c r="B4" s="6" t="n">
        <v>19523118</v>
      </c>
      <c r="C4" s="6" t="n">
        <v>12533905</v>
      </c>
      <c r="D4" s="6" t="n">
        <v>9648975</v>
      </c>
    </row>
    <row r="5" spans="1:4">
      <c r="A5" s="4" t="s">
        <v>97</v>
      </c>
      <c r="B5" s="5" t="n">
        <v>1907675</v>
      </c>
      <c r="C5" s="5" t="n">
        <v>1984360</v>
      </c>
      <c r="D5" s="5" t="n">
        <v>2031760</v>
      </c>
    </row>
    <row r="6" spans="1:4">
      <c r="A6" s="4" t="s">
        <v>616</v>
      </c>
      <c r="B6" s="5" t="n">
        <v>7382</v>
      </c>
      <c r="C6" s="5" t="n">
        <v>5439</v>
      </c>
      <c r="D6" s="5" t="n">
        <v>5774</v>
      </c>
    </row>
    <row r="7" spans="1:4">
      <c r="A7" s="4" t="s">
        <v>617</v>
      </c>
      <c r="B7" s="5" t="n">
        <v>1915057</v>
      </c>
      <c r="C7" s="5" t="n">
        <v>1989799</v>
      </c>
      <c r="D7" s="5" t="n">
        <v>2037534</v>
      </c>
    </row>
    <row r="8" spans="1:4">
      <c r="A8" s="4" t="s">
        <v>96</v>
      </c>
      <c r="B8" s="7" t="n">
        <v>10.23</v>
      </c>
      <c r="C8" s="7" t="n">
        <v>6.32</v>
      </c>
      <c r="D8" s="7" t="n">
        <v>4.75</v>
      </c>
    </row>
    <row r="9" spans="1:4">
      <c r="A9" s="4" t="s">
        <v>98</v>
      </c>
      <c r="B9" s="7" t="n">
        <v>10.19</v>
      </c>
      <c r="C9" s="7" t="n">
        <v>6.3</v>
      </c>
      <c r="D9" s="7" t="n">
        <v>4.7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4"/>
  </cols>
  <sheetData>
    <row r="1" spans="1:5">
      <c r="A1" s="1" t="s">
        <v>618</v>
      </c>
      <c r="B1" s="2" t="s">
        <v>1</v>
      </c>
    </row>
    <row r="2" spans="1:5">
      <c r="B2" s="2" t="s">
        <v>2</v>
      </c>
      <c r="C2" s="2" t="s">
        <v>30</v>
      </c>
      <c r="D2" s="2" t="s">
        <v>73</v>
      </c>
      <c r="E2" s="2" t="s">
        <v>519</v>
      </c>
    </row>
    <row r="3" spans="1:5">
      <c r="A3" s="3" t="s">
        <v>619</v>
      </c>
    </row>
    <row r="4" spans="1:5">
      <c r="A4" s="4" t="s">
        <v>620</v>
      </c>
      <c r="C4" s="5" t="n">
        <v>-1500</v>
      </c>
      <c r="D4" s="5" t="n">
        <v>-1000</v>
      </c>
    </row>
    <row r="5" spans="1:5">
      <c r="A5" s="3" t="s">
        <v>621</v>
      </c>
    </row>
    <row r="6" spans="1:5">
      <c r="A6" s="4" t="s">
        <v>622</v>
      </c>
      <c r="C6" s="7" t="n">
        <v>36.79</v>
      </c>
      <c r="D6" s="7" t="n">
        <v>27.21</v>
      </c>
    </row>
    <row r="7" spans="1:5">
      <c r="A7" s="4" t="s">
        <v>623</v>
      </c>
    </row>
    <row r="8" spans="1:5">
      <c r="A8" s="3" t="s">
        <v>619</v>
      </c>
    </row>
    <row r="9" spans="1:5">
      <c r="A9" s="4" t="s">
        <v>624</v>
      </c>
      <c r="B9" s="5" t="n">
        <v>22000</v>
      </c>
      <c r="C9" s="5" t="n">
        <v>21000</v>
      </c>
      <c r="D9" s="5" t="n">
        <v>19000</v>
      </c>
    </row>
    <row r="10" spans="1:5">
      <c r="A10" s="4" t="s">
        <v>625</v>
      </c>
      <c r="B10" s="5" t="n">
        <v>24500</v>
      </c>
      <c r="C10" s="5" t="n">
        <v>22000</v>
      </c>
      <c r="D10" s="5" t="n">
        <v>21000</v>
      </c>
      <c r="E10" s="5" t="n">
        <v>19000</v>
      </c>
    </row>
    <row r="11" spans="1:5">
      <c r="A11" s="4" t="s">
        <v>626</v>
      </c>
      <c r="B11" s="5" t="n">
        <v>23375</v>
      </c>
    </row>
    <row r="12" spans="1:5">
      <c r="A12" s="4" t="s">
        <v>627</v>
      </c>
      <c r="B12" s="5" t="n">
        <v>1125</v>
      </c>
    </row>
    <row r="13" spans="1:5">
      <c r="A13" s="3" t="s">
        <v>621</v>
      </c>
    </row>
    <row r="14" spans="1:5">
      <c r="A14" s="4" t="s">
        <v>628</v>
      </c>
      <c r="B14" s="7" t="n">
        <v>57.04</v>
      </c>
      <c r="C14" s="7" t="n">
        <v>51.3</v>
      </c>
      <c r="D14" s="7" t="n">
        <v>45.74</v>
      </c>
    </row>
    <row r="15" spans="1:5">
      <c r="A15" s="4" t="s">
        <v>629</v>
      </c>
      <c r="B15" s="9" t="n">
        <v>65.84999999999999</v>
      </c>
      <c r="C15" s="7" t="n">
        <v>57.04</v>
      </c>
      <c r="D15" s="7" t="n">
        <v>51.3</v>
      </c>
      <c r="E15" s="7" t="n">
        <v>45.74</v>
      </c>
    </row>
    <row r="16" spans="1:5">
      <c r="A16" s="4" t="s">
        <v>630</v>
      </c>
      <c r="B16" s="9" t="n">
        <v>64.5</v>
      </c>
    </row>
    <row r="17" spans="1:5">
      <c r="A17" s="4" t="s">
        <v>631</v>
      </c>
      <c r="B17" s="7" t="n">
        <v>93.87</v>
      </c>
    </row>
    <row r="18" spans="1:5">
      <c r="A18" s="4" t="s">
        <v>632</v>
      </c>
      <c r="B18" s="4" t="s">
        <v>633</v>
      </c>
      <c r="C18" s="4" t="s">
        <v>634</v>
      </c>
      <c r="D18" s="4" t="s">
        <v>635</v>
      </c>
      <c r="E18" s="4" t="s">
        <v>636</v>
      </c>
    </row>
    <row r="19" spans="1:5">
      <c r="A19" s="4" t="s">
        <v>637</v>
      </c>
      <c r="B19" s="4" t="s">
        <v>638</v>
      </c>
    </row>
    <row r="20" spans="1:5">
      <c r="A20" s="4" t="s">
        <v>639</v>
      </c>
      <c r="B20" s="4" t="s">
        <v>640</v>
      </c>
    </row>
    <row r="21" spans="1:5">
      <c r="A21" s="4" t="s">
        <v>641</v>
      </c>
      <c r="B21" s="6" t="n">
        <v>945055</v>
      </c>
      <c r="C21" s="6" t="n">
        <v>453510</v>
      </c>
      <c r="D21" s="6" t="n">
        <v>669610</v>
      </c>
    </row>
    <row r="22" spans="1:5">
      <c r="A22" s="4" t="s">
        <v>642</v>
      </c>
      <c r="B22" s="5" t="n">
        <v>836640</v>
      </c>
      <c r="C22" s="6" t="n">
        <v>945055</v>
      </c>
      <c r="D22" s="6" t="n">
        <v>453510</v>
      </c>
      <c r="E22" s="6" t="n">
        <v>669610</v>
      </c>
    </row>
    <row r="23" spans="1:5">
      <c r="A23" s="4" t="s">
        <v>643</v>
      </c>
      <c r="B23" s="5" t="n">
        <v>829744</v>
      </c>
    </row>
    <row r="24" spans="1:5">
      <c r="A24" s="4" t="s">
        <v>644</v>
      </c>
      <c r="B24" s="6" t="n">
        <v>6896</v>
      </c>
    </row>
    <row r="25" spans="1:5">
      <c r="A25" s="4" t="s">
        <v>645</v>
      </c>
    </row>
    <row r="26" spans="1:5">
      <c r="A26" s="3" t="s">
        <v>619</v>
      </c>
    </row>
    <row r="27" spans="1:5">
      <c r="A27" s="4" t="s">
        <v>646</v>
      </c>
      <c r="B27" s="5" t="n">
        <v>4500</v>
      </c>
      <c r="C27" s="5" t="n">
        <v>4500</v>
      </c>
      <c r="D27" s="5" t="n">
        <v>4500</v>
      </c>
    </row>
    <row r="28" spans="1:5">
      <c r="A28" s="4" t="s">
        <v>620</v>
      </c>
      <c r="B28" s="5" t="n">
        <v>-2000</v>
      </c>
      <c r="C28" s="5" t="n">
        <v>-2000</v>
      </c>
      <c r="D28" s="5" t="n">
        <v>-1500</v>
      </c>
    </row>
    <row r="29" spans="1:5">
      <c r="A29" s="3" t="s">
        <v>621</v>
      </c>
    </row>
    <row r="30" spans="1:5">
      <c r="A30" s="4" t="s">
        <v>647</v>
      </c>
      <c r="B30" s="7" t="n">
        <v>93.87</v>
      </c>
      <c r="C30" s="6" t="n">
        <v>73</v>
      </c>
      <c r="D30" s="7" t="n">
        <v>68.7</v>
      </c>
    </row>
    <row r="31" spans="1:5">
      <c r="A31" s="4" t="s">
        <v>622</v>
      </c>
      <c r="B31" s="6" t="n">
        <v>32</v>
      </c>
      <c r="C31" s="7" t="n">
        <v>47.88</v>
      </c>
      <c r="D31" s="7" t="n">
        <v>49.04</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30"/>
  </cols>
  <sheetData>
    <row r="1" spans="1:2">
      <c r="A1" s="1" t="s">
        <v>648</v>
      </c>
      <c r="B1" s="2" t="s">
        <v>1</v>
      </c>
    </row>
    <row r="2" spans="1:2">
      <c r="B2" s="2" t="s">
        <v>649</v>
      </c>
    </row>
    <row r="3" spans="1:2">
      <c r="A3" s="3" t="s">
        <v>650</v>
      </c>
    </row>
    <row r="4" spans="1:2">
      <c r="A4" s="4" t="s">
        <v>651</v>
      </c>
      <c r="B4" s="5" t="n">
        <v>0</v>
      </c>
    </row>
    <row r="5" spans="1:2">
      <c r="A5" s="4" t="s">
        <v>652</v>
      </c>
    </row>
    <row r="6" spans="1:2">
      <c r="A6" s="3" t="s">
        <v>650</v>
      </c>
    </row>
    <row r="7" spans="1:2">
      <c r="A7" s="4" t="s">
        <v>653</v>
      </c>
      <c r="B7" s="6" t="n">
        <v>30</v>
      </c>
    </row>
    <row r="8" spans="1:2">
      <c r="A8" s="4" t="s">
        <v>654</v>
      </c>
      <c r="B8" s="7" t="n">
        <v>39.99</v>
      </c>
    </row>
    <row r="9" spans="1:2">
      <c r="A9" s="4" t="s">
        <v>655</v>
      </c>
      <c r="B9" s="5" t="n">
        <v>2500</v>
      </c>
    </row>
    <row r="10" spans="1:2">
      <c r="A10" s="4" t="s">
        <v>656</v>
      </c>
      <c r="B10" s="4" t="s">
        <v>657</v>
      </c>
    </row>
    <row r="11" spans="1:2">
      <c r="A11" s="4" t="s">
        <v>658</v>
      </c>
      <c r="B11" s="7" t="n">
        <v>33.31</v>
      </c>
    </row>
    <row r="12" spans="1:2">
      <c r="A12" s="4" t="s">
        <v>659</v>
      </c>
      <c r="B12" s="5" t="n">
        <v>2500</v>
      </c>
    </row>
    <row r="13" spans="1:2">
      <c r="A13" s="4" t="s">
        <v>660</v>
      </c>
      <c r="B13" s="7" t="n">
        <v>33.31</v>
      </c>
    </row>
    <row r="14" spans="1:2">
      <c r="A14" s="4" t="s">
        <v>661</v>
      </c>
    </row>
    <row r="15" spans="1:2">
      <c r="A15" s="3" t="s">
        <v>650</v>
      </c>
    </row>
    <row r="16" spans="1:2">
      <c r="A16" s="4" t="s">
        <v>653</v>
      </c>
      <c r="B16" s="5" t="n">
        <v>40</v>
      </c>
    </row>
    <row r="17" spans="1:2">
      <c r="A17" s="4" t="s">
        <v>654</v>
      </c>
      <c r="B17" s="7" t="n">
        <v>49.99</v>
      </c>
    </row>
    <row r="18" spans="1:2">
      <c r="A18" s="4" t="s">
        <v>655</v>
      </c>
      <c r="B18" s="5" t="n">
        <v>2500</v>
      </c>
    </row>
    <row r="19" spans="1:2">
      <c r="A19" s="4" t="s">
        <v>656</v>
      </c>
      <c r="B19" s="4" t="s">
        <v>662</v>
      </c>
    </row>
    <row r="20" spans="1:2">
      <c r="A20" s="4" t="s">
        <v>658</v>
      </c>
      <c r="B20" s="7" t="n">
        <v>41.5</v>
      </c>
    </row>
    <row r="21" spans="1:2">
      <c r="A21" s="4" t="s">
        <v>659</v>
      </c>
      <c r="B21" s="5" t="n">
        <v>2500</v>
      </c>
    </row>
    <row r="22" spans="1:2">
      <c r="A22" s="4" t="s">
        <v>660</v>
      </c>
      <c r="B22" s="7" t="n">
        <v>41.5</v>
      </c>
    </row>
    <row r="23" spans="1:2">
      <c r="A23" s="4" t="s">
        <v>663</v>
      </c>
    </row>
    <row r="24" spans="1:2">
      <c r="A24" s="3" t="s">
        <v>650</v>
      </c>
    </row>
    <row r="25" spans="1:2">
      <c r="A25" s="4" t="s">
        <v>653</v>
      </c>
      <c r="B25" s="5" t="n">
        <v>50</v>
      </c>
    </row>
    <row r="26" spans="1:2">
      <c r="A26" s="4" t="s">
        <v>654</v>
      </c>
      <c r="B26" s="7" t="n">
        <v>59.99</v>
      </c>
    </row>
    <row r="27" spans="1:2">
      <c r="A27" s="4" t="s">
        <v>655</v>
      </c>
      <c r="B27" s="5" t="n">
        <v>3000</v>
      </c>
    </row>
    <row r="28" spans="1:2">
      <c r="A28" s="4" t="s">
        <v>656</v>
      </c>
      <c r="B28" s="4" t="s">
        <v>664</v>
      </c>
    </row>
    <row r="29" spans="1:2">
      <c r="A29" s="4" t="s">
        <v>658</v>
      </c>
      <c r="B29" s="7" t="n">
        <v>50.5</v>
      </c>
    </row>
    <row r="30" spans="1:2">
      <c r="A30" s="4" t="s">
        <v>659</v>
      </c>
      <c r="B30" s="5" t="n">
        <v>3000</v>
      </c>
    </row>
    <row r="31" spans="1:2">
      <c r="A31" s="4" t="s">
        <v>660</v>
      </c>
      <c r="B31" s="7" t="n">
        <v>50.5</v>
      </c>
    </row>
    <row r="32" spans="1:2">
      <c r="A32" s="4" t="s">
        <v>665</v>
      </c>
    </row>
    <row r="33" spans="1:2">
      <c r="A33" s="3" t="s">
        <v>650</v>
      </c>
    </row>
    <row r="34" spans="1:2">
      <c r="A34" s="4" t="s">
        <v>653</v>
      </c>
      <c r="B34" s="5" t="n">
        <v>60</v>
      </c>
    </row>
    <row r="35" spans="1:2">
      <c r="A35" s="4" t="s">
        <v>654</v>
      </c>
      <c r="B35" s="7" t="n">
        <v>69.98999999999999</v>
      </c>
    </row>
    <row r="36" spans="1:2">
      <c r="A36" s="4" t="s">
        <v>655</v>
      </c>
      <c r="B36" s="5" t="n">
        <v>4500</v>
      </c>
    </row>
    <row r="37" spans="1:2">
      <c r="A37" s="4" t="s">
        <v>656</v>
      </c>
      <c r="B37" s="4" t="s">
        <v>666</v>
      </c>
    </row>
    <row r="38" spans="1:2">
      <c r="A38" s="4" t="s">
        <v>658</v>
      </c>
      <c r="B38" s="7" t="n">
        <v>68.7</v>
      </c>
    </row>
    <row r="39" spans="1:2">
      <c r="A39" s="4" t="s">
        <v>659</v>
      </c>
      <c r="B39" s="5" t="n">
        <v>4500</v>
      </c>
    </row>
    <row r="40" spans="1:2">
      <c r="A40" s="4" t="s">
        <v>660</v>
      </c>
      <c r="B40" s="7" t="n">
        <v>68.7</v>
      </c>
    </row>
    <row r="41" spans="1:2">
      <c r="A41" s="4" t="s">
        <v>667</v>
      </c>
    </row>
    <row r="42" spans="1:2">
      <c r="A42" s="3" t="s">
        <v>650</v>
      </c>
    </row>
    <row r="43" spans="1:2">
      <c r="A43" s="4" t="s">
        <v>653</v>
      </c>
      <c r="B43" s="5" t="n">
        <v>70</v>
      </c>
    </row>
    <row r="44" spans="1:2">
      <c r="A44" s="4" t="s">
        <v>654</v>
      </c>
      <c r="B44" s="7" t="n">
        <v>79.98999999999999</v>
      </c>
    </row>
    <row r="45" spans="1:2">
      <c r="A45" s="4" t="s">
        <v>655</v>
      </c>
      <c r="B45" s="5" t="n">
        <v>7500</v>
      </c>
    </row>
    <row r="46" spans="1:2">
      <c r="A46" s="4" t="s">
        <v>656</v>
      </c>
      <c r="B46" s="4" t="s">
        <v>668</v>
      </c>
    </row>
    <row r="47" spans="1:2">
      <c r="A47" s="4" t="s">
        <v>658</v>
      </c>
      <c r="B47" s="7" t="n">
        <v>72.44</v>
      </c>
    </row>
    <row r="48" spans="1:2">
      <c r="A48" s="4" t="s">
        <v>659</v>
      </c>
      <c r="B48" s="5" t="n">
        <v>7500</v>
      </c>
    </row>
    <row r="49" spans="1:2">
      <c r="A49" s="4" t="s">
        <v>660</v>
      </c>
      <c r="B49" s="7" t="n">
        <v>72.44</v>
      </c>
    </row>
    <row r="50" spans="1:2">
      <c r="A50" s="4" t="s">
        <v>669</v>
      </c>
    </row>
    <row r="51" spans="1:2">
      <c r="A51" s="3" t="s">
        <v>650</v>
      </c>
    </row>
    <row r="52" spans="1:2">
      <c r="A52" s="4" t="s">
        <v>653</v>
      </c>
      <c r="B52" s="5" t="n">
        <v>80</v>
      </c>
    </row>
    <row r="53" spans="1:2">
      <c r="A53" s="4" t="s">
        <v>654</v>
      </c>
      <c r="B53" s="7" t="n">
        <v>89.98999999999999</v>
      </c>
    </row>
    <row r="54" spans="1:2">
      <c r="A54" s="4" t="s">
        <v>655</v>
      </c>
      <c r="B54" s="5" t="n">
        <v>0</v>
      </c>
    </row>
    <row r="55" spans="1:2">
      <c r="A55" s="4" t="s">
        <v>656</v>
      </c>
      <c r="B55" s="4" t="s">
        <v>670</v>
      </c>
    </row>
    <row r="56" spans="1:2">
      <c r="A56" s="4" t="s">
        <v>658</v>
      </c>
      <c r="B56" s="6" t="n">
        <v>0</v>
      </c>
    </row>
    <row r="57" spans="1:2">
      <c r="A57" s="4" t="s">
        <v>659</v>
      </c>
      <c r="B57" s="5" t="n">
        <v>0</v>
      </c>
    </row>
    <row r="58" spans="1:2">
      <c r="A58" s="4" t="s">
        <v>660</v>
      </c>
      <c r="B58" s="6" t="n">
        <v>0</v>
      </c>
    </row>
    <row r="59" spans="1:2">
      <c r="A59" s="4" t="s">
        <v>671</v>
      </c>
    </row>
    <row r="60" spans="1:2">
      <c r="A60" s="3" t="s">
        <v>650</v>
      </c>
    </row>
    <row r="61" spans="1:2">
      <c r="A61" s="4" t="s">
        <v>653</v>
      </c>
      <c r="B61" s="5" t="n">
        <v>90</v>
      </c>
    </row>
    <row r="62" spans="1:2">
      <c r="A62" s="4" t="s">
        <v>654</v>
      </c>
      <c r="B62" s="7" t="n">
        <v>99.98999999999999</v>
      </c>
    </row>
    <row r="63" spans="1:2">
      <c r="A63" s="4" t="s">
        <v>655</v>
      </c>
      <c r="B63" s="5" t="n">
        <v>4500</v>
      </c>
    </row>
    <row r="64" spans="1:2">
      <c r="A64" s="4" t="s">
        <v>656</v>
      </c>
      <c r="B64" s="4" t="s">
        <v>640</v>
      </c>
    </row>
    <row r="65" spans="1:2">
      <c r="A65" s="4" t="s">
        <v>658</v>
      </c>
      <c r="B65" s="7" t="n">
        <v>93.87</v>
      </c>
    </row>
    <row r="66" spans="1:2">
      <c r="A66" s="4" t="s">
        <v>659</v>
      </c>
      <c r="B66" s="5" t="n">
        <v>3375</v>
      </c>
    </row>
    <row r="67" spans="1:2">
      <c r="A67" s="4" t="s">
        <v>660</v>
      </c>
      <c r="B67" s="7" t="n">
        <v>93.87</v>
      </c>
    </row>
    <row r="68" spans="1:2">
      <c r="A68" s="4" t="s">
        <v>672</v>
      </c>
    </row>
    <row r="69" spans="1:2">
      <c r="A69" s="3" t="s">
        <v>650</v>
      </c>
    </row>
    <row r="70" spans="1:2">
      <c r="A70" s="4" t="s">
        <v>653</v>
      </c>
      <c r="B70" s="5" t="n">
        <v>30</v>
      </c>
    </row>
    <row r="71" spans="1:2">
      <c r="A71" s="4" t="s">
        <v>654</v>
      </c>
      <c r="B71" s="7" t="n">
        <v>99.98999999999999</v>
      </c>
    </row>
    <row r="72" spans="1:2">
      <c r="A72" s="4" t="s">
        <v>655</v>
      </c>
      <c r="B72" s="5" t="n">
        <v>24500</v>
      </c>
    </row>
    <row r="73" spans="1:2">
      <c r="A73" s="4" t="s">
        <v>656</v>
      </c>
      <c r="B73" s="4" t="s">
        <v>633</v>
      </c>
    </row>
    <row r="74" spans="1:2">
      <c r="A74" s="4" t="s">
        <v>658</v>
      </c>
      <c r="B74" s="7" t="n">
        <v>65.84999999999999</v>
      </c>
    </row>
    <row r="75" spans="1:2">
      <c r="A75" s="4" t="s">
        <v>659</v>
      </c>
      <c r="B75" s="5" t="n">
        <v>23375</v>
      </c>
    </row>
    <row r="76" spans="1:2">
      <c r="A76" s="4" t="s">
        <v>660</v>
      </c>
      <c r="B76" s="7" t="n">
        <v>6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26"/>
  </cols>
  <sheetData>
    <row r="1" spans="1:4">
      <c r="A1" s="1" t="s">
        <v>673</v>
      </c>
      <c r="B1" s="2" t="s">
        <v>1</v>
      </c>
    </row>
    <row r="2" spans="1:4">
      <c r="B2" s="2" t="s">
        <v>2</v>
      </c>
      <c r="C2" s="2" t="s">
        <v>30</v>
      </c>
      <c r="D2" s="2" t="s">
        <v>73</v>
      </c>
    </row>
    <row r="3" spans="1:4">
      <c r="A3" s="3" t="s">
        <v>236</v>
      </c>
    </row>
    <row r="4" spans="1:4">
      <c r="A4" s="4" t="s">
        <v>674</v>
      </c>
      <c r="B4" s="4" t="s">
        <v>675</v>
      </c>
      <c r="C4" s="4" t="s">
        <v>675</v>
      </c>
      <c r="D4" s="4" t="s">
        <v>676</v>
      </c>
    </row>
    <row r="5" spans="1:4">
      <c r="A5" s="4" t="s">
        <v>677</v>
      </c>
      <c r="B5" s="4" t="s">
        <v>678</v>
      </c>
      <c r="C5" s="4" t="s">
        <v>679</v>
      </c>
      <c r="D5" s="4" t="s">
        <v>680</v>
      </c>
    </row>
    <row r="6" spans="1:4">
      <c r="A6" s="4" t="s">
        <v>681</v>
      </c>
      <c r="B6" s="4" t="s">
        <v>682</v>
      </c>
      <c r="C6" s="4" t="s">
        <v>683</v>
      </c>
      <c r="D6" s="4" t="s">
        <v>684</v>
      </c>
    </row>
    <row r="7" spans="1:4">
      <c r="A7" s="4" t="s">
        <v>685</v>
      </c>
      <c r="B7" s="4" t="s">
        <v>686</v>
      </c>
      <c r="C7" s="4" t="s">
        <v>687</v>
      </c>
      <c r="D7" s="4" t="s">
        <v>68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2</v>
      </c>
      <c r="C1" s="2" t="s">
        <v>30</v>
      </c>
      <c r="D1" s="2" t="s">
        <v>73</v>
      </c>
    </row>
    <row r="2" spans="1:4">
      <c r="A2" s="3" t="s">
        <v>236</v>
      </c>
    </row>
    <row r="3" spans="1:4">
      <c r="A3" s="4" t="s">
        <v>689</v>
      </c>
      <c r="B3" s="7" t="n">
        <v>93.87</v>
      </c>
      <c r="C3" s="6" t="n">
        <v>73</v>
      </c>
      <c r="D3" s="7" t="n">
        <v>68.7</v>
      </c>
    </row>
    <row r="4" spans="1:4">
      <c r="A4" s="4" t="s">
        <v>690</v>
      </c>
      <c r="B4" s="7" t="n">
        <v>28.75</v>
      </c>
      <c r="C4" s="7" t="n">
        <v>31.16</v>
      </c>
      <c r="D4" s="7" t="n">
        <v>28.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91</v>
      </c>
      <c r="B1" s="2" t="s">
        <v>1</v>
      </c>
    </row>
    <row r="2" spans="1:4">
      <c r="B2" s="2" t="s">
        <v>2</v>
      </c>
      <c r="C2" s="2" t="s">
        <v>30</v>
      </c>
      <c r="D2" s="2" t="s">
        <v>73</v>
      </c>
    </row>
    <row r="3" spans="1:4">
      <c r="A3" s="3" t="s">
        <v>239</v>
      </c>
    </row>
    <row r="4" spans="1:4">
      <c r="A4" s="4" t="s">
        <v>692</v>
      </c>
      <c r="B4" s="6" t="n">
        <v>5745000</v>
      </c>
      <c r="C4" s="6" t="n">
        <v>4179000</v>
      </c>
      <c r="D4" s="6" t="n">
        <v>3121000</v>
      </c>
    </row>
    <row r="5" spans="1:4">
      <c r="A5" s="4" t="s">
        <v>693</v>
      </c>
      <c r="B5" s="5" t="n">
        <v>81000</v>
      </c>
      <c r="C5" s="5" t="n">
        <v>34000</v>
      </c>
      <c r="D5" s="5" t="n">
        <v>84000</v>
      </c>
    </row>
    <row r="6" spans="1:4">
      <c r="A6" s="4" t="s">
        <v>694</v>
      </c>
      <c r="B6" s="5" t="n">
        <v>5826000</v>
      </c>
      <c r="C6" s="5" t="n">
        <v>4213000</v>
      </c>
      <c r="D6" s="5" t="n">
        <v>3205000</v>
      </c>
    </row>
    <row r="7" spans="1:4">
      <c r="A7" s="4" t="s">
        <v>692</v>
      </c>
      <c r="B7" s="5" t="n">
        <v>2755777</v>
      </c>
      <c r="C7" s="5" t="n">
        <v>976624</v>
      </c>
      <c r="D7" s="5" t="n">
        <v>620156</v>
      </c>
    </row>
    <row r="8" spans="1:4">
      <c r="A8" s="4" t="s">
        <v>693</v>
      </c>
      <c r="B8" s="5" t="n">
        <v>34223</v>
      </c>
      <c r="C8" s="5" t="n">
        <v>38376</v>
      </c>
      <c r="D8" s="5" t="n">
        <v>-9156</v>
      </c>
    </row>
    <row r="9" spans="1:4">
      <c r="A9" s="4" t="s">
        <v>695</v>
      </c>
      <c r="B9" s="5" t="n">
        <v>2790000</v>
      </c>
      <c r="C9" s="5" t="n">
        <v>1015000</v>
      </c>
      <c r="D9" s="5" t="n">
        <v>611000</v>
      </c>
    </row>
    <row r="10" spans="1:4">
      <c r="A10" s="4" t="s">
        <v>122</v>
      </c>
      <c r="B10" s="6" t="n">
        <v>8616000</v>
      </c>
      <c r="C10" s="6" t="n">
        <v>5228000</v>
      </c>
      <c r="D10" s="6" t="n">
        <v>3816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2</v>
      </c>
      <c r="B1" s="2" t="s">
        <v>1</v>
      </c>
    </row>
    <row r="2" spans="1:4">
      <c r="B2" s="2" t="s">
        <v>2</v>
      </c>
      <c r="C2" s="2" t="s">
        <v>30</v>
      </c>
      <c r="D2" s="2" t="s">
        <v>73</v>
      </c>
    </row>
    <row r="3" spans="1:4">
      <c r="A3" s="3" t="s">
        <v>153</v>
      </c>
    </row>
    <row r="4" spans="1:4">
      <c r="A4" s="4" t="s">
        <v>154</v>
      </c>
      <c r="B4" s="7" t="n">
        <v>0.72</v>
      </c>
      <c r="C4" s="7" t="n">
        <v>0.4</v>
      </c>
      <c r="D4" s="7" t="n">
        <v>0.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0</v>
      </c>
    </row>
    <row r="2" spans="1:3">
      <c r="A2" s="3" t="s">
        <v>697</v>
      </c>
    </row>
    <row r="3" spans="1:3">
      <c r="A3" s="4" t="s">
        <v>698</v>
      </c>
      <c r="B3" s="6" t="n">
        <v>3625943</v>
      </c>
      <c r="C3" s="6" t="n">
        <v>3266823</v>
      </c>
    </row>
    <row r="4" spans="1:3">
      <c r="A4" s="4" t="s">
        <v>699</v>
      </c>
      <c r="B4" s="5" t="n">
        <v>429167</v>
      </c>
      <c r="C4" s="5" t="n">
        <v>428614</v>
      </c>
    </row>
    <row r="5" spans="1:3">
      <c r="A5" s="4" t="s">
        <v>700</v>
      </c>
      <c r="B5" s="5" t="n">
        <v>122477</v>
      </c>
      <c r="C5" s="5" t="n">
        <v>1205735</v>
      </c>
    </row>
    <row r="6" spans="1:3">
      <c r="A6" s="4" t="s">
        <v>701</v>
      </c>
      <c r="B6" s="5" t="n">
        <v>56259</v>
      </c>
      <c r="C6" s="5" t="n">
        <v>59108</v>
      </c>
    </row>
    <row r="7" spans="1:3">
      <c r="A7" s="4" t="s">
        <v>702</v>
      </c>
      <c r="B7" s="5" t="n">
        <v>15000</v>
      </c>
      <c r="C7" s="5" t="n">
        <v>22000</v>
      </c>
    </row>
    <row r="8" spans="1:3">
      <c r="A8" s="4" t="s">
        <v>703</v>
      </c>
      <c r="B8" s="5" t="n">
        <v>7935</v>
      </c>
      <c r="C8" s="5" t="n">
        <v>13752</v>
      </c>
    </row>
    <row r="9" spans="1:3">
      <c r="A9" s="4" t="s">
        <v>78</v>
      </c>
      <c r="B9" s="5" t="n">
        <v>410400</v>
      </c>
      <c r="C9" s="5" t="n">
        <v>416401</v>
      </c>
    </row>
    <row r="10" spans="1:3">
      <c r="A10" s="4" t="s">
        <v>704</v>
      </c>
      <c r="B10" s="5" t="n">
        <v>4667181</v>
      </c>
      <c r="C10" s="5" t="n">
        <v>5412433</v>
      </c>
    </row>
    <row r="11" spans="1:3">
      <c r="A11" s="3" t="s">
        <v>705</v>
      </c>
    </row>
    <row r="12" spans="1:3">
      <c r="A12" s="4" t="s">
        <v>706</v>
      </c>
      <c r="B12" s="5" t="n">
        <v>6207324</v>
      </c>
      <c r="C12" s="5" t="n">
        <v>6073431</v>
      </c>
    </row>
    <row r="13" spans="1:3">
      <c r="A13" s="4" t="s">
        <v>707</v>
      </c>
      <c r="B13" s="5" t="n">
        <v>4985984</v>
      </c>
      <c r="C13" s="5" t="n">
        <v>3322336</v>
      </c>
    </row>
    <row r="14" spans="1:3">
      <c r="A14" s="4" t="s">
        <v>708</v>
      </c>
      <c r="B14" s="5" t="n">
        <v>2525511</v>
      </c>
      <c r="C14" s="5" t="n">
        <v>37451</v>
      </c>
    </row>
    <row r="15" spans="1:3">
      <c r="A15" s="4" t="s">
        <v>709</v>
      </c>
      <c r="B15" s="5" t="n">
        <v>1303710</v>
      </c>
      <c r="C15" s="5" t="n">
        <v>987765</v>
      </c>
    </row>
    <row r="16" spans="1:3">
      <c r="A16" s="4" t="s">
        <v>78</v>
      </c>
      <c r="B16" s="5" t="n">
        <v>762908</v>
      </c>
      <c r="C16" s="5" t="n">
        <v>694456</v>
      </c>
    </row>
    <row r="17" spans="1:3">
      <c r="A17" s="4" t="s">
        <v>710</v>
      </c>
      <c r="B17" s="5" t="n">
        <v>15785437</v>
      </c>
      <c r="C17" s="5" t="n">
        <v>11115439</v>
      </c>
    </row>
    <row r="18" spans="1:3">
      <c r="A18" s="4" t="s">
        <v>711</v>
      </c>
      <c r="B18" s="6" t="n">
        <v>-11118256</v>
      </c>
      <c r="C18" s="6" t="n">
        <v>-57030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12</v>
      </c>
      <c r="B1" s="2" t="s">
        <v>1</v>
      </c>
    </row>
    <row r="2" spans="1:4">
      <c r="B2" s="2" t="s">
        <v>2</v>
      </c>
      <c r="C2" s="2" t="s">
        <v>30</v>
      </c>
      <c r="D2" s="2" t="s">
        <v>73</v>
      </c>
    </row>
    <row r="3" spans="1:4">
      <c r="A3" s="3" t="s">
        <v>239</v>
      </c>
    </row>
    <row r="4" spans="1:4">
      <c r="A4" s="4" t="s">
        <v>713</v>
      </c>
      <c r="B4" s="6" t="n">
        <v>9733482</v>
      </c>
      <c r="C4" s="6" t="n">
        <v>6115306</v>
      </c>
      <c r="D4" s="6" t="n">
        <v>4626555</v>
      </c>
    </row>
    <row r="5" spans="1:4">
      <c r="A5" s="4" t="s">
        <v>714</v>
      </c>
      <c r="B5" s="5" t="n">
        <v>52974</v>
      </c>
      <c r="C5" s="5" t="n">
        <v>22304</v>
      </c>
      <c r="D5" s="5" t="n">
        <v>55188</v>
      </c>
    </row>
    <row r="6" spans="1:4">
      <c r="A6" s="4" t="s">
        <v>715</v>
      </c>
      <c r="B6" s="5" t="n">
        <v>-1074504</v>
      </c>
      <c r="C6" s="5" t="n">
        <v>-981712</v>
      </c>
      <c r="D6" s="5" t="n">
        <v>-876365</v>
      </c>
    </row>
    <row r="7" spans="1:4">
      <c r="A7" s="4" t="s">
        <v>716</v>
      </c>
      <c r="B7" s="5" t="n">
        <v>-95952</v>
      </c>
      <c r="C7" s="5" t="n">
        <v>72102</v>
      </c>
      <c r="D7" s="5" t="n">
        <v>10622</v>
      </c>
    </row>
    <row r="8" spans="1:4">
      <c r="A8" s="4" t="s">
        <v>122</v>
      </c>
      <c r="B8" s="6" t="n">
        <v>8616000</v>
      </c>
      <c r="C8" s="6" t="n">
        <v>5228000</v>
      </c>
      <c r="D8" s="6" t="n">
        <v>3816000</v>
      </c>
    </row>
    <row r="9" spans="1:4">
      <c r="A9" s="4" t="s">
        <v>717</v>
      </c>
      <c r="B9" s="4" t="s">
        <v>718</v>
      </c>
      <c r="C9" s="4" t="s">
        <v>719</v>
      </c>
      <c r="D9" s="4" t="s">
        <v>72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721</v>
      </c>
      <c r="B1" s="2" t="s">
        <v>1</v>
      </c>
    </row>
    <row r="2" spans="1:4">
      <c r="B2" s="2" t="s">
        <v>2</v>
      </c>
      <c r="C2" s="2" t="s">
        <v>30</v>
      </c>
      <c r="D2" s="2" t="s">
        <v>73</v>
      </c>
    </row>
    <row r="3" spans="1:4">
      <c r="A3" s="3" t="s">
        <v>242</v>
      </c>
    </row>
    <row r="4" spans="1:4">
      <c r="A4" s="4" t="s">
        <v>722</v>
      </c>
      <c r="B4" s="6" t="n">
        <v>896</v>
      </c>
      <c r="C4" s="6" t="n">
        <v>793</v>
      </c>
      <c r="D4" s="6" t="n">
        <v>76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453</v>
      </c>
    </row>
    <row r="2" spans="1:2">
      <c r="A2" s="3" t="s">
        <v>242</v>
      </c>
    </row>
    <row r="3" spans="1:2">
      <c r="A3" s="5" t="n">
        <v>2017</v>
      </c>
      <c r="B3" s="6" t="n">
        <v>932831</v>
      </c>
    </row>
    <row r="4" spans="1:2">
      <c r="A4" s="5" t="n">
        <v>2018</v>
      </c>
      <c r="B4" s="5" t="n">
        <v>683892</v>
      </c>
    </row>
    <row r="5" spans="1:2">
      <c r="A5" s="5" t="n">
        <v>2019</v>
      </c>
      <c r="B5" s="5" t="n">
        <v>474879</v>
      </c>
    </row>
    <row r="6" spans="1:2">
      <c r="A6" s="5" t="n">
        <v>2020</v>
      </c>
      <c r="B6" s="5" t="n">
        <v>396386</v>
      </c>
    </row>
    <row r="7" spans="1:2">
      <c r="A7" s="5" t="n">
        <v>2021</v>
      </c>
      <c r="B7" s="5" t="n">
        <v>376327</v>
      </c>
    </row>
    <row r="8" spans="1:2">
      <c r="A8" s="4" t="s">
        <v>724</v>
      </c>
      <c r="B8" s="5" t="n">
        <v>553660</v>
      </c>
    </row>
    <row r="9" spans="1:2">
      <c r="A9" s="4" t="s">
        <v>122</v>
      </c>
      <c r="B9" s="6" t="n">
        <v>341797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725</v>
      </c>
      <c r="B1" s="2" t="s">
        <v>1</v>
      </c>
    </row>
    <row r="2" spans="1:4">
      <c r="B2" s="2" t="s">
        <v>726</v>
      </c>
      <c r="C2" s="2" t="s">
        <v>410</v>
      </c>
      <c r="D2" s="2" t="s">
        <v>411</v>
      </c>
    </row>
    <row r="3" spans="1:4">
      <c r="A3" s="3" t="s">
        <v>727</v>
      </c>
    </row>
    <row r="4" spans="1:4">
      <c r="A4" s="4" t="s">
        <v>728</v>
      </c>
      <c r="B4" s="4" t="s">
        <v>612</v>
      </c>
    </row>
    <row r="5" spans="1:4">
      <c r="A5" s="4" t="s">
        <v>729</v>
      </c>
      <c r="B5" s="4" t="s">
        <v>426</v>
      </c>
    </row>
    <row r="6" spans="1:4">
      <c r="A6" s="4" t="s">
        <v>730</v>
      </c>
      <c r="B6" s="5" t="n">
        <v>1000</v>
      </c>
    </row>
    <row r="7" spans="1:4">
      <c r="A7" s="4" t="s">
        <v>731</v>
      </c>
      <c r="B7" s="4" t="s">
        <v>732</v>
      </c>
    </row>
    <row r="8" spans="1:4">
      <c r="A8" s="4" t="s">
        <v>733</v>
      </c>
      <c r="B8" s="6" t="n">
        <v>810000</v>
      </c>
      <c r="C8" s="6" t="n">
        <v>741000</v>
      </c>
      <c r="D8" s="6" t="n">
        <v>676000</v>
      </c>
    </row>
    <row r="9" spans="1:4">
      <c r="A9" s="4" t="s">
        <v>734</v>
      </c>
      <c r="B9" s="5" t="n">
        <v>8487000</v>
      </c>
      <c r="C9" s="5" t="n">
        <v>7818000</v>
      </c>
    </row>
    <row r="10" spans="1:4">
      <c r="A10" s="4" t="s">
        <v>735</v>
      </c>
      <c r="B10" s="5" t="n">
        <v>-165437</v>
      </c>
      <c r="C10" s="5" t="n">
        <v>-173812</v>
      </c>
      <c r="D10" s="5" t="n">
        <v>-118150</v>
      </c>
    </row>
    <row r="11" spans="1:4">
      <c r="A11" s="4" t="s">
        <v>736</v>
      </c>
      <c r="B11" s="5" t="n">
        <v>-109200</v>
      </c>
      <c r="C11" s="6" t="n">
        <v>-114726</v>
      </c>
      <c r="D11" s="6" t="n">
        <v>-77988</v>
      </c>
    </row>
    <row r="12" spans="1:4">
      <c r="A12" s="3" t="s">
        <v>737</v>
      </c>
    </row>
    <row r="13" spans="1:4">
      <c r="A13" s="5" t="n">
        <v>2017</v>
      </c>
      <c r="B13" s="5" t="n">
        <v>13521</v>
      </c>
    </row>
    <row r="14" spans="1:4">
      <c r="A14" s="5" t="n">
        <v>2018</v>
      </c>
      <c r="B14" s="5" t="n">
        <v>18628</v>
      </c>
    </row>
    <row r="15" spans="1:4">
      <c r="A15" s="5" t="n">
        <v>2019</v>
      </c>
      <c r="B15" s="5" t="n">
        <v>20330</v>
      </c>
    </row>
    <row r="16" spans="1:4">
      <c r="A16" s="5" t="n">
        <v>2020</v>
      </c>
      <c r="B16" s="5" t="n">
        <v>22150</v>
      </c>
    </row>
    <row r="17" spans="1:4">
      <c r="A17" s="5" t="n">
        <v>2021</v>
      </c>
      <c r="B17" s="5" t="n">
        <v>23981</v>
      </c>
    </row>
    <row r="18" spans="1:4">
      <c r="A18" s="4" t="s">
        <v>724</v>
      </c>
      <c r="B18" s="6" t="n">
        <v>216988</v>
      </c>
    </row>
    <row r="19" spans="1:4">
      <c r="A19" s="4" t="s">
        <v>422</v>
      </c>
    </row>
    <row r="20" spans="1:4">
      <c r="A20" s="3" t="s">
        <v>727</v>
      </c>
    </row>
    <row r="21" spans="1:4">
      <c r="A21" s="4" t="s">
        <v>738</v>
      </c>
      <c r="B21" s="4" t="s">
        <v>73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0</v>
      </c>
      <c r="D2" s="2" t="s">
        <v>73</v>
      </c>
    </row>
    <row r="3" spans="1:4">
      <c r="A3" s="3" t="s">
        <v>245</v>
      </c>
    </row>
    <row r="4" spans="1:4">
      <c r="A4" s="4" t="s">
        <v>741</v>
      </c>
      <c r="B4" s="6" t="n">
        <v>10180</v>
      </c>
      <c r="C4" s="6" t="n">
        <v>16748</v>
      </c>
      <c r="D4" s="6" t="n">
        <v>14667</v>
      </c>
    </row>
    <row r="5" spans="1:4">
      <c r="A5" s="4" t="s">
        <v>742</v>
      </c>
      <c r="B5" s="5" t="n">
        <v>35123</v>
      </c>
      <c r="C5" s="5" t="n">
        <v>30772</v>
      </c>
      <c r="D5" s="5" t="n">
        <v>30472</v>
      </c>
    </row>
    <row r="6" spans="1:4">
      <c r="A6" s="4" t="s">
        <v>743</v>
      </c>
      <c r="B6" s="5" t="n">
        <v>0</v>
      </c>
      <c r="C6" s="5" t="n">
        <v>4390</v>
      </c>
      <c r="D6" s="5" t="n">
        <v>2217</v>
      </c>
    </row>
    <row r="7" spans="1:4">
      <c r="A7" s="4" t="s">
        <v>744</v>
      </c>
      <c r="B7" s="5" t="n">
        <v>8941</v>
      </c>
      <c r="C7" s="5" t="n">
        <v>3514</v>
      </c>
      <c r="D7" s="5" t="n">
        <v>0</v>
      </c>
    </row>
    <row r="8" spans="1:4">
      <c r="A8" s="4" t="s">
        <v>745</v>
      </c>
      <c r="B8" s="6" t="n">
        <v>54244</v>
      </c>
      <c r="C8" s="6" t="n">
        <v>55424</v>
      </c>
      <c r="D8" s="6" t="n">
        <v>4735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0</v>
      </c>
    </row>
    <row r="2" spans="1:3">
      <c r="A2" s="3" t="s">
        <v>245</v>
      </c>
    </row>
    <row r="3" spans="1:3">
      <c r="A3" s="4" t="s">
        <v>747</v>
      </c>
      <c r="B3" s="6" t="n">
        <v>-928492</v>
      </c>
      <c r="C3" s="6" t="n">
        <v>-483985</v>
      </c>
    </row>
    <row r="4" spans="1:3">
      <c r="A4" s="4" t="s">
        <v>748</v>
      </c>
      <c r="B4" s="5" t="n">
        <v>0</v>
      </c>
      <c r="C4" s="5" t="n">
        <v>-398638</v>
      </c>
    </row>
    <row r="5" spans="1:3">
      <c r="A5" s="4" t="s">
        <v>749</v>
      </c>
      <c r="B5" s="5" t="n">
        <v>0</v>
      </c>
      <c r="C5" s="5" t="n">
        <v>0</v>
      </c>
    </row>
    <row r="6" spans="1:3">
      <c r="A6" s="4" t="s">
        <v>750</v>
      </c>
      <c r="B6" s="6" t="n">
        <v>-928492</v>
      </c>
      <c r="C6" s="6" t="n">
        <v>-8826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0</v>
      </c>
      <c r="D2" s="2" t="s">
        <v>73</v>
      </c>
    </row>
    <row r="3" spans="1:4">
      <c r="A3" s="3" t="s">
        <v>752</v>
      </c>
    </row>
    <row r="4" spans="1:4">
      <c r="A4" s="4" t="s">
        <v>753</v>
      </c>
      <c r="B4" s="6" t="n">
        <v>-882623</v>
      </c>
      <c r="C4" s="6" t="n">
        <v>-771537</v>
      </c>
    </row>
    <row r="5" spans="1:4">
      <c r="A5" s="4" t="s">
        <v>754</v>
      </c>
      <c r="B5" s="5" t="n">
        <v>-10180</v>
      </c>
      <c r="C5" s="5" t="n">
        <v>-16748</v>
      </c>
      <c r="D5" s="6" t="n">
        <v>-14667</v>
      </c>
    </row>
    <row r="6" spans="1:4">
      <c r="A6" s="4" t="s">
        <v>755</v>
      </c>
      <c r="B6" s="5" t="n">
        <v>-35123</v>
      </c>
      <c r="C6" s="5" t="n">
        <v>-30772</v>
      </c>
      <c r="D6" s="5" t="n">
        <v>-30472</v>
      </c>
    </row>
    <row r="7" spans="1:4">
      <c r="A7" s="4" t="s">
        <v>756</v>
      </c>
      <c r="B7" s="5" t="n">
        <v>-566</v>
      </c>
      <c r="C7" s="5" t="n">
        <v>-63566</v>
      </c>
    </row>
    <row r="8" spans="1:4">
      <c r="A8" s="4" t="s">
        <v>757</v>
      </c>
      <c r="B8" s="6" t="n">
        <v>-928492</v>
      </c>
      <c r="C8" s="6" t="n">
        <v>-882623</v>
      </c>
      <c r="D8" s="6" t="n">
        <v>-77153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0</v>
      </c>
      <c r="D2" s="2" t="s">
        <v>73</v>
      </c>
    </row>
    <row r="3" spans="1:4">
      <c r="A3" s="3" t="s">
        <v>759</v>
      </c>
    </row>
    <row r="4" spans="1:4">
      <c r="A4" s="4" t="s">
        <v>760</v>
      </c>
      <c r="B4" s="6" t="n">
        <v>173812</v>
      </c>
      <c r="C4" s="6" t="n">
        <v>118150</v>
      </c>
    </row>
    <row r="5" spans="1:4">
      <c r="A5" s="4" t="s">
        <v>761</v>
      </c>
      <c r="B5" s="5" t="n">
        <v>0</v>
      </c>
      <c r="C5" s="5" t="n">
        <v>-4390</v>
      </c>
      <c r="D5" s="6" t="n">
        <v>-2217</v>
      </c>
    </row>
    <row r="6" spans="1:4">
      <c r="A6" s="4" t="s">
        <v>762</v>
      </c>
      <c r="B6" s="5" t="n">
        <v>-8941</v>
      </c>
      <c r="C6" s="5" t="n">
        <v>-3514</v>
      </c>
      <c r="D6" s="5" t="n">
        <v>0</v>
      </c>
    </row>
    <row r="7" spans="1:4">
      <c r="A7" s="4" t="s">
        <v>756</v>
      </c>
      <c r="B7" s="5" t="n">
        <v>566</v>
      </c>
      <c r="C7" s="5" t="n">
        <v>63566</v>
      </c>
      <c r="D7" s="5" t="n">
        <v>47121</v>
      </c>
    </row>
    <row r="8" spans="1:4">
      <c r="A8" s="4" t="s">
        <v>763</v>
      </c>
      <c r="B8" s="6" t="n">
        <v>165437</v>
      </c>
      <c r="C8" s="6" t="n">
        <v>173812</v>
      </c>
      <c r="D8" s="6" t="n">
        <v>1181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1</v>
      </c>
    </row>
    <row r="2" spans="1:2">
      <c r="B2" s="2" t="s">
        <v>453</v>
      </c>
    </row>
    <row r="3" spans="1:2">
      <c r="A3" s="3" t="s">
        <v>245</v>
      </c>
    </row>
    <row r="4" spans="1:2">
      <c r="A4" s="4" t="s">
        <v>765</v>
      </c>
      <c r="B4" s="6" t="n">
        <v>0</v>
      </c>
    </row>
    <row r="5" spans="1:2">
      <c r="A5" s="4" t="s">
        <v>106</v>
      </c>
      <c r="B5" s="5" t="n">
        <v>8612</v>
      </c>
    </row>
    <row r="6" spans="1:2">
      <c r="A6" s="4" t="s">
        <v>766</v>
      </c>
      <c r="B6" s="6" t="n">
        <v>86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73</v>
      </c>
    </row>
    <row r="3" spans="1:4">
      <c r="A3" s="3" t="s">
        <v>156</v>
      </c>
    </row>
    <row r="4" spans="1:4">
      <c r="A4" s="4" t="s">
        <v>103</v>
      </c>
      <c r="B4" s="6" t="n">
        <v>19515452</v>
      </c>
      <c r="C4" s="6" t="n">
        <v>12549053</v>
      </c>
      <c r="D4" s="6" t="n">
        <v>9672498</v>
      </c>
    </row>
    <row r="5" spans="1:4">
      <c r="A5" s="3" t="s">
        <v>157</v>
      </c>
    </row>
    <row r="6" spans="1:4">
      <c r="A6" s="4" t="s">
        <v>158</v>
      </c>
      <c r="B6" s="5" t="n">
        <v>1306643</v>
      </c>
      <c r="C6" s="5" t="n">
        <v>1105839</v>
      </c>
      <c r="D6" s="5" t="n">
        <v>833104</v>
      </c>
    </row>
    <row r="7" spans="1:4">
      <c r="A7" s="4" t="s">
        <v>159</v>
      </c>
      <c r="B7" s="5" t="n">
        <v>772100</v>
      </c>
      <c r="C7" s="5" t="n">
        <v>728510</v>
      </c>
      <c r="D7" s="5" t="n">
        <v>630782</v>
      </c>
    </row>
    <row r="8" spans="1:4">
      <c r="A8" s="4" t="s">
        <v>160</v>
      </c>
      <c r="B8" s="5" t="n">
        <v>213795</v>
      </c>
      <c r="C8" s="5" t="n">
        <v>0</v>
      </c>
      <c r="D8" s="5" t="n">
        <v>0</v>
      </c>
    </row>
    <row r="9" spans="1:4">
      <c r="A9" s="4" t="s">
        <v>161</v>
      </c>
      <c r="B9" s="5" t="n">
        <v>8941</v>
      </c>
      <c r="C9" s="5" t="n">
        <v>7904</v>
      </c>
      <c r="D9" s="5" t="n">
        <v>2217</v>
      </c>
    </row>
    <row r="10" spans="1:4">
      <c r="A10" s="4" t="s">
        <v>162</v>
      </c>
      <c r="B10" s="5" t="n">
        <v>132098</v>
      </c>
      <c r="C10" s="5" t="n">
        <v>137762</v>
      </c>
      <c r="D10" s="5" t="n">
        <v>120891</v>
      </c>
    </row>
    <row r="11" spans="1:4">
      <c r="A11" s="4" t="s">
        <v>163</v>
      </c>
      <c r="B11" s="5" t="n">
        <v>-12439</v>
      </c>
      <c r="C11" s="5" t="n">
        <v>-24867</v>
      </c>
      <c r="D11" s="5" t="n">
        <v>24608</v>
      </c>
    </row>
    <row r="12" spans="1:4">
      <c r="A12" s="4" t="s">
        <v>164</v>
      </c>
      <c r="B12" s="5" t="n">
        <v>-768436</v>
      </c>
      <c r="C12" s="5" t="n">
        <v>116163</v>
      </c>
      <c r="D12" s="5" t="n">
        <v>-268294</v>
      </c>
    </row>
    <row r="13" spans="1:4">
      <c r="A13" s="4" t="s">
        <v>165</v>
      </c>
      <c r="B13" s="5" t="n">
        <v>-1750485</v>
      </c>
      <c r="C13" s="5" t="n">
        <v>-2002276</v>
      </c>
      <c r="D13" s="5" t="n">
        <v>-1450980</v>
      </c>
    </row>
    <row r="14" spans="1:4">
      <c r="A14" s="4" t="s">
        <v>82</v>
      </c>
      <c r="B14" s="5" t="n">
        <v>242953</v>
      </c>
      <c r="C14" s="5" t="n">
        <v>4478494</v>
      </c>
      <c r="D14" s="5" t="n">
        <v>5229716</v>
      </c>
    </row>
    <row r="15" spans="1:4">
      <c r="A15" s="4" t="s">
        <v>166</v>
      </c>
      <c r="B15" s="5" t="n">
        <v>2790000</v>
      </c>
      <c r="C15" s="5" t="n">
        <v>1015000</v>
      </c>
      <c r="D15" s="5" t="n">
        <v>611000</v>
      </c>
    </row>
    <row r="16" spans="1:4">
      <c r="A16" s="3" t="s">
        <v>167</v>
      </c>
    </row>
    <row r="17" spans="1:4">
      <c r="A17" s="4" t="s">
        <v>168</v>
      </c>
      <c r="B17" s="5" t="n">
        <v>-261464</v>
      </c>
      <c r="C17" s="5" t="n">
        <v>217594</v>
      </c>
      <c r="D17" s="5" t="n">
        <v>206041</v>
      </c>
    </row>
    <row r="18" spans="1:4">
      <c r="A18" s="4" t="s">
        <v>169</v>
      </c>
      <c r="B18" s="5" t="n">
        <v>2631205</v>
      </c>
      <c r="C18" s="5" t="n">
        <v>-4879418</v>
      </c>
      <c r="D18" s="5" t="n">
        <v>-393359</v>
      </c>
    </row>
    <row r="19" spans="1:4">
      <c r="A19" s="4" t="s">
        <v>170</v>
      </c>
      <c r="B19" s="5" t="n">
        <v>0</v>
      </c>
      <c r="C19" s="5" t="n">
        <v>0</v>
      </c>
      <c r="D19" s="5" t="n">
        <v>366772</v>
      </c>
    </row>
    <row r="20" spans="1:4">
      <c r="A20" s="4" t="s">
        <v>171</v>
      </c>
      <c r="B20" s="5" t="n">
        <v>-581518</v>
      </c>
      <c r="C20" s="5" t="n">
        <v>6689204</v>
      </c>
      <c r="D20" s="5" t="n">
        <v>-2080492</v>
      </c>
    </row>
    <row r="21" spans="1:4">
      <c r="A21" s="4" t="s">
        <v>172</v>
      </c>
      <c r="B21" s="5" t="n">
        <v>1022077</v>
      </c>
      <c r="C21" s="5" t="n">
        <v>118163</v>
      </c>
      <c r="D21" s="5" t="n">
        <v>92192</v>
      </c>
    </row>
    <row r="22" spans="1:4">
      <c r="A22" s="4" t="s">
        <v>173</v>
      </c>
      <c r="B22" s="5" t="n">
        <v>-2725953</v>
      </c>
      <c r="C22" s="5" t="n">
        <v>-3367494</v>
      </c>
      <c r="D22" s="5" t="n">
        <v>-3912716</v>
      </c>
    </row>
    <row r="23" spans="1:4">
      <c r="A23" s="4" t="s">
        <v>174</v>
      </c>
      <c r="B23" s="5" t="n">
        <v>22534969</v>
      </c>
      <c r="C23" s="5" t="n">
        <v>16889631</v>
      </c>
      <c r="D23" s="5" t="n">
        <v>9683980</v>
      </c>
    </row>
    <row r="24" spans="1:4">
      <c r="A24" s="3" t="s">
        <v>175</v>
      </c>
    </row>
    <row r="25" spans="1:4">
      <c r="A25" s="4" t="s">
        <v>176</v>
      </c>
      <c r="B25" s="5" t="n">
        <v>-19424849</v>
      </c>
      <c r="C25" s="5" t="n">
        <v>-20164353</v>
      </c>
      <c r="D25" s="5" t="n">
        <v>-30899452</v>
      </c>
    </row>
    <row r="26" spans="1:4">
      <c r="A26" s="4" t="s">
        <v>177</v>
      </c>
      <c r="B26" s="5" t="n">
        <v>-1775239</v>
      </c>
      <c r="C26" s="5" t="n">
        <v>-4593240</v>
      </c>
      <c r="D26" s="5" t="n">
        <v>-911188</v>
      </c>
    </row>
    <row r="27" spans="1:4">
      <c r="A27" s="4" t="s">
        <v>178</v>
      </c>
      <c r="B27" s="5" t="n">
        <v>-2743413</v>
      </c>
      <c r="C27" s="5" t="n">
        <v>-3717978</v>
      </c>
      <c r="D27" s="5" t="n">
        <v>-1689950</v>
      </c>
    </row>
    <row r="28" spans="1:4">
      <c r="A28" s="4" t="s">
        <v>179</v>
      </c>
      <c r="B28" s="5" t="n">
        <v>-9141</v>
      </c>
      <c r="C28" s="5" t="n">
        <v>-72600</v>
      </c>
      <c r="D28" s="5" t="n">
        <v>0</v>
      </c>
    </row>
    <row r="29" spans="1:4">
      <c r="A29" s="4" t="s">
        <v>180</v>
      </c>
      <c r="B29" s="5" t="n">
        <v>20258089</v>
      </c>
      <c r="C29" s="5" t="n">
        <v>22151408</v>
      </c>
      <c r="D29" s="5" t="n">
        <v>12472817</v>
      </c>
    </row>
    <row r="30" spans="1:4">
      <c r="A30" s="4" t="s">
        <v>181</v>
      </c>
      <c r="B30" s="5" t="n">
        <v>2081805</v>
      </c>
      <c r="C30" s="5" t="n">
        <v>304827</v>
      </c>
      <c r="D30" s="5" t="n">
        <v>6260568</v>
      </c>
    </row>
    <row r="31" spans="1:4">
      <c r="A31" s="4" t="s">
        <v>182</v>
      </c>
      <c r="B31" s="5" t="n">
        <v>3437999</v>
      </c>
      <c r="C31" s="5" t="n">
        <v>3911286</v>
      </c>
      <c r="D31" s="5" t="n">
        <v>1584337</v>
      </c>
    </row>
    <row r="32" spans="1:4">
      <c r="A32" s="4" t="s">
        <v>183</v>
      </c>
      <c r="B32" s="5" t="n">
        <v>17601</v>
      </c>
      <c r="C32" s="5" t="n">
        <v>149128</v>
      </c>
      <c r="D32" s="5" t="n">
        <v>38052</v>
      </c>
    </row>
    <row r="33" spans="1:4">
      <c r="A33" s="4" t="s">
        <v>184</v>
      </c>
      <c r="B33" s="5" t="n">
        <v>-8316155</v>
      </c>
      <c r="C33" s="5" t="n">
        <v>0</v>
      </c>
      <c r="D33" s="5" t="n">
        <v>0</v>
      </c>
    </row>
    <row r="34" spans="1:4">
      <c r="A34" s="4" t="s">
        <v>185</v>
      </c>
      <c r="B34" s="5" t="n">
        <v>0</v>
      </c>
      <c r="C34" s="5" t="n">
        <v>0</v>
      </c>
      <c r="D34" s="5" t="n">
        <v>-515275</v>
      </c>
    </row>
    <row r="35" spans="1:4">
      <c r="A35" s="4" t="s">
        <v>186</v>
      </c>
      <c r="B35" s="5" t="n">
        <v>-2456951</v>
      </c>
      <c r="C35" s="5" t="n">
        <v>-2742619</v>
      </c>
      <c r="D35" s="5" t="n">
        <v>-2017379</v>
      </c>
    </row>
    <row r="36" spans="1:4">
      <c r="A36" s="4" t="s">
        <v>187</v>
      </c>
      <c r="B36" s="5" t="n">
        <v>91656</v>
      </c>
      <c r="C36" s="5" t="n">
        <v>75060</v>
      </c>
      <c r="D36" s="5" t="n">
        <v>24400</v>
      </c>
    </row>
    <row r="37" spans="1:4">
      <c r="A37" s="4" t="s">
        <v>188</v>
      </c>
      <c r="B37" s="5" t="n">
        <v>-8838598</v>
      </c>
      <c r="C37" s="5" t="n">
        <v>-4699081</v>
      </c>
      <c r="D37" s="5" t="n">
        <v>-15653070</v>
      </c>
    </row>
    <row r="38" spans="1:4">
      <c r="A38" s="3" t="s">
        <v>189</v>
      </c>
    </row>
    <row r="39" spans="1:4">
      <c r="A39" s="4" t="s">
        <v>190</v>
      </c>
      <c r="B39" s="5" t="n">
        <v>-6219670</v>
      </c>
      <c r="C39" s="5" t="n">
        <v>-5483953</v>
      </c>
      <c r="D39" s="5" t="n">
        <v>-1055765</v>
      </c>
    </row>
    <row r="40" spans="1:4">
      <c r="A40" s="4" t="s">
        <v>191</v>
      </c>
      <c r="B40" s="5" t="n">
        <v>-200</v>
      </c>
      <c r="C40" s="5" t="n">
        <v>54988</v>
      </c>
      <c r="D40" s="5" t="n">
        <v>27100</v>
      </c>
    </row>
    <row r="41" spans="1:4">
      <c r="A41" s="4" t="s">
        <v>192</v>
      </c>
      <c r="B41" s="5" t="n">
        <v>6000000</v>
      </c>
      <c r="C41" s="5" t="n">
        <v>0</v>
      </c>
      <c r="D41" s="5" t="n">
        <v>0</v>
      </c>
    </row>
    <row r="42" spans="1:4">
      <c r="A42" s="4" t="s">
        <v>193</v>
      </c>
      <c r="B42" s="5" t="n">
        <v>-6000000</v>
      </c>
      <c r="C42" s="5" t="n">
        <v>0</v>
      </c>
      <c r="D42" s="5" t="n">
        <v>0</v>
      </c>
    </row>
    <row r="43" spans="1:4">
      <c r="A43" s="4" t="s">
        <v>194</v>
      </c>
      <c r="B43" s="5" t="n">
        <v>0</v>
      </c>
      <c r="C43" s="5" t="n">
        <v>0</v>
      </c>
      <c r="D43" s="5" t="n">
        <v>-168057</v>
      </c>
    </row>
    <row r="44" spans="1:4">
      <c r="A44" s="4" t="s">
        <v>139</v>
      </c>
      <c r="B44" s="5" t="n">
        <v>0</v>
      </c>
      <c r="C44" s="5" t="n">
        <v>-35000</v>
      </c>
      <c r="D44" s="5" t="n">
        <v>0</v>
      </c>
    </row>
    <row r="45" spans="1:4">
      <c r="A45" s="4" t="s">
        <v>195</v>
      </c>
      <c r="B45" s="5" t="n">
        <v>32293</v>
      </c>
      <c r="C45" s="5" t="n">
        <v>26875</v>
      </c>
      <c r="D45" s="5" t="n">
        <v>15999</v>
      </c>
    </row>
    <row r="46" spans="1:4">
      <c r="A46" s="4" t="s">
        <v>196</v>
      </c>
      <c r="B46" s="5" t="n">
        <v>-1370390</v>
      </c>
      <c r="C46" s="5" t="n">
        <v>-789907</v>
      </c>
      <c r="D46" s="5" t="n">
        <v>-650433</v>
      </c>
    </row>
    <row r="47" spans="1:4">
      <c r="A47" s="4" t="s">
        <v>197</v>
      </c>
      <c r="B47" s="5" t="n">
        <v>-7557967</v>
      </c>
      <c r="C47" s="5" t="n">
        <v>-6226997</v>
      </c>
      <c r="D47" s="5" t="n">
        <v>-1831156</v>
      </c>
    </row>
    <row r="48" spans="1:4">
      <c r="A48" s="4" t="s">
        <v>198</v>
      </c>
      <c r="B48" s="5" t="n">
        <v>6138404</v>
      </c>
      <c r="C48" s="5" t="n">
        <v>5963553</v>
      </c>
      <c r="D48" s="5" t="n">
        <v>-7800246</v>
      </c>
    </row>
    <row r="49" spans="1:4">
      <c r="A49" s="4" t="s">
        <v>199</v>
      </c>
      <c r="B49" s="5" t="n">
        <v>21790068</v>
      </c>
      <c r="C49" s="5" t="n">
        <v>15826515</v>
      </c>
      <c r="D49" s="5" t="n">
        <v>23626761</v>
      </c>
    </row>
    <row r="50" spans="1:4">
      <c r="A50" s="4" t="s">
        <v>200</v>
      </c>
      <c r="B50" s="5" t="n">
        <v>27928472</v>
      </c>
      <c r="C50" s="5" t="n">
        <v>21790068</v>
      </c>
      <c r="D50" s="5" t="n">
        <v>15826515</v>
      </c>
    </row>
    <row r="51" spans="1:4">
      <c r="A51" s="3" t="s">
        <v>201</v>
      </c>
    </row>
    <row r="52" spans="1:4">
      <c r="A52" s="4" t="s">
        <v>202</v>
      </c>
      <c r="B52" s="5" t="n">
        <v>5068400</v>
      </c>
      <c r="C52" s="5" t="n">
        <v>4658000</v>
      </c>
      <c r="D52" s="5" t="n">
        <v>2744100</v>
      </c>
    </row>
    <row r="53" spans="1:4">
      <c r="A53" s="4" t="s">
        <v>203</v>
      </c>
      <c r="B53" s="5" t="n">
        <v>-272906</v>
      </c>
      <c r="C53" s="5" t="n">
        <v>1336756</v>
      </c>
      <c r="D53" s="5" t="n">
        <v>-1538740</v>
      </c>
    </row>
    <row r="54" spans="1:4">
      <c r="A54" s="4" t="s">
        <v>204</v>
      </c>
      <c r="B54" s="5" t="n">
        <v>374</v>
      </c>
      <c r="C54" s="5" t="n">
        <v>41954</v>
      </c>
      <c r="D54" s="5" t="n">
        <v>31100</v>
      </c>
    </row>
    <row r="55" spans="1:4">
      <c r="A55" s="3" t="s">
        <v>205</v>
      </c>
    </row>
    <row r="56" spans="1:4">
      <c r="A56" s="4" t="s">
        <v>206</v>
      </c>
      <c r="B56" s="5" t="n">
        <v>-11249851</v>
      </c>
      <c r="C56" s="5" t="n">
        <v>0</v>
      </c>
      <c r="D56" s="5" t="n">
        <v>0</v>
      </c>
    </row>
    <row r="57" spans="1:4">
      <c r="A57" s="4" t="s">
        <v>207</v>
      </c>
      <c r="B57" s="5" t="n">
        <v>-690000</v>
      </c>
      <c r="C57" s="5" t="n">
        <v>0</v>
      </c>
      <c r="D57" s="5" t="n">
        <v>0</v>
      </c>
    </row>
    <row r="58" spans="1:4">
      <c r="A58" s="4" t="s">
        <v>208</v>
      </c>
      <c r="B58" s="5" t="n">
        <v>-533424</v>
      </c>
      <c r="C58" s="5" t="n">
        <v>0</v>
      </c>
      <c r="D58" s="5" t="n">
        <v>0</v>
      </c>
    </row>
    <row r="59" spans="1:4">
      <c r="A59" s="4" t="s">
        <v>209</v>
      </c>
      <c r="B59" s="5" t="n">
        <v>-15233</v>
      </c>
      <c r="C59" s="5" t="n">
        <v>0</v>
      </c>
      <c r="D59" s="5" t="n">
        <v>0</v>
      </c>
    </row>
    <row r="60" spans="1:4">
      <c r="A60" s="4" t="s">
        <v>210</v>
      </c>
      <c r="B60" s="5" t="n">
        <v>1683844</v>
      </c>
      <c r="C60" s="5" t="n">
        <v>0</v>
      </c>
      <c r="D60" s="5" t="n">
        <v>0</v>
      </c>
    </row>
    <row r="61" spans="1:4">
      <c r="A61" s="4" t="s">
        <v>211</v>
      </c>
      <c r="B61" s="5" t="n">
        <v>2488509</v>
      </c>
      <c r="C61" s="5" t="n">
        <v>0</v>
      </c>
      <c r="D61" s="5" t="n">
        <v>0</v>
      </c>
    </row>
    <row r="62" spans="1:4">
      <c r="A62" s="4" t="s">
        <v>184</v>
      </c>
      <c r="B62" s="6" t="n">
        <v>-8316155</v>
      </c>
      <c r="C62" s="6" t="n">
        <v>0</v>
      </c>
      <c r="D62"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30</v>
      </c>
    </row>
    <row r="3" spans="1:3">
      <c r="A3" s="3" t="s">
        <v>245</v>
      </c>
    </row>
    <row r="4" spans="1:3">
      <c r="A4" s="4" t="s">
        <v>768</v>
      </c>
      <c r="B4" s="6" t="n">
        <v>0</v>
      </c>
    </row>
    <row r="5" spans="1:3">
      <c r="A5" s="4" t="s">
        <v>769</v>
      </c>
      <c r="B5" s="5" t="n">
        <v>7447</v>
      </c>
    </row>
    <row r="6" spans="1:3">
      <c r="A6" s="4" t="s">
        <v>770</v>
      </c>
      <c r="B6" s="5" t="n">
        <v>7447</v>
      </c>
    </row>
    <row r="7" spans="1:3">
      <c r="A7" s="4" t="s">
        <v>771</v>
      </c>
      <c r="C7" s="6" t="n">
        <v>0</v>
      </c>
    </row>
    <row r="8" spans="1:3">
      <c r="A8" s="4" t="s">
        <v>772</v>
      </c>
      <c r="C8" s="5" t="n">
        <v>-5835</v>
      </c>
    </row>
    <row r="9" spans="1:3">
      <c r="A9" s="4" t="s">
        <v>773</v>
      </c>
      <c r="C9" s="5" t="n">
        <v>-5835</v>
      </c>
    </row>
    <row r="10" spans="1:3">
      <c r="A10" s="4" t="s">
        <v>774</v>
      </c>
      <c r="B10" s="5" t="n">
        <v>0</v>
      </c>
    </row>
    <row r="11" spans="1:3">
      <c r="A11" s="4" t="s">
        <v>775</v>
      </c>
      <c r="B11" s="5" t="n">
        <v>186181</v>
      </c>
    </row>
    <row r="12" spans="1:3">
      <c r="A12" s="4" t="s">
        <v>776</v>
      </c>
      <c r="B12" s="5" t="n">
        <v>0</v>
      </c>
    </row>
    <row r="13" spans="1:3">
      <c r="A13" s="4" t="s">
        <v>777</v>
      </c>
      <c r="B13" s="6" t="n">
        <v>186181</v>
      </c>
    </row>
    <row r="14" spans="1:3">
      <c r="A14" s="4" t="s">
        <v>778</v>
      </c>
      <c r="C14" s="5" t="n">
        <v>0</v>
      </c>
    </row>
    <row r="15" spans="1:3">
      <c r="A15" s="4" t="s">
        <v>779</v>
      </c>
      <c r="C15" s="5" t="n">
        <v>-145871</v>
      </c>
    </row>
    <row r="16" spans="1:3">
      <c r="A16" s="4" t="s">
        <v>780</v>
      </c>
      <c r="C16" s="5" t="n">
        <v>0</v>
      </c>
    </row>
    <row r="17" spans="1:3">
      <c r="A17" s="4" t="s">
        <v>781</v>
      </c>
      <c r="C17" s="6" t="n">
        <v>-14587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82</v>
      </c>
      <c r="B1" s="2" t="s">
        <v>1</v>
      </c>
    </row>
    <row r="2" spans="1:4">
      <c r="B2" s="2" t="s">
        <v>2</v>
      </c>
      <c r="C2" s="2" t="s">
        <v>30</v>
      </c>
      <c r="D2" s="2" t="s">
        <v>73</v>
      </c>
    </row>
    <row r="3" spans="1:4">
      <c r="A3" s="3" t="s">
        <v>247</v>
      </c>
    </row>
    <row r="4" spans="1:4">
      <c r="A4" s="4" t="s">
        <v>783</v>
      </c>
      <c r="B4" s="6" t="n">
        <v>18032</v>
      </c>
      <c r="C4" s="6" t="n">
        <v>20510</v>
      </c>
    </row>
    <row r="5" spans="1:4">
      <c r="A5" s="4" t="s">
        <v>784</v>
      </c>
      <c r="B5" s="6" t="n">
        <v>202184</v>
      </c>
      <c r="C5" s="6" t="n">
        <v>171010</v>
      </c>
    </row>
    <row r="6" spans="1:4">
      <c r="A6" s="4" t="s">
        <v>785</v>
      </c>
      <c r="B6" s="4" t="s">
        <v>786</v>
      </c>
      <c r="C6" s="4" t="s">
        <v>787</v>
      </c>
      <c r="D6" s="4" t="s">
        <v>78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s>
  <sheetData>
    <row r="1" spans="1:4">
      <c r="A1" s="1" t="s">
        <v>789</v>
      </c>
      <c r="B1" s="2" t="s">
        <v>1</v>
      </c>
    </row>
    <row r="2" spans="1:4">
      <c r="B2" s="2" t="s">
        <v>790</v>
      </c>
      <c r="C2" s="2" t="s">
        <v>410</v>
      </c>
      <c r="D2" s="2" t="s">
        <v>411</v>
      </c>
    </row>
    <row r="3" spans="1:4">
      <c r="A3" s="3" t="s">
        <v>791</v>
      </c>
    </row>
    <row r="4" spans="1:4">
      <c r="A4" s="4" t="s">
        <v>792</v>
      </c>
      <c r="B4" s="5" t="n">
        <v>1</v>
      </c>
    </row>
    <row r="5" spans="1:4">
      <c r="A5" s="4" t="s">
        <v>793</v>
      </c>
      <c r="B5" s="6" t="n">
        <v>133039489</v>
      </c>
      <c r="C5" s="6" t="n">
        <v>122784916</v>
      </c>
      <c r="D5" s="6" t="n">
        <v>118591491</v>
      </c>
    </row>
    <row r="6" spans="1:4">
      <c r="A6" s="4" t="s">
        <v>76</v>
      </c>
      <c r="B6" s="5" t="n">
        <v>4684489</v>
      </c>
      <c r="C6" s="5" t="n">
        <v>4531319</v>
      </c>
      <c r="D6" s="5" t="n">
        <v>4259501</v>
      </c>
    </row>
    <row r="7" spans="1:4">
      <c r="A7" s="4" t="s">
        <v>77</v>
      </c>
      <c r="B7" s="5" t="n">
        <v>768436</v>
      </c>
      <c r="C7" s="5" t="n">
        <v>-116163</v>
      </c>
      <c r="D7" s="5" t="n">
        <v>268294</v>
      </c>
    </row>
    <row r="8" spans="1:4">
      <c r="A8" s="4" t="s">
        <v>79</v>
      </c>
      <c r="B8" s="5" t="n">
        <v>138492414</v>
      </c>
      <c r="C8" s="5" t="n">
        <v>127200072</v>
      </c>
      <c r="D8" s="5" t="n">
        <v>123119286</v>
      </c>
    </row>
    <row r="9" spans="1:4">
      <c r="A9" s="4" t="s">
        <v>794</v>
      </c>
      <c r="B9" s="5" t="n">
        <v>110360962</v>
      </c>
      <c r="C9" s="5" t="n">
        <v>109423019</v>
      </c>
      <c r="D9" s="5" t="n">
        <v>109630788</v>
      </c>
    </row>
    <row r="10" spans="1:4">
      <c r="A10" s="4" t="s">
        <v>795</v>
      </c>
      <c r="B10" s="5" t="n">
        <v>28131452</v>
      </c>
      <c r="C10" s="5" t="n">
        <v>17777053</v>
      </c>
      <c r="D10" s="5" t="n">
        <v>13488498</v>
      </c>
    </row>
    <row r="11" spans="1:4">
      <c r="A11" s="4" t="s">
        <v>796</v>
      </c>
      <c r="B11" s="5" t="n">
        <v>228938122</v>
      </c>
      <c r="C11" s="5" t="n">
        <v>211522029</v>
      </c>
      <c r="D11" s="5" t="n">
        <v>198039210</v>
      </c>
    </row>
    <row r="12" spans="1:4">
      <c r="A12" s="4" t="s">
        <v>797</v>
      </c>
    </row>
    <row r="13" spans="1:4">
      <c r="A13" s="3" t="s">
        <v>791</v>
      </c>
    </row>
    <row r="14" spans="1:4">
      <c r="A14" s="4" t="s">
        <v>793</v>
      </c>
      <c r="B14" s="5" t="n">
        <v>128408746</v>
      </c>
      <c r="C14" s="5" t="n">
        <v>118144981</v>
      </c>
      <c r="D14" s="5" t="n">
        <v>114279532</v>
      </c>
    </row>
    <row r="15" spans="1:4">
      <c r="A15" s="4" t="s">
        <v>76</v>
      </c>
      <c r="B15" s="5" t="n">
        <v>4329605</v>
      </c>
      <c r="C15" s="5" t="n">
        <v>4073857</v>
      </c>
      <c r="D15" s="5" t="n">
        <v>3835209</v>
      </c>
    </row>
    <row r="16" spans="1:4">
      <c r="A16" s="4" t="s">
        <v>77</v>
      </c>
      <c r="B16" s="5" t="n">
        <v>644850</v>
      </c>
      <c r="C16" s="5" t="n">
        <v>-13603</v>
      </c>
      <c r="D16" s="5" t="n">
        <v>213709</v>
      </c>
    </row>
    <row r="17" spans="1:4">
      <c r="A17" s="4" t="s">
        <v>79</v>
      </c>
      <c r="B17" s="5" t="n">
        <v>133383201</v>
      </c>
      <c r="C17" s="5" t="n">
        <v>122205235</v>
      </c>
      <c r="D17" s="5" t="n">
        <v>118328450</v>
      </c>
    </row>
    <row r="18" spans="1:4">
      <c r="A18" s="4" t="s">
        <v>794</v>
      </c>
      <c r="B18" s="5" t="n">
        <v>105885770</v>
      </c>
      <c r="C18" s="5" t="n">
        <v>104594829</v>
      </c>
      <c r="D18" s="5" t="n">
        <v>105290627</v>
      </c>
    </row>
    <row r="19" spans="1:4">
      <c r="A19" s="4" t="s">
        <v>795</v>
      </c>
      <c r="B19" s="5" t="n">
        <v>27497431</v>
      </c>
      <c r="C19" s="5" t="n">
        <v>17610406</v>
      </c>
      <c r="D19" s="5" t="n">
        <v>13037823</v>
      </c>
    </row>
    <row r="20" spans="1:4">
      <c r="A20" s="4" t="s">
        <v>796</v>
      </c>
      <c r="B20" s="5" t="n">
        <v>183763655</v>
      </c>
      <c r="C20" s="5" t="n">
        <v>163582898</v>
      </c>
      <c r="D20" s="5" t="n">
        <v>153072950</v>
      </c>
    </row>
    <row r="21" spans="1:4">
      <c r="A21" s="4" t="s">
        <v>798</v>
      </c>
    </row>
    <row r="22" spans="1:4">
      <c r="A22" s="3" t="s">
        <v>791</v>
      </c>
    </row>
    <row r="23" spans="1:4">
      <c r="A23" s="4" t="s">
        <v>793</v>
      </c>
      <c r="B23" s="5" t="n">
        <v>6808392</v>
      </c>
      <c r="C23" s="5" t="n">
        <v>6479484</v>
      </c>
      <c r="D23" s="5" t="n">
        <v>5904059</v>
      </c>
    </row>
    <row r="24" spans="1:4">
      <c r="A24" s="4" t="s">
        <v>76</v>
      </c>
      <c r="B24" s="5" t="n">
        <v>564891</v>
      </c>
      <c r="C24" s="5" t="n">
        <v>574132</v>
      </c>
      <c r="D24" s="5" t="n">
        <v>517628</v>
      </c>
    </row>
    <row r="25" spans="1:4">
      <c r="A25" s="4" t="s">
        <v>77</v>
      </c>
      <c r="B25" s="5" t="n">
        <v>123586</v>
      </c>
      <c r="C25" s="5" t="n">
        <v>-102560</v>
      </c>
      <c r="D25" s="5" t="n">
        <v>54585</v>
      </c>
    </row>
    <row r="26" spans="1:4">
      <c r="A26" s="4" t="s">
        <v>79</v>
      </c>
      <c r="B26" s="5" t="n">
        <v>7496869</v>
      </c>
      <c r="C26" s="5" t="n">
        <v>6951056</v>
      </c>
      <c r="D26" s="5" t="n">
        <v>6476272</v>
      </c>
    </row>
    <row r="27" spans="1:4">
      <c r="A27" s="4" t="s">
        <v>794</v>
      </c>
      <c r="B27" s="5" t="n">
        <v>6583157</v>
      </c>
      <c r="C27" s="5" t="n">
        <v>6598055</v>
      </c>
      <c r="D27" s="5" t="n">
        <v>5862577</v>
      </c>
    </row>
    <row r="28" spans="1:4">
      <c r="A28" s="4" t="s">
        <v>795</v>
      </c>
      <c r="B28" s="5" t="n">
        <v>913712</v>
      </c>
      <c r="C28" s="5" t="n">
        <v>353001</v>
      </c>
      <c r="D28" s="5" t="n">
        <v>613695</v>
      </c>
    </row>
    <row r="29" spans="1:4">
      <c r="A29" s="4" t="s">
        <v>796</v>
      </c>
      <c r="B29" s="5" t="n">
        <v>45174467</v>
      </c>
      <c r="C29" s="5" t="n">
        <v>47939131</v>
      </c>
      <c r="D29" s="5" t="n">
        <v>44966260</v>
      </c>
    </row>
    <row r="30" spans="1:4">
      <c r="A30" s="4" t="s">
        <v>799</v>
      </c>
    </row>
    <row r="31" spans="1:4">
      <c r="A31" s="3" t="s">
        <v>791</v>
      </c>
    </row>
    <row r="32" spans="1:4">
      <c r="A32" s="4" t="s">
        <v>793</v>
      </c>
      <c r="B32" s="5" t="n">
        <v>-2177649</v>
      </c>
      <c r="C32" s="5" t="n">
        <v>-1839549</v>
      </c>
      <c r="D32" s="5" t="n">
        <v>-1592100</v>
      </c>
    </row>
    <row r="33" spans="1:4">
      <c r="A33" s="4" t="s">
        <v>76</v>
      </c>
      <c r="B33" s="5" t="n">
        <v>-210007</v>
      </c>
      <c r="C33" s="5" t="n">
        <v>-116670</v>
      </c>
      <c r="D33" s="5" t="n">
        <v>-93336</v>
      </c>
    </row>
    <row r="34" spans="1:4">
      <c r="A34" s="4" t="s">
        <v>77</v>
      </c>
      <c r="B34" s="5" t="n">
        <v>0</v>
      </c>
      <c r="C34" s="5" t="n">
        <v>0</v>
      </c>
      <c r="D34" s="5" t="n">
        <v>0</v>
      </c>
    </row>
    <row r="35" spans="1:4">
      <c r="A35" s="4" t="s">
        <v>79</v>
      </c>
      <c r="B35" s="5" t="n">
        <v>-2387656</v>
      </c>
      <c r="C35" s="5" t="n">
        <v>-1956219</v>
      </c>
      <c r="D35" s="5" t="n">
        <v>-1685436</v>
      </c>
    </row>
    <row r="36" spans="1:4">
      <c r="A36" s="4" t="s">
        <v>794</v>
      </c>
      <c r="B36" s="5" t="n">
        <v>-2107965</v>
      </c>
      <c r="C36" s="5" t="n">
        <v>-1769865</v>
      </c>
      <c r="D36" s="5" t="n">
        <v>-1522416</v>
      </c>
    </row>
    <row r="37" spans="1:4">
      <c r="A37" s="4" t="s">
        <v>795</v>
      </c>
      <c r="B37" s="5" t="n">
        <v>-279691</v>
      </c>
      <c r="C37" s="5" t="n">
        <v>-186354</v>
      </c>
      <c r="D37" s="5" t="n">
        <v>-163020</v>
      </c>
    </row>
    <row r="38" spans="1:4">
      <c r="A38" s="4" t="s">
        <v>796</v>
      </c>
      <c r="B38" s="6" t="n">
        <v>0</v>
      </c>
      <c r="C38" s="6" t="n">
        <v>0</v>
      </c>
      <c r="D38"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3"/>
    <col customWidth="1" max="3" min="3" width="20"/>
    <col customWidth="1" max="4" min="4" width="30"/>
  </cols>
  <sheetData>
    <row r="1" spans="1:4">
      <c r="A1" s="1" t="s">
        <v>800</v>
      </c>
      <c r="B1" s="2" t="s">
        <v>1</v>
      </c>
    </row>
    <row r="2" spans="1:4">
      <c r="B2" s="2" t="s">
        <v>801</v>
      </c>
      <c r="C2" s="2" t="s">
        <v>802</v>
      </c>
      <c r="D2" s="2" t="s">
        <v>803</v>
      </c>
    </row>
    <row r="3" spans="1:4">
      <c r="A3" s="3" t="s">
        <v>804</v>
      </c>
    </row>
    <row r="4" spans="1:4">
      <c r="A4" s="4" t="s">
        <v>805</v>
      </c>
      <c r="B4" s="5" t="n">
        <v>100</v>
      </c>
    </row>
    <row r="5" spans="1:4">
      <c r="A5" s="4" t="s">
        <v>806</v>
      </c>
      <c r="B5" s="9" t="n">
        <v>0.01</v>
      </c>
    </row>
    <row r="6" spans="1:4">
      <c r="A6" s="4" t="s">
        <v>807</v>
      </c>
      <c r="B6" s="4" t="s">
        <v>808</v>
      </c>
    </row>
    <row r="7" spans="1:4">
      <c r="A7" s="4" t="s">
        <v>809</v>
      </c>
      <c r="B7" s="9" t="n">
        <v>0.01</v>
      </c>
    </row>
    <row r="8" spans="1:4">
      <c r="A8" s="4" t="s">
        <v>810</v>
      </c>
      <c r="D8" s="6" t="n">
        <v>220</v>
      </c>
    </row>
    <row r="9" spans="1:4">
      <c r="A9" s="4" t="s">
        <v>64</v>
      </c>
      <c r="B9" s="5" t="n">
        <v>1000000</v>
      </c>
      <c r="C9" s="5" t="n">
        <v>1000000</v>
      </c>
    </row>
    <row r="10" spans="1:4">
      <c r="A10" s="4" t="s">
        <v>811</v>
      </c>
    </row>
    <row r="11" spans="1:4">
      <c r="A11" s="3" t="s">
        <v>804</v>
      </c>
    </row>
    <row r="12" spans="1:4">
      <c r="A12" s="4" t="s">
        <v>64</v>
      </c>
      <c r="B12" s="5" t="n">
        <v>200000</v>
      </c>
      <c r="C12" s="5" t="n">
        <v>200000</v>
      </c>
      <c r="D12" s="5" t="n">
        <v>200000</v>
      </c>
    </row>
    <row r="13" spans="1:4">
      <c r="A13" s="4" t="s">
        <v>422</v>
      </c>
    </row>
    <row r="14" spans="1:4">
      <c r="A14" s="3" t="s">
        <v>804</v>
      </c>
    </row>
    <row r="15" spans="1:4">
      <c r="A15" s="4" t="s">
        <v>812</v>
      </c>
      <c r="B15" s="4" t="s">
        <v>813</v>
      </c>
    </row>
    <row r="16" spans="1:4">
      <c r="A16" s="4" t="s">
        <v>814</v>
      </c>
      <c r="B16" s="4" t="s">
        <v>813</v>
      </c>
    </row>
    <row r="17" spans="1:4">
      <c r="A17" s="4" t="s">
        <v>815</v>
      </c>
      <c r="B17" s="4" t="s">
        <v>813</v>
      </c>
    </row>
    <row r="18" spans="1:4">
      <c r="A18" s="4" t="s">
        <v>816</v>
      </c>
      <c r="B18" s="4" t="s">
        <v>817</v>
      </c>
    </row>
    <row r="19" spans="1:4">
      <c r="A19" s="4" t="s">
        <v>818</v>
      </c>
      <c r="B19" s="4" t="s">
        <v>817</v>
      </c>
    </row>
    <row r="20" spans="1:4">
      <c r="A20" s="4" t="s">
        <v>819</v>
      </c>
    </row>
    <row r="21" spans="1:4">
      <c r="A21" s="3" t="s">
        <v>804</v>
      </c>
    </row>
    <row r="22" spans="1:4">
      <c r="A22" s="4" t="s">
        <v>810</v>
      </c>
      <c r="D22" s="6" t="n">
        <v>80</v>
      </c>
    </row>
    <row r="23" spans="1:4">
      <c r="A23" s="4" t="s">
        <v>820</v>
      </c>
    </row>
    <row r="24" spans="1:4">
      <c r="A24" s="3" t="s">
        <v>804</v>
      </c>
    </row>
    <row r="25" spans="1:4">
      <c r="A25" s="4" t="s">
        <v>64</v>
      </c>
      <c r="D25" s="5" t="n">
        <v>1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821</v>
      </c>
      <c r="B1" s="2" t="s">
        <v>2</v>
      </c>
      <c r="C1" s="2" t="s">
        <v>30</v>
      </c>
      <c r="D1" s="2" t="s">
        <v>73</v>
      </c>
      <c r="E1" s="2" t="s">
        <v>519</v>
      </c>
    </row>
    <row r="2" spans="1:5">
      <c r="A2" s="3" t="s">
        <v>256</v>
      </c>
    </row>
    <row r="3" spans="1:5">
      <c r="A3" s="4" t="s">
        <v>822</v>
      </c>
      <c r="B3" s="6" t="n">
        <v>250000</v>
      </c>
    </row>
    <row r="4" spans="1:5">
      <c r="A4" s="4" t="s">
        <v>37</v>
      </c>
      <c r="B4" s="5" t="n">
        <v>27928472</v>
      </c>
      <c r="C4" s="6" t="n">
        <v>21790068</v>
      </c>
      <c r="D4" s="6" t="n">
        <v>15826515</v>
      </c>
      <c r="E4" s="6" t="n">
        <v>23626761</v>
      </c>
    </row>
    <row r="5" spans="1:5">
      <c r="A5" s="4" t="s">
        <v>823</v>
      </c>
      <c r="B5" s="6" t="n">
        <v>27100000</v>
      </c>
      <c r="C5" s="6" t="n">
        <v>213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824</v>
      </c>
      <c r="B1" s="2" t="s">
        <v>1</v>
      </c>
    </row>
    <row r="2" spans="1:4">
      <c r="B2" s="2" t="s">
        <v>2</v>
      </c>
      <c r="C2" s="2" t="s">
        <v>30</v>
      </c>
      <c r="D2" s="2" t="s">
        <v>73</v>
      </c>
    </row>
    <row r="3" spans="1:4">
      <c r="A3" s="4" t="s">
        <v>825</v>
      </c>
    </row>
    <row r="4" spans="1:4">
      <c r="A4" s="3" t="s">
        <v>826</v>
      </c>
    </row>
    <row r="5" spans="1:4">
      <c r="A5" s="4" t="s">
        <v>827</v>
      </c>
      <c r="B5" s="4" t="s">
        <v>786</v>
      </c>
      <c r="C5" s="4" t="s">
        <v>787</v>
      </c>
      <c r="D5" s="4" t="s">
        <v>788</v>
      </c>
    </row>
    <row r="6" spans="1:4">
      <c r="A6" s="4" t="s">
        <v>828</v>
      </c>
    </row>
    <row r="7" spans="1:4">
      <c r="A7" s="3" t="s">
        <v>826</v>
      </c>
    </row>
    <row r="8" spans="1:4">
      <c r="A8" s="4" t="s">
        <v>827</v>
      </c>
      <c r="B8" s="4" t="s">
        <v>829</v>
      </c>
      <c r="C8" s="4" t="s">
        <v>830</v>
      </c>
      <c r="D8" s="4" t="s">
        <v>831</v>
      </c>
    </row>
    <row r="9" spans="1:4">
      <c r="A9" s="4" t="s">
        <v>832</v>
      </c>
    </row>
    <row r="10" spans="1:4">
      <c r="A10" s="3" t="s">
        <v>826</v>
      </c>
    </row>
    <row r="11" spans="1:4">
      <c r="A11" s="4" t="s">
        <v>827</v>
      </c>
      <c r="B11" s="4" t="s">
        <v>833</v>
      </c>
      <c r="C11" s="4" t="s">
        <v>834</v>
      </c>
      <c r="D11" s="4" t="s">
        <v>835</v>
      </c>
    </row>
    <row r="12" spans="1:4">
      <c r="A12" s="4" t="s">
        <v>836</v>
      </c>
    </row>
    <row r="13" spans="1:4">
      <c r="A13" s="3" t="s">
        <v>826</v>
      </c>
    </row>
    <row r="14" spans="1:4">
      <c r="A14" s="4" t="s">
        <v>827</v>
      </c>
      <c r="B14" s="4" t="s">
        <v>837</v>
      </c>
      <c r="C14" s="4" t="s">
        <v>838</v>
      </c>
      <c r="D14" s="4" t="s">
        <v>83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0</v>
      </c>
    </row>
    <row r="2" spans="1:3">
      <c r="A2" s="3" t="s">
        <v>841</v>
      </c>
    </row>
    <row r="3" spans="1:3">
      <c r="A3" s="4" t="s">
        <v>35</v>
      </c>
      <c r="B3" s="6" t="n">
        <v>11181531</v>
      </c>
      <c r="C3" s="6" t="n">
        <v>10106828</v>
      </c>
    </row>
    <row r="4" spans="1:3">
      <c r="A4" s="4" t="s">
        <v>842</v>
      </c>
      <c r="B4" s="5" t="n">
        <v>8654161</v>
      </c>
      <c r="C4" s="5" t="n">
        <v>8392697</v>
      </c>
    </row>
    <row r="5" spans="1:3">
      <c r="A5" s="4" t="s">
        <v>843</v>
      </c>
    </row>
    <row r="6" spans="1:3">
      <c r="A6" s="3" t="s">
        <v>841</v>
      </c>
    </row>
    <row r="7" spans="1:3">
      <c r="A7" s="4" t="s">
        <v>35</v>
      </c>
      <c r="B7" s="5" t="n">
        <v>6437000</v>
      </c>
      <c r="C7" s="5" t="n">
        <v>6519000</v>
      </c>
    </row>
    <row r="8" spans="1:3">
      <c r="A8" s="4" t="s">
        <v>842</v>
      </c>
      <c r="B8" s="6" t="n">
        <v>56000</v>
      </c>
      <c r="C8" s="6" t="n">
        <v>719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73</v>
      </c>
    </row>
    <row r="3" spans="1:4">
      <c r="A3" s="3" t="s">
        <v>841</v>
      </c>
    </row>
    <row r="4" spans="1:4">
      <c r="A4" s="4" t="s">
        <v>75</v>
      </c>
      <c r="B4" s="6" t="n">
        <v>122095381</v>
      </c>
      <c r="C4" s="6" t="n">
        <v>112475686</v>
      </c>
      <c r="D4" s="6" t="n">
        <v>109963556</v>
      </c>
    </row>
    <row r="5" spans="1:4">
      <c r="A5" s="4" t="s">
        <v>845</v>
      </c>
      <c r="B5" s="5" t="n">
        <v>10944108</v>
      </c>
      <c r="C5" s="5" t="n">
        <v>10309230</v>
      </c>
      <c r="D5" s="5" t="n">
        <v>8627935</v>
      </c>
    </row>
    <row r="6" spans="1:4">
      <c r="A6" s="4" t="s">
        <v>846</v>
      </c>
      <c r="B6" s="5" t="n">
        <v>63643321</v>
      </c>
      <c r="C6" s="5" t="n">
        <v>62174301</v>
      </c>
      <c r="D6" s="5" t="n">
        <v>65632353</v>
      </c>
    </row>
    <row r="7" spans="1:4">
      <c r="A7" s="4" t="s">
        <v>843</v>
      </c>
    </row>
    <row r="8" spans="1:4">
      <c r="A8" s="3" t="s">
        <v>841</v>
      </c>
    </row>
    <row r="9" spans="1:4">
      <c r="A9" s="4" t="s">
        <v>75</v>
      </c>
      <c r="B9" s="5" t="n">
        <v>15016000</v>
      </c>
      <c r="C9" s="5" t="n">
        <v>14015000</v>
      </c>
      <c r="D9" s="5" t="n">
        <v>11783000</v>
      </c>
    </row>
    <row r="10" spans="1:4">
      <c r="A10" s="4" t="s">
        <v>845</v>
      </c>
      <c r="B10" s="5" t="n">
        <v>2317000</v>
      </c>
      <c r="C10" s="5" t="n">
        <v>2618000</v>
      </c>
      <c r="D10" s="5" t="n">
        <v>2043000</v>
      </c>
    </row>
    <row r="11" spans="1:4">
      <c r="A11" s="4" t="s">
        <v>846</v>
      </c>
      <c r="B11" s="6" t="n">
        <v>10394000</v>
      </c>
      <c r="C11" s="6" t="n">
        <v>9700000</v>
      </c>
      <c r="D11" s="6" t="n">
        <v>8049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 customWidth="1" max="6" min="6" width="14"/>
  </cols>
  <sheetData>
    <row r="1" spans="1:6">
      <c r="A1" s="1" t="s">
        <v>847</v>
      </c>
      <c r="B1" s="2" t="s">
        <v>848</v>
      </c>
      <c r="C1" s="2" t="s">
        <v>849</v>
      </c>
      <c r="D1" s="2" t="s">
        <v>2</v>
      </c>
      <c r="E1" s="2" t="s">
        <v>850</v>
      </c>
      <c r="F1" s="2" t="s">
        <v>851</v>
      </c>
    </row>
    <row r="2" spans="1:6">
      <c r="A2" s="3" t="s">
        <v>852</v>
      </c>
    </row>
    <row r="3" spans="1:6">
      <c r="A3" s="4" t="s">
        <v>853</v>
      </c>
      <c r="D3" s="6" t="n">
        <v>0</v>
      </c>
      <c r="E3" s="6" t="n">
        <v>6000000</v>
      </c>
    </row>
    <row r="4" spans="1:6">
      <c r="A4" s="4" t="s">
        <v>854</v>
      </c>
      <c r="D4" s="5" t="n">
        <v>4349851</v>
      </c>
    </row>
    <row r="5" spans="1:6">
      <c r="A5" s="4" t="s">
        <v>855</v>
      </c>
      <c r="D5" s="6" t="n">
        <v>690000</v>
      </c>
    </row>
    <row r="6" spans="1:6">
      <c r="A6" s="4" t="s">
        <v>856</v>
      </c>
    </row>
    <row r="7" spans="1:6">
      <c r="A7" s="3" t="s">
        <v>852</v>
      </c>
    </row>
    <row r="8" spans="1:6">
      <c r="A8" s="4" t="s">
        <v>857</v>
      </c>
      <c r="B8" s="6" t="n">
        <v>10000000</v>
      </c>
    </row>
    <row r="9" spans="1:6">
      <c r="A9" s="4" t="s">
        <v>858</v>
      </c>
      <c r="B9" s="6" t="n">
        <v>918000</v>
      </c>
    </row>
    <row r="10" spans="1:6">
      <c r="A10" s="4" t="s">
        <v>859</v>
      </c>
    </row>
    <row r="11" spans="1:6">
      <c r="A11" s="3" t="s">
        <v>852</v>
      </c>
    </row>
    <row r="12" spans="1:6">
      <c r="A12" s="4" t="s">
        <v>857</v>
      </c>
      <c r="C12" s="6" t="n">
        <v>515275</v>
      </c>
    </row>
    <row r="13" spans="1:6">
      <c r="A13" s="4" t="s">
        <v>860</v>
      </c>
      <c r="C13" s="4" t="s">
        <v>861</v>
      </c>
      <c r="F13" s="4" t="s">
        <v>862</v>
      </c>
    </row>
    <row r="14" spans="1:6">
      <c r="A14" s="4" t="s">
        <v>863</v>
      </c>
      <c r="F14" s="6" t="n">
        <v>104125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0</v>
      </c>
    </row>
    <row r="2" spans="1:3">
      <c r="A2" s="3" t="s">
        <v>264</v>
      </c>
    </row>
    <row r="3" spans="1:3">
      <c r="A3" s="5" t="n">
        <v>2017</v>
      </c>
      <c r="B3" s="6" t="n">
        <v>963920</v>
      </c>
    </row>
    <row r="4" spans="1:3">
      <c r="A4" s="5" t="n">
        <v>2018</v>
      </c>
      <c r="B4" s="5" t="n">
        <v>642253</v>
      </c>
    </row>
    <row r="5" spans="1:3">
      <c r="A5" s="5" t="n">
        <v>2019</v>
      </c>
      <c r="B5" s="5" t="n">
        <v>568920</v>
      </c>
    </row>
    <row r="6" spans="1:3">
      <c r="A6" s="5" t="n">
        <v>2020</v>
      </c>
      <c r="B6" s="5" t="n">
        <v>568920</v>
      </c>
    </row>
    <row r="7" spans="1:3">
      <c r="A7" s="5" t="n">
        <v>2021</v>
      </c>
      <c r="B7" s="5" t="n">
        <v>561587</v>
      </c>
    </row>
    <row r="8" spans="1:3">
      <c r="A8" s="4" t="s">
        <v>724</v>
      </c>
      <c r="B8" s="5" t="n">
        <v>4601190</v>
      </c>
    </row>
    <row r="9" spans="1:3">
      <c r="A9" s="4" t="s">
        <v>865</v>
      </c>
      <c r="B9" s="6" t="n">
        <v>7906790</v>
      </c>
      <c r="C9" s="6" t="n">
        <v>12205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v>
      </c>
      <c r="B1" s="2" t="s">
        <v>1</v>
      </c>
    </row>
    <row r="2" spans="1:4">
      <c r="B2" s="2" t="s">
        <v>2</v>
      </c>
      <c r="C2" s="2" t="s">
        <v>30</v>
      </c>
      <c r="D2" s="2" t="s">
        <v>73</v>
      </c>
    </row>
    <row r="3" spans="1:4">
      <c r="A3" s="3" t="s">
        <v>213</v>
      </c>
    </row>
    <row r="4" spans="1:4">
      <c r="A4" s="4" t="s">
        <v>214</v>
      </c>
      <c r="B4" s="6" t="n">
        <v>-133892</v>
      </c>
      <c r="C4" s="6" t="n">
        <v>708564</v>
      </c>
      <c r="D4" s="6" t="n">
        <v>-805799</v>
      </c>
    </row>
    <row r="5" spans="1:4">
      <c r="A5" s="4" t="s">
        <v>215</v>
      </c>
      <c r="B5" s="6" t="n">
        <v>192</v>
      </c>
      <c r="C5" s="6" t="n">
        <v>21612</v>
      </c>
      <c r="D5" s="6" t="n">
        <v>1602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0</v>
      </c>
    </row>
    <row r="2" spans="1:3">
      <c r="A2" s="3" t="s">
        <v>867</v>
      </c>
    </row>
    <row r="3" spans="1:3">
      <c r="A3" s="4" t="s">
        <v>868</v>
      </c>
      <c r="B3" s="6" t="n">
        <v>6416215</v>
      </c>
      <c r="C3" s="6" t="n">
        <v>836215</v>
      </c>
    </row>
    <row r="4" spans="1:3">
      <c r="A4" s="4" t="s">
        <v>869</v>
      </c>
      <c r="B4" s="5" t="n">
        <v>1405685</v>
      </c>
      <c r="C4" s="5" t="n">
        <v>645685</v>
      </c>
    </row>
    <row r="5" spans="1:3">
      <c r="A5" s="4" t="s">
        <v>870</v>
      </c>
      <c r="B5" s="5" t="n">
        <v>560000</v>
      </c>
      <c r="C5" s="5" t="n">
        <v>0</v>
      </c>
    </row>
    <row r="6" spans="1:3">
      <c r="A6" s="4" t="s">
        <v>871</v>
      </c>
      <c r="B6" s="5" t="n">
        <v>8381900</v>
      </c>
      <c r="C6" s="5" t="n">
        <v>1481900</v>
      </c>
    </row>
    <row r="7" spans="1:3">
      <c r="A7" s="4" t="s">
        <v>872</v>
      </c>
      <c r="B7" s="5" t="n">
        <v>-475110</v>
      </c>
      <c r="C7" s="5" t="n">
        <v>-261315</v>
      </c>
    </row>
    <row r="8" spans="1:3">
      <c r="A8" s="4" t="s">
        <v>865</v>
      </c>
      <c r="B8" s="6" t="n">
        <v>7906790</v>
      </c>
      <c r="C8" s="6" t="n">
        <v>122058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0</v>
      </c>
      <c r="D2" s="2" t="s">
        <v>73</v>
      </c>
    </row>
    <row r="3" spans="1:4">
      <c r="A3" s="3" t="s">
        <v>759</v>
      </c>
    </row>
    <row r="4" spans="1:4">
      <c r="A4" s="4" t="s">
        <v>874</v>
      </c>
      <c r="B4" s="6" t="n">
        <v>11483015</v>
      </c>
      <c r="C4" s="6" t="n">
        <v>12856509</v>
      </c>
      <c r="D4" s="6" t="n">
        <v>11347404</v>
      </c>
    </row>
    <row r="5" spans="1:4">
      <c r="A5" s="4" t="s">
        <v>875</v>
      </c>
      <c r="B5" s="5" t="n">
        <v>757647</v>
      </c>
      <c r="C5" s="5" t="n">
        <v>-1397270</v>
      </c>
      <c r="D5" s="5" t="n">
        <v>1843011</v>
      </c>
    </row>
    <row r="6" spans="1:4">
      <c r="A6" s="4" t="s">
        <v>876</v>
      </c>
      <c r="B6" s="5" t="n">
        <v>-479215</v>
      </c>
      <c r="C6" s="5" t="n">
        <v>23776</v>
      </c>
      <c r="D6" s="5" t="n">
        <v>-333906</v>
      </c>
    </row>
    <row r="7" spans="1:4">
      <c r="A7" s="4" t="s">
        <v>117</v>
      </c>
      <c r="B7" s="5" t="n">
        <v>278432</v>
      </c>
      <c r="C7" s="5" t="n">
        <v>-1373494</v>
      </c>
      <c r="D7" s="5" t="n">
        <v>1509105</v>
      </c>
    </row>
    <row r="8" spans="1:4">
      <c r="A8" s="4" t="s">
        <v>877</v>
      </c>
      <c r="B8" s="5" t="n">
        <v>11761447</v>
      </c>
      <c r="C8" s="5" t="n">
        <v>11483015</v>
      </c>
      <c r="D8" s="5" t="n">
        <v>12856509</v>
      </c>
    </row>
    <row r="9" spans="1:4">
      <c r="A9" s="4" t="s">
        <v>878</v>
      </c>
    </row>
    <row r="10" spans="1:4">
      <c r="A10" s="3" t="s">
        <v>759</v>
      </c>
    </row>
    <row r="11" spans="1:4">
      <c r="A11" s="4" t="s">
        <v>874</v>
      </c>
      <c r="B11" s="5" t="n">
        <v>11597741</v>
      </c>
      <c r="C11" s="5" t="n">
        <v>12934497</v>
      </c>
      <c r="D11" s="5" t="n">
        <v>11395757</v>
      </c>
    </row>
    <row r="12" spans="1:4">
      <c r="A12" s="4" t="s">
        <v>875</v>
      </c>
      <c r="B12" s="5" t="n">
        <v>758021</v>
      </c>
      <c r="C12" s="5" t="n">
        <v>-1355316</v>
      </c>
      <c r="D12" s="5" t="n">
        <v>1874111</v>
      </c>
    </row>
    <row r="13" spans="1:4">
      <c r="A13" s="4" t="s">
        <v>876</v>
      </c>
      <c r="B13" s="5" t="n">
        <v>-485115</v>
      </c>
      <c r="C13" s="5" t="n">
        <v>18560</v>
      </c>
      <c r="D13" s="5" t="n">
        <v>-335371</v>
      </c>
    </row>
    <row r="14" spans="1:4">
      <c r="A14" s="4" t="s">
        <v>117</v>
      </c>
      <c r="B14" s="5" t="n">
        <v>272906</v>
      </c>
      <c r="C14" s="5" t="n">
        <v>-1336756</v>
      </c>
      <c r="D14" s="5" t="n">
        <v>1538740</v>
      </c>
    </row>
    <row r="15" spans="1:4">
      <c r="A15" s="4" t="s">
        <v>877</v>
      </c>
      <c r="B15" s="5" t="n">
        <v>11870647</v>
      </c>
      <c r="C15" s="5" t="n">
        <v>11597741</v>
      </c>
      <c r="D15" s="5" t="n">
        <v>12934497</v>
      </c>
    </row>
    <row r="16" spans="1:4">
      <c r="A16" s="4" t="s">
        <v>879</v>
      </c>
    </row>
    <row r="17" spans="1:4">
      <c r="A17" s="3" t="s">
        <v>759</v>
      </c>
    </row>
    <row r="18" spans="1:4">
      <c r="A18" s="4" t="s">
        <v>874</v>
      </c>
      <c r="B18" s="5" t="n">
        <v>-114726</v>
      </c>
      <c r="C18" s="5" t="n">
        <v>-77988</v>
      </c>
      <c r="D18" s="5" t="n">
        <v>-48353</v>
      </c>
    </row>
    <row r="19" spans="1:4">
      <c r="A19" s="4" t="s">
        <v>875</v>
      </c>
      <c r="B19" s="5" t="n">
        <v>-374</v>
      </c>
      <c r="C19" s="5" t="n">
        <v>-41954</v>
      </c>
      <c r="D19" s="5" t="n">
        <v>-31100</v>
      </c>
    </row>
    <row r="20" spans="1:4">
      <c r="A20" s="4" t="s">
        <v>876</v>
      </c>
      <c r="B20" s="5" t="n">
        <v>5900</v>
      </c>
      <c r="C20" s="5" t="n">
        <v>5216</v>
      </c>
      <c r="D20" s="5" t="n">
        <v>1465</v>
      </c>
    </row>
    <row r="21" spans="1:4">
      <c r="A21" s="4" t="s">
        <v>117</v>
      </c>
      <c r="B21" s="5" t="n">
        <v>5526</v>
      </c>
      <c r="C21" s="5" t="n">
        <v>-36738</v>
      </c>
      <c r="D21" s="5" t="n">
        <v>-29635</v>
      </c>
    </row>
    <row r="22" spans="1:4">
      <c r="A22" s="4" t="s">
        <v>877</v>
      </c>
      <c r="B22" s="6" t="n">
        <v>-109200</v>
      </c>
      <c r="C22" s="6" t="n">
        <v>-114726</v>
      </c>
      <c r="D22" s="6" t="n">
        <v>-7798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0</v>
      </c>
      <c r="C1" s="2" t="s">
        <v>1</v>
      </c>
    </row>
    <row r="2" spans="1:5">
      <c r="C2" s="2" t="s">
        <v>2</v>
      </c>
      <c r="D2" s="2" t="s">
        <v>30</v>
      </c>
      <c r="E2" s="2" t="s">
        <v>73</v>
      </c>
    </row>
    <row r="3" spans="1:5">
      <c r="A3" s="3" t="s">
        <v>881</v>
      </c>
    </row>
    <row r="4" spans="1:5">
      <c r="A4" s="4" t="s">
        <v>882</v>
      </c>
      <c r="C4" s="6" t="n">
        <v>768436</v>
      </c>
      <c r="D4" s="6" t="n">
        <v>-116163</v>
      </c>
      <c r="E4" s="6" t="n">
        <v>268294</v>
      </c>
    </row>
    <row r="5" spans="1:5">
      <c r="A5" s="4" t="s">
        <v>883</v>
      </c>
      <c r="C5" s="5" t="n">
        <v>0</v>
      </c>
      <c r="D5" s="5" t="n">
        <v>-4390</v>
      </c>
      <c r="E5" s="5" t="n">
        <v>-2217</v>
      </c>
    </row>
    <row r="6" spans="1:5">
      <c r="A6" s="4" t="s">
        <v>884</v>
      </c>
      <c r="C6" s="5" t="n">
        <v>-8941</v>
      </c>
      <c r="D6" s="5" t="n">
        <v>-3514</v>
      </c>
      <c r="E6" s="5" t="n">
        <v>0</v>
      </c>
    </row>
    <row r="7" spans="1:5">
      <c r="A7" s="4" t="s">
        <v>90</v>
      </c>
      <c r="C7" s="5" t="n">
        <v>28131452</v>
      </c>
      <c r="D7" s="5" t="n">
        <v>17777053</v>
      </c>
      <c r="E7" s="5" t="n">
        <v>13488498</v>
      </c>
    </row>
    <row r="8" spans="1:5">
      <c r="A8" s="4" t="s">
        <v>885</v>
      </c>
      <c r="C8" s="5" t="n">
        <v>-8616000</v>
      </c>
      <c r="D8" s="5" t="n">
        <v>-5228000</v>
      </c>
      <c r="E8" s="5" t="n">
        <v>-3816000</v>
      </c>
    </row>
    <row r="9" spans="1:5">
      <c r="A9" s="4" t="s">
        <v>103</v>
      </c>
      <c r="C9" s="5" t="n">
        <v>19515452</v>
      </c>
      <c r="D9" s="5" t="n">
        <v>12549053</v>
      </c>
      <c r="E9" s="5" t="n">
        <v>9672498</v>
      </c>
    </row>
    <row r="10" spans="1:5">
      <c r="A10" s="4" t="s">
        <v>886</v>
      </c>
    </row>
    <row r="11" spans="1:5">
      <c r="A11" s="3" t="s">
        <v>881</v>
      </c>
    </row>
    <row r="12" spans="1:5">
      <c r="A12" s="4" t="s">
        <v>103</v>
      </c>
      <c r="C12" s="5" t="n">
        <v>479215</v>
      </c>
      <c r="D12" s="5" t="n">
        <v>-23776</v>
      </c>
      <c r="E12" s="5" t="n">
        <v>333906</v>
      </c>
    </row>
    <row r="13" spans="1:5">
      <c r="A13" s="4" t="s">
        <v>887</v>
      </c>
    </row>
    <row r="14" spans="1:5">
      <c r="A14" s="3" t="s">
        <v>881</v>
      </c>
    </row>
    <row r="15" spans="1:5">
      <c r="A15" s="4" t="s">
        <v>882</v>
      </c>
      <c r="C15" s="5" t="n">
        <v>972672</v>
      </c>
      <c r="D15" s="5" t="n">
        <v>718837</v>
      </c>
      <c r="E15" s="5" t="n">
        <v>518279</v>
      </c>
    </row>
    <row r="16" spans="1:5">
      <c r="A16" s="4" t="s">
        <v>490</v>
      </c>
      <c r="C16" s="5" t="n">
        <v>-233941</v>
      </c>
      <c r="D16" s="5" t="n">
        <v>-751059</v>
      </c>
      <c r="E16" s="5" t="n">
        <v>-14542</v>
      </c>
    </row>
    <row r="17" spans="1:5">
      <c r="A17" s="4" t="s">
        <v>90</v>
      </c>
      <c r="C17" s="5" t="n">
        <v>738731</v>
      </c>
      <c r="D17" s="5" t="n">
        <v>-32222</v>
      </c>
      <c r="E17" s="5" t="n">
        <v>503737</v>
      </c>
    </row>
    <row r="18" spans="1:5">
      <c r="A18" s="4" t="s">
        <v>885</v>
      </c>
      <c r="C18" s="5" t="n">
        <v>-253616</v>
      </c>
      <c r="D18" s="5" t="n">
        <v>13662</v>
      </c>
      <c r="E18" s="5" t="n">
        <v>-168366</v>
      </c>
    </row>
    <row r="19" spans="1:5">
      <c r="A19" s="4" t="s">
        <v>103</v>
      </c>
      <c r="C19" s="5" t="n">
        <v>485115</v>
      </c>
      <c r="D19" s="5" t="n">
        <v>-18560</v>
      </c>
      <c r="E19" s="5" t="n">
        <v>335371</v>
      </c>
    </row>
    <row r="20" spans="1:5">
      <c r="A20" s="4" t="s">
        <v>888</v>
      </c>
    </row>
    <row r="21" spans="1:5">
      <c r="A21" s="3" t="s">
        <v>881</v>
      </c>
    </row>
    <row r="22" spans="1:5">
      <c r="A22" s="4" t="s">
        <v>883</v>
      </c>
      <c r="C22" s="5" t="n">
        <v>0</v>
      </c>
      <c r="D22" s="5" t="n">
        <v>-4390</v>
      </c>
      <c r="E22" s="5" t="n">
        <v>-2217</v>
      </c>
    </row>
    <row r="23" spans="1:5">
      <c r="A23" s="4" t="s">
        <v>884</v>
      </c>
      <c r="C23" s="5" t="n">
        <v>-8941</v>
      </c>
      <c r="D23" s="5" t="n">
        <v>-3514</v>
      </c>
      <c r="E23" s="5" t="n">
        <v>0</v>
      </c>
    </row>
    <row r="24" spans="1:5">
      <c r="A24" s="4" t="s">
        <v>90</v>
      </c>
      <c r="B24" s="4" t="s">
        <v>889</v>
      </c>
      <c r="C24" s="5" t="n">
        <v>-8941</v>
      </c>
      <c r="D24" s="5" t="n">
        <v>-7904</v>
      </c>
      <c r="E24" s="5" t="n">
        <v>-2217</v>
      </c>
    </row>
    <row r="25" spans="1:5">
      <c r="A25" s="4" t="s">
        <v>885</v>
      </c>
      <c r="C25" s="5" t="n">
        <v>3041</v>
      </c>
      <c r="D25" s="5" t="n">
        <v>2688</v>
      </c>
      <c r="E25" s="5" t="n">
        <v>752</v>
      </c>
    </row>
    <row r="26" spans="1:5">
      <c r="A26" s="4" t="s">
        <v>103</v>
      </c>
      <c r="C26" s="6" t="n">
        <v>-5900</v>
      </c>
      <c r="D26" s="6" t="n">
        <v>-5216</v>
      </c>
      <c r="E26" s="6" t="n">
        <v>-1465</v>
      </c>
    </row>
    <row r="27" spans="1:5"/>
    <row r="28" spans="1:5">
      <c r="A28" s="4" t="s">
        <v>889</v>
      </c>
      <c r="B28" s="4" t="s">
        <v>890</v>
      </c>
    </row>
  </sheetData>
  <mergeCells count="4">
    <mergeCell ref="A1:B2"/>
    <mergeCell ref="C1:E1"/>
    <mergeCell ref="A27:D27"/>
    <mergeCell ref="B28:D2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891</v>
      </c>
      <c r="B1" s="2" t="s">
        <v>453</v>
      </c>
    </row>
    <row r="2" spans="1:3">
      <c r="A2" s="3" t="s">
        <v>892</v>
      </c>
    </row>
    <row r="3" spans="1:3">
      <c r="A3" s="4" t="s">
        <v>893</v>
      </c>
      <c r="B3" s="6" t="n">
        <v>141529359</v>
      </c>
      <c r="C3" s="4" t="s">
        <v>894</v>
      </c>
    </row>
    <row r="4" spans="1:3">
      <c r="A4" s="4" t="s">
        <v>895</v>
      </c>
      <c r="B4" s="5" t="n">
        <v>159644306</v>
      </c>
      <c r="C4" s="4" t="s">
        <v>896</v>
      </c>
    </row>
    <row r="5" spans="1:3">
      <c r="A5" s="4" t="s">
        <v>897</v>
      </c>
      <c r="B5" s="5" t="n">
        <v>159644306</v>
      </c>
      <c r="C5" s="4" t="s">
        <v>898</v>
      </c>
    </row>
    <row r="6" spans="1:3">
      <c r="A6" s="4" t="s">
        <v>899</v>
      </c>
      <c r="B6" s="5" t="n">
        <v>1209401</v>
      </c>
    </row>
    <row r="7" spans="1:3">
      <c r="A7" s="4" t="s">
        <v>481</v>
      </c>
    </row>
    <row r="8" spans="1:3">
      <c r="A8" s="3" t="s">
        <v>892</v>
      </c>
    </row>
    <row r="9" spans="1:3">
      <c r="A9" s="4" t="s">
        <v>893</v>
      </c>
      <c r="B9" s="5" t="n">
        <v>100162357</v>
      </c>
      <c r="C9" s="4" t="s">
        <v>889</v>
      </c>
    </row>
    <row r="10" spans="1:3">
      <c r="A10" s="4" t="s">
        <v>895</v>
      </c>
      <c r="B10" s="5" t="n">
        <v>101934077</v>
      </c>
    </row>
    <row r="11" spans="1:3">
      <c r="A11" s="4" t="s">
        <v>897</v>
      </c>
      <c r="B11" s="5" t="n">
        <v>101934077</v>
      </c>
      <c r="C11" s="4" t="s">
        <v>900</v>
      </c>
    </row>
    <row r="12" spans="1:3">
      <c r="A12" s="4" t="s">
        <v>901</v>
      </c>
    </row>
    <row r="13" spans="1:3">
      <c r="A13" s="3" t="s">
        <v>892</v>
      </c>
    </row>
    <row r="14" spans="1:3">
      <c r="A14" s="4" t="s">
        <v>893</v>
      </c>
      <c r="B14" s="5" t="n">
        <v>29163453</v>
      </c>
    </row>
    <row r="15" spans="1:3">
      <c r="A15" s="4" t="s">
        <v>895</v>
      </c>
      <c r="B15" s="5" t="n">
        <v>29307663</v>
      </c>
    </row>
    <row r="16" spans="1:3">
      <c r="A16" s="4" t="s">
        <v>897</v>
      </c>
      <c r="B16" s="5" t="n">
        <v>29307663</v>
      </c>
    </row>
    <row r="17" spans="1:3">
      <c r="A17" s="4" t="s">
        <v>902</v>
      </c>
    </row>
    <row r="18" spans="1:3">
      <c r="A18" s="3" t="s">
        <v>892</v>
      </c>
    </row>
    <row r="19" spans="1:3">
      <c r="A19" s="4" t="s">
        <v>893</v>
      </c>
      <c r="B19" s="5" t="n">
        <v>43158632</v>
      </c>
    </row>
    <row r="20" spans="1:3">
      <c r="A20" s="4" t="s">
        <v>895</v>
      </c>
      <c r="B20" s="5" t="n">
        <v>44092544</v>
      </c>
    </row>
    <row r="21" spans="1:3">
      <c r="A21" s="4" t="s">
        <v>897</v>
      </c>
      <c r="B21" s="5" t="n">
        <v>44092544</v>
      </c>
    </row>
    <row r="22" spans="1:3">
      <c r="A22" s="4" t="s">
        <v>903</v>
      </c>
    </row>
    <row r="23" spans="1:3">
      <c r="A23" s="3" t="s">
        <v>892</v>
      </c>
    </row>
    <row r="24" spans="1:3">
      <c r="A24" s="4" t="s">
        <v>893</v>
      </c>
      <c r="B24" s="5" t="n">
        <v>13327765</v>
      </c>
    </row>
    <row r="25" spans="1:3">
      <c r="A25" s="4" t="s">
        <v>895</v>
      </c>
      <c r="B25" s="5" t="n">
        <v>14693789</v>
      </c>
    </row>
    <row r="26" spans="1:3">
      <c r="A26" s="4" t="s">
        <v>897</v>
      </c>
      <c r="B26" s="5" t="n">
        <v>14693789</v>
      </c>
    </row>
    <row r="27" spans="1:3">
      <c r="A27" s="4" t="s">
        <v>904</v>
      </c>
    </row>
    <row r="28" spans="1:3">
      <c r="A28" s="3" t="s">
        <v>892</v>
      </c>
    </row>
    <row r="29" spans="1:3">
      <c r="A29" s="4" t="s">
        <v>893</v>
      </c>
      <c r="B29" s="5" t="n">
        <v>14512507</v>
      </c>
    </row>
    <row r="30" spans="1:3">
      <c r="A30" s="4" t="s">
        <v>895</v>
      </c>
      <c r="B30" s="5" t="n">
        <v>13840081</v>
      </c>
    </row>
    <row r="31" spans="1:3">
      <c r="A31" s="4" t="s">
        <v>897</v>
      </c>
      <c r="B31" s="5" t="n">
        <v>13840081</v>
      </c>
    </row>
    <row r="32" spans="1:3">
      <c r="A32" s="4" t="s">
        <v>482</v>
      </c>
    </row>
    <row r="33" spans="1:3">
      <c r="A33" s="3" t="s">
        <v>892</v>
      </c>
    </row>
    <row r="34" spans="1:3">
      <c r="A34" s="4" t="s">
        <v>893</v>
      </c>
      <c r="B34" s="5" t="n">
        <v>24836032</v>
      </c>
      <c r="C34" s="4" t="s">
        <v>889</v>
      </c>
    </row>
    <row r="35" spans="1:3">
      <c r="A35" s="4" t="s">
        <v>895</v>
      </c>
      <c r="B35" s="5" t="n">
        <v>41179259</v>
      </c>
    </row>
    <row r="36" spans="1:3">
      <c r="A36" s="4" t="s">
        <v>897</v>
      </c>
      <c r="B36" s="5" t="n">
        <v>41179259</v>
      </c>
      <c r="C36" s="4" t="s">
        <v>900</v>
      </c>
    </row>
    <row r="37" spans="1:3">
      <c r="A37" s="4" t="s">
        <v>905</v>
      </c>
    </row>
    <row r="38" spans="1:3">
      <c r="A38" s="3" t="s">
        <v>892</v>
      </c>
    </row>
    <row r="39" spans="1:3">
      <c r="A39" s="4" t="s">
        <v>893</v>
      </c>
      <c r="B39" s="5" t="n">
        <v>563857</v>
      </c>
    </row>
    <row r="40" spans="1:3">
      <c r="A40" s="4" t="s">
        <v>895</v>
      </c>
      <c r="B40" s="5" t="n">
        <v>900904</v>
      </c>
    </row>
    <row r="41" spans="1:3">
      <c r="A41" s="4" t="s">
        <v>897</v>
      </c>
      <c r="B41" s="5" t="n">
        <v>900904</v>
      </c>
    </row>
    <row r="42" spans="1:3">
      <c r="A42" s="4" t="s">
        <v>906</v>
      </c>
    </row>
    <row r="43" spans="1:3">
      <c r="A43" s="3" t="s">
        <v>892</v>
      </c>
    </row>
    <row r="44" spans="1:3">
      <c r="A44" s="4" t="s">
        <v>893</v>
      </c>
      <c r="B44" s="5" t="n">
        <v>5488073</v>
      </c>
    </row>
    <row r="45" spans="1:3">
      <c r="A45" s="4" t="s">
        <v>895</v>
      </c>
      <c r="B45" s="5" t="n">
        <v>8190374</v>
      </c>
    </row>
    <row r="46" spans="1:3">
      <c r="A46" s="4" t="s">
        <v>897</v>
      </c>
      <c r="B46" s="5" t="n">
        <v>8190374</v>
      </c>
    </row>
    <row r="47" spans="1:3">
      <c r="A47" s="4" t="s">
        <v>907</v>
      </c>
    </row>
    <row r="48" spans="1:3">
      <c r="A48" s="3" t="s">
        <v>892</v>
      </c>
    </row>
    <row r="49" spans="1:3">
      <c r="A49" s="4" t="s">
        <v>893</v>
      </c>
      <c r="B49" s="5" t="n">
        <v>16273231</v>
      </c>
    </row>
    <row r="50" spans="1:3">
      <c r="A50" s="4" t="s">
        <v>895</v>
      </c>
      <c r="B50" s="5" t="n">
        <v>26958274</v>
      </c>
    </row>
    <row r="51" spans="1:3">
      <c r="A51" s="4" t="s">
        <v>897</v>
      </c>
      <c r="B51" s="5" t="n">
        <v>26958274</v>
      </c>
    </row>
    <row r="52" spans="1:3">
      <c r="A52" s="4" t="s">
        <v>908</v>
      </c>
    </row>
    <row r="53" spans="1:3">
      <c r="A53" s="3" t="s">
        <v>892</v>
      </c>
    </row>
    <row r="54" spans="1:3">
      <c r="A54" s="4" t="s">
        <v>893</v>
      </c>
      <c r="B54" s="5" t="n">
        <v>2510871</v>
      </c>
    </row>
    <row r="55" spans="1:3">
      <c r="A55" s="4" t="s">
        <v>895</v>
      </c>
      <c r="B55" s="5" t="n">
        <v>5129707</v>
      </c>
    </row>
    <row r="56" spans="1:3">
      <c r="A56" s="4" t="s">
        <v>897</v>
      </c>
      <c r="B56" s="5" t="n">
        <v>5129707</v>
      </c>
    </row>
    <row r="57" spans="1:3">
      <c r="A57" s="4" t="s">
        <v>34</v>
      </c>
    </row>
    <row r="58" spans="1:3">
      <c r="A58" s="3" t="s">
        <v>892</v>
      </c>
    </row>
    <row r="59" spans="1:3">
      <c r="A59" s="4" t="s">
        <v>893</v>
      </c>
      <c r="B59" s="5" t="n">
        <v>6558840</v>
      </c>
    </row>
    <row r="60" spans="1:3">
      <c r="A60" s="4" t="s">
        <v>895</v>
      </c>
      <c r="B60" s="5" t="n">
        <v>6558840</v>
      </c>
    </row>
    <row r="61" spans="1:3">
      <c r="A61" s="4" t="s">
        <v>897</v>
      </c>
      <c r="B61" s="5" t="n">
        <v>6558840</v>
      </c>
    </row>
    <row r="62" spans="1:3">
      <c r="A62" s="4" t="s">
        <v>909</v>
      </c>
    </row>
    <row r="63" spans="1:3">
      <c r="A63" s="3" t="s">
        <v>892</v>
      </c>
    </row>
    <row r="64" spans="1:3">
      <c r="A64" s="4" t="s">
        <v>893</v>
      </c>
      <c r="B64" s="5" t="n">
        <v>9972130</v>
      </c>
    </row>
    <row r="65" spans="1:3">
      <c r="A65" s="4" t="s">
        <v>895</v>
      </c>
      <c r="B65" s="5" t="n">
        <v>9972130</v>
      </c>
    </row>
    <row r="66" spans="1:3">
      <c r="A66" s="4" t="s">
        <v>897</v>
      </c>
      <c r="B66" s="5" t="n">
        <v>9972130</v>
      </c>
    </row>
    <row r="67" spans="1:3">
      <c r="A67" s="4" t="s">
        <v>910</v>
      </c>
    </row>
    <row r="68" spans="1:3">
      <c r="A68" s="3" t="s">
        <v>892</v>
      </c>
    </row>
    <row r="69" spans="1:3">
      <c r="A69" s="4" t="s">
        <v>893</v>
      </c>
      <c r="B69" s="5" t="n">
        <v>16530970</v>
      </c>
    </row>
    <row r="70" spans="1:3">
      <c r="A70" s="4" t="s">
        <v>895</v>
      </c>
      <c r="B70" s="5" t="n">
        <v>16530970</v>
      </c>
    </row>
    <row r="71" spans="1:3">
      <c r="A71" s="4" t="s">
        <v>897</v>
      </c>
      <c r="B71" s="6" t="n">
        <v>16530970</v>
      </c>
    </row>
    <row r="72" spans="1:3"/>
    <row r="73" spans="1:3">
      <c r="A73" s="4" t="s">
        <v>889</v>
      </c>
      <c r="B73" s="4" t="s">
        <v>911</v>
      </c>
    </row>
    <row r="74" spans="1:3">
      <c r="A74" s="4" t="s">
        <v>896</v>
      </c>
      <c r="B74" s="4" t="s">
        <v>912</v>
      </c>
    </row>
    <row r="75" spans="1:3">
      <c r="A75" s="4" t="s">
        <v>900</v>
      </c>
      <c r="B75" s="4" t="s">
        <v>913</v>
      </c>
    </row>
  </sheetData>
  <mergeCells count="5">
    <mergeCell ref="B1:C1"/>
    <mergeCell ref="A72:C72"/>
    <mergeCell ref="B73:C73"/>
    <mergeCell ref="B74:C74"/>
    <mergeCell ref="B75:C7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4</v>
      </c>
      <c r="B1" s="2" t="s">
        <v>2</v>
      </c>
      <c r="C1" s="2" t="s">
        <v>30</v>
      </c>
      <c r="D1" s="2" t="s">
        <v>73</v>
      </c>
      <c r="E1" s="2" t="s">
        <v>519</v>
      </c>
    </row>
    <row r="2" spans="1:5">
      <c r="A2" s="3" t="s">
        <v>915</v>
      </c>
    </row>
    <row r="3" spans="1:5">
      <c r="A3" s="4" t="s">
        <v>37</v>
      </c>
      <c r="B3" s="6" t="n">
        <v>27928472</v>
      </c>
      <c r="C3" s="6" t="n">
        <v>21790068</v>
      </c>
      <c r="D3" s="6" t="n">
        <v>15826515</v>
      </c>
      <c r="E3" s="6" t="n">
        <v>23626761</v>
      </c>
    </row>
    <row r="4" spans="1:5">
      <c r="A4" s="4" t="s">
        <v>443</v>
      </c>
      <c r="B4" s="5" t="n">
        <v>101934077</v>
      </c>
      <c r="C4" s="5" t="n">
        <v>106066384</v>
      </c>
    </row>
    <row r="5" spans="1:5">
      <c r="A5" s="4" t="s">
        <v>445</v>
      </c>
      <c r="B5" s="5" t="n">
        <v>41179259</v>
      </c>
      <c r="C5" s="5" t="n">
        <v>37513464</v>
      </c>
    </row>
    <row r="6" spans="1:5">
      <c r="A6" s="4" t="s">
        <v>34</v>
      </c>
      <c r="B6" s="5" t="n">
        <v>6558840</v>
      </c>
      <c r="C6" s="5" t="n">
        <v>6865406</v>
      </c>
    </row>
    <row r="7" spans="1:5">
      <c r="A7" s="4" t="s">
        <v>35</v>
      </c>
      <c r="B7" s="5" t="n">
        <v>11181531</v>
      </c>
      <c r="C7" s="5" t="n">
        <v>10106828</v>
      </c>
    </row>
    <row r="8" spans="1:5">
      <c r="A8" s="4" t="s">
        <v>842</v>
      </c>
      <c r="B8" s="5" t="n">
        <v>8654161</v>
      </c>
      <c r="C8" s="5" t="n">
        <v>8392697</v>
      </c>
    </row>
    <row r="9" spans="1:5">
      <c r="A9" s="4" t="s">
        <v>39</v>
      </c>
      <c r="B9" s="5" t="n">
        <v>1035152</v>
      </c>
      <c r="C9" s="5" t="n">
        <v>1004126</v>
      </c>
    </row>
    <row r="10" spans="1:5">
      <c r="A10" s="4" t="s">
        <v>41</v>
      </c>
      <c r="B10" s="5" t="n">
        <v>8753466</v>
      </c>
      <c r="C10" s="5" t="n">
        <v>7148951</v>
      </c>
    </row>
    <row r="11" spans="1:5">
      <c r="A11" s="4" t="s">
        <v>43</v>
      </c>
      <c r="B11" s="5" t="n">
        <v>228938122</v>
      </c>
      <c r="C11" s="5" t="n">
        <v>211522029</v>
      </c>
      <c r="D11" s="5" t="n">
        <v>198039210</v>
      </c>
    </row>
    <row r="12" spans="1:5">
      <c r="A12" s="4" t="s">
        <v>46</v>
      </c>
      <c r="B12" s="5" t="n">
        <v>26146480</v>
      </c>
      <c r="C12" s="5" t="n">
        <v>25043588</v>
      </c>
    </row>
    <row r="13" spans="1:5">
      <c r="A13" s="4" t="s">
        <v>48</v>
      </c>
      <c r="B13" s="5" t="n">
        <v>11118256</v>
      </c>
      <c r="C13" s="5" t="n">
        <v>5703006</v>
      </c>
    </row>
    <row r="14" spans="1:5">
      <c r="A14" s="4" t="s">
        <v>49</v>
      </c>
      <c r="B14" s="5" t="n">
        <v>73802168</v>
      </c>
      <c r="C14" s="5" t="n">
        <v>68744949</v>
      </c>
    </row>
    <row r="15" spans="1:5">
      <c r="A15" s="4" t="s">
        <v>52</v>
      </c>
      <c r="B15" s="5" t="n">
        <v>0</v>
      </c>
      <c r="C15" s="5" t="n">
        <v>0</v>
      </c>
    </row>
    <row r="16" spans="1:5">
      <c r="A16" s="4" t="s">
        <v>53</v>
      </c>
      <c r="B16" s="5" t="n">
        <v>1</v>
      </c>
      <c r="C16" s="5" t="n">
        <v>1</v>
      </c>
    </row>
    <row r="17" spans="1:5">
      <c r="A17" s="4" t="s">
        <v>54</v>
      </c>
      <c r="B17" s="5" t="n">
        <v>143283621</v>
      </c>
      <c r="C17" s="5" t="n">
        <v>131186866</v>
      </c>
    </row>
    <row r="18" spans="1:5">
      <c r="A18" s="4" t="s">
        <v>55</v>
      </c>
      <c r="B18" s="5" t="n">
        <v>11761447</v>
      </c>
      <c r="C18" s="5" t="n">
        <v>11483015</v>
      </c>
      <c r="D18" s="5" t="n">
        <v>12856509</v>
      </c>
      <c r="E18" s="5" t="n">
        <v>11347404</v>
      </c>
    </row>
    <row r="19" spans="1:5">
      <c r="A19" s="4" t="s">
        <v>56</v>
      </c>
      <c r="B19" s="5" t="n">
        <v>155045069</v>
      </c>
      <c r="C19" s="5" t="n">
        <v>142669882</v>
      </c>
    </row>
    <row r="20" spans="1:5">
      <c r="A20" s="4" t="s">
        <v>59</v>
      </c>
      <c r="B20" s="6" t="n">
        <v>228938122</v>
      </c>
      <c r="C20" s="6" t="n">
        <v>211522029</v>
      </c>
    </row>
    <row r="21" spans="1:5">
      <c r="A21" s="4" t="s">
        <v>64</v>
      </c>
      <c r="B21" s="5" t="n">
        <v>1000000</v>
      </c>
      <c r="C21" s="5" t="n">
        <v>1000000</v>
      </c>
    </row>
    <row r="22" spans="1:5">
      <c r="A22" s="4" t="s">
        <v>65</v>
      </c>
      <c r="B22" s="5" t="n">
        <v>0</v>
      </c>
      <c r="C22" s="5" t="n">
        <v>0</v>
      </c>
    </row>
    <row r="23" spans="1:5">
      <c r="A23" s="4" t="s">
        <v>66</v>
      </c>
      <c r="B23" s="4" t="s">
        <v>67</v>
      </c>
      <c r="C23" s="4" t="s">
        <v>67</v>
      </c>
    </row>
    <row r="24" spans="1:5">
      <c r="A24" s="4" t="s">
        <v>68</v>
      </c>
      <c r="B24" s="5" t="n">
        <v>10000000</v>
      </c>
      <c r="C24" s="5" t="n">
        <v>10000000</v>
      </c>
    </row>
    <row r="25" spans="1:5">
      <c r="A25" s="4" t="s">
        <v>69</v>
      </c>
      <c r="B25" s="5" t="n">
        <v>1884283</v>
      </c>
      <c r="C25" s="5" t="n">
        <v>1949797</v>
      </c>
    </row>
    <row r="26" spans="1:5">
      <c r="A26" s="4" t="s">
        <v>70</v>
      </c>
      <c r="B26" s="5" t="n">
        <v>1884283</v>
      </c>
      <c r="C26" s="5" t="n">
        <v>1949797</v>
      </c>
    </row>
    <row r="27" spans="1:5">
      <c r="A27" s="4" t="s">
        <v>71</v>
      </c>
      <c r="B27" s="5" t="n">
        <v>291676</v>
      </c>
      <c r="C27" s="5" t="n">
        <v>291676</v>
      </c>
    </row>
    <row r="28" spans="1:5">
      <c r="A28" s="4" t="s">
        <v>916</v>
      </c>
    </row>
    <row r="29" spans="1:5">
      <c r="A29" s="3" t="s">
        <v>915</v>
      </c>
    </row>
    <row r="30" spans="1:5">
      <c r="A30" s="4" t="s">
        <v>37</v>
      </c>
      <c r="B30" s="6" t="n">
        <v>10178219</v>
      </c>
      <c r="C30" s="6" t="n">
        <v>8347004</v>
      </c>
      <c r="D30" s="6" t="n">
        <v>7942481</v>
      </c>
      <c r="E30" s="6" t="n">
        <v>7210956</v>
      </c>
    </row>
    <row r="31" spans="1:5">
      <c r="A31" s="4" t="s">
        <v>443</v>
      </c>
      <c r="B31" s="5" t="n">
        <v>16505866</v>
      </c>
      <c r="C31" s="5" t="n">
        <v>21779123</v>
      </c>
    </row>
    <row r="32" spans="1:5">
      <c r="A32" s="4" t="s">
        <v>445</v>
      </c>
      <c r="B32" s="5" t="n">
        <v>3193268</v>
      </c>
      <c r="C32" s="5" t="n">
        <v>2638330</v>
      </c>
    </row>
    <row r="33" spans="1:5">
      <c r="A33" s="4" t="s">
        <v>34</v>
      </c>
      <c r="B33" s="5" t="n">
        <v>3162283</v>
      </c>
      <c r="C33" s="5" t="n">
        <v>3005647</v>
      </c>
    </row>
    <row r="34" spans="1:5">
      <c r="A34" s="4" t="s">
        <v>917</v>
      </c>
      <c r="B34" s="5" t="n">
        <v>113234094</v>
      </c>
      <c r="C34" s="5" t="n">
        <v>99951433</v>
      </c>
    </row>
    <row r="35" spans="1:5">
      <c r="A35" s="4" t="s">
        <v>35</v>
      </c>
      <c r="B35" s="5" t="n">
        <v>4318296</v>
      </c>
      <c r="C35" s="5" t="n">
        <v>3089550</v>
      </c>
    </row>
    <row r="36" spans="1:5">
      <c r="A36" s="4" t="s">
        <v>842</v>
      </c>
      <c r="B36" s="5" t="n">
        <v>99878</v>
      </c>
      <c r="C36" s="5" t="n">
        <v>43690</v>
      </c>
    </row>
    <row r="37" spans="1:5">
      <c r="A37" s="4" t="s">
        <v>918</v>
      </c>
      <c r="B37" s="5" t="n">
        <v>1986634</v>
      </c>
      <c r="C37" s="5" t="n">
        <v>3080245</v>
      </c>
    </row>
    <row r="38" spans="1:5">
      <c r="A38" s="4" t="s">
        <v>919</v>
      </c>
      <c r="B38" s="5" t="n">
        <v>2562589</v>
      </c>
      <c r="C38" s="5" t="n">
        <v>1733314</v>
      </c>
    </row>
    <row r="39" spans="1:5">
      <c r="A39" s="4" t="s">
        <v>39</v>
      </c>
      <c r="B39" s="5" t="n">
        <v>86481</v>
      </c>
      <c r="C39" s="5" t="n">
        <v>120369</v>
      </c>
    </row>
    <row r="40" spans="1:5">
      <c r="A40" s="4" t="s">
        <v>41</v>
      </c>
      <c r="B40" s="5" t="n">
        <v>2340605</v>
      </c>
      <c r="C40" s="5" t="n">
        <v>2288776</v>
      </c>
    </row>
    <row r="41" spans="1:5">
      <c r="A41" s="4" t="s">
        <v>43</v>
      </c>
      <c r="B41" s="5" t="n">
        <v>157668213</v>
      </c>
      <c r="C41" s="5" t="n">
        <v>146077481</v>
      </c>
    </row>
    <row r="42" spans="1:5">
      <c r="A42" s="4" t="s">
        <v>46</v>
      </c>
      <c r="B42" s="5" t="n">
        <v>2370963</v>
      </c>
      <c r="C42" s="5" t="n">
        <v>3267274</v>
      </c>
    </row>
    <row r="43" spans="1:5">
      <c r="A43" s="4" t="s">
        <v>48</v>
      </c>
      <c r="B43" s="5" t="n">
        <v>252181</v>
      </c>
      <c r="C43" s="5" t="n">
        <v>140325</v>
      </c>
    </row>
    <row r="44" spans="1:5">
      <c r="A44" s="4" t="s">
        <v>49</v>
      </c>
      <c r="B44" s="5" t="n">
        <v>2623144</v>
      </c>
      <c r="C44" s="5" t="n">
        <v>3407599</v>
      </c>
    </row>
    <row r="45" spans="1:5">
      <c r="A45" s="4" t="s">
        <v>52</v>
      </c>
      <c r="B45" s="5" t="n">
        <v>0</v>
      </c>
      <c r="C45" s="5" t="n">
        <v>0</v>
      </c>
    </row>
    <row r="46" spans="1:5">
      <c r="A46" s="4" t="s">
        <v>53</v>
      </c>
      <c r="B46" s="5" t="n">
        <v>1</v>
      </c>
      <c r="C46" s="5" t="n">
        <v>1</v>
      </c>
    </row>
    <row r="47" spans="1:5">
      <c r="A47" s="4" t="s">
        <v>54</v>
      </c>
      <c r="B47" s="5" t="n">
        <v>143283621</v>
      </c>
      <c r="C47" s="5" t="n">
        <v>131186866</v>
      </c>
    </row>
    <row r="48" spans="1:5">
      <c r="A48" s="4" t="s">
        <v>55</v>
      </c>
      <c r="B48" s="5" t="n">
        <v>11761447</v>
      </c>
      <c r="C48" s="5" t="n">
        <v>11483015</v>
      </c>
    </row>
    <row r="49" spans="1:5">
      <c r="A49" s="4" t="s">
        <v>56</v>
      </c>
      <c r="B49" s="5" t="n">
        <v>155045069</v>
      </c>
      <c r="C49" s="5" t="n">
        <v>142669882</v>
      </c>
    </row>
    <row r="50" spans="1:5">
      <c r="A50" s="4" t="s">
        <v>59</v>
      </c>
      <c r="B50" s="6" t="n">
        <v>157668213</v>
      </c>
      <c r="C50" s="6" t="n">
        <v>146077481</v>
      </c>
    </row>
    <row r="51" spans="1:5">
      <c r="A51" s="4" t="s">
        <v>64</v>
      </c>
      <c r="B51" s="5" t="n">
        <v>1000000</v>
      </c>
      <c r="C51" s="5" t="n">
        <v>1000000</v>
      </c>
    </row>
    <row r="52" spans="1:5">
      <c r="A52" s="4" t="s">
        <v>65</v>
      </c>
      <c r="B52" s="5" t="n">
        <v>0</v>
      </c>
      <c r="C52" s="5" t="n">
        <v>0</v>
      </c>
    </row>
    <row r="53" spans="1:5">
      <c r="A53" s="4" t="s">
        <v>66</v>
      </c>
      <c r="B53" s="4" t="s">
        <v>67</v>
      </c>
      <c r="C53" s="4" t="s">
        <v>67</v>
      </c>
    </row>
    <row r="54" spans="1:5">
      <c r="A54" s="4" t="s">
        <v>68</v>
      </c>
      <c r="B54" s="5" t="n">
        <v>10000000</v>
      </c>
      <c r="C54" s="5" t="n">
        <v>10000000</v>
      </c>
    </row>
    <row r="55" spans="1:5">
      <c r="A55" s="4" t="s">
        <v>69</v>
      </c>
      <c r="B55" s="5" t="n">
        <v>1884283</v>
      </c>
      <c r="C55" s="5" t="n">
        <v>1949797</v>
      </c>
    </row>
    <row r="56" spans="1:5">
      <c r="A56" s="4" t="s">
        <v>70</v>
      </c>
      <c r="B56" s="5" t="n">
        <v>1884283</v>
      </c>
      <c r="C56" s="5" t="n">
        <v>1949797</v>
      </c>
    </row>
    <row r="57" spans="1:5">
      <c r="A57" s="4" t="s">
        <v>71</v>
      </c>
      <c r="B57" s="5" t="n">
        <v>291676</v>
      </c>
      <c r="C57" s="5" t="n">
        <v>29167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20</v>
      </c>
      <c r="B1" s="2" t="s">
        <v>1</v>
      </c>
    </row>
    <row r="2" spans="1:4">
      <c r="B2" s="2" t="s">
        <v>2</v>
      </c>
      <c r="C2" s="2" t="s">
        <v>30</v>
      </c>
      <c r="D2" s="2" t="s">
        <v>73</v>
      </c>
    </row>
    <row r="3" spans="1:4">
      <c r="A3" s="3" t="s">
        <v>915</v>
      </c>
    </row>
    <row r="4" spans="1:4">
      <c r="A4" s="4" t="s">
        <v>76</v>
      </c>
      <c r="B4" s="6" t="n">
        <v>4684489</v>
      </c>
      <c r="C4" s="6" t="n">
        <v>4531319</v>
      </c>
      <c r="D4" s="6" t="n">
        <v>4259501</v>
      </c>
    </row>
    <row r="5" spans="1:4">
      <c r="A5" s="4" t="s">
        <v>77</v>
      </c>
      <c r="B5" s="5" t="n">
        <v>768436</v>
      </c>
      <c r="C5" s="5" t="n">
        <v>-116163</v>
      </c>
      <c r="D5" s="5" t="n">
        <v>268294</v>
      </c>
    </row>
    <row r="6" spans="1:4">
      <c r="A6" s="4" t="s">
        <v>78</v>
      </c>
      <c r="B6" s="5" t="n">
        <v>10944108</v>
      </c>
      <c r="C6" s="5" t="n">
        <v>10309230</v>
      </c>
      <c r="D6" s="5" t="n">
        <v>8627935</v>
      </c>
    </row>
    <row r="7" spans="1:4">
      <c r="A7" s="4" t="s">
        <v>79</v>
      </c>
      <c r="B7" s="5" t="n">
        <v>138492414</v>
      </c>
      <c r="C7" s="5" t="n">
        <v>127200072</v>
      </c>
      <c r="D7" s="5" t="n">
        <v>123119286</v>
      </c>
    </row>
    <row r="8" spans="1:4">
      <c r="A8" s="4" t="s">
        <v>83</v>
      </c>
      <c r="B8" s="5" t="n">
        <v>31372099</v>
      </c>
      <c r="C8" s="5" t="n">
        <v>28041213</v>
      </c>
      <c r="D8" s="5" t="n">
        <v>25218225</v>
      </c>
    </row>
    <row r="9" spans="1:4">
      <c r="A9" s="4" t="s">
        <v>84</v>
      </c>
      <c r="B9" s="5" t="n">
        <v>6265908</v>
      </c>
      <c r="C9" s="5" t="n">
        <v>5885336</v>
      </c>
      <c r="D9" s="5" t="n">
        <v>5049962</v>
      </c>
    </row>
    <row r="10" spans="1:4">
      <c r="A10" s="4" t="s">
        <v>85</v>
      </c>
      <c r="B10" s="5" t="n">
        <v>2511699</v>
      </c>
      <c r="C10" s="5" t="n">
        <v>2373270</v>
      </c>
      <c r="D10" s="5" t="n">
        <v>2333491</v>
      </c>
    </row>
    <row r="11" spans="1:4">
      <c r="A11" s="4" t="s">
        <v>88</v>
      </c>
      <c r="B11" s="5" t="n">
        <v>2115754</v>
      </c>
      <c r="C11" s="5" t="n">
        <v>2691411</v>
      </c>
      <c r="D11" s="5" t="n">
        <v>2676483</v>
      </c>
    </row>
    <row r="12" spans="1:4">
      <c r="A12" s="4" t="s">
        <v>921</v>
      </c>
      <c r="B12" s="5" t="n">
        <v>1099408</v>
      </c>
      <c r="C12" s="5" t="n">
        <v>884438</v>
      </c>
      <c r="D12" s="5" t="n">
        <v>820882</v>
      </c>
    </row>
    <row r="13" spans="1:4">
      <c r="A13" s="4" t="s">
        <v>90</v>
      </c>
      <c r="B13" s="5" t="n">
        <v>28131452</v>
      </c>
      <c r="C13" s="5" t="n">
        <v>17777053</v>
      </c>
      <c r="D13" s="5" t="n">
        <v>13488498</v>
      </c>
    </row>
    <row r="14" spans="1:4">
      <c r="A14" s="4" t="s">
        <v>922</v>
      </c>
      <c r="B14" s="5" t="n">
        <v>8616000</v>
      </c>
      <c r="C14" s="5" t="n">
        <v>5228000</v>
      </c>
      <c r="D14" s="5" t="n">
        <v>3816000</v>
      </c>
    </row>
    <row r="15" spans="1:4">
      <c r="A15" s="4" t="s">
        <v>92</v>
      </c>
      <c r="B15" s="5" t="n">
        <v>19515452</v>
      </c>
      <c r="C15" s="5" t="n">
        <v>12549053</v>
      </c>
      <c r="D15" s="5" t="n">
        <v>9672498</v>
      </c>
    </row>
    <row r="16" spans="1:4">
      <c r="A16" s="4" t="s">
        <v>93</v>
      </c>
      <c r="B16" s="5" t="n">
        <v>-7666</v>
      </c>
      <c r="C16" s="5" t="n">
        <v>15148</v>
      </c>
    </row>
    <row r="17" spans="1:4">
      <c r="A17" s="4" t="s">
        <v>94</v>
      </c>
      <c r="D17" s="5" t="n">
        <v>23523</v>
      </c>
    </row>
    <row r="18" spans="1:4">
      <c r="A18" s="4" t="s">
        <v>95</v>
      </c>
      <c r="B18" s="6" t="n">
        <v>19523118</v>
      </c>
      <c r="C18" s="6" t="n">
        <v>12533905</v>
      </c>
      <c r="D18" s="6" t="n">
        <v>9648975</v>
      </c>
    </row>
    <row r="19" spans="1:4">
      <c r="A19" s="4" t="s">
        <v>96</v>
      </c>
      <c r="B19" s="7" t="n">
        <v>10.23</v>
      </c>
      <c r="C19" s="7" t="n">
        <v>6.32</v>
      </c>
      <c r="D19" s="7" t="n">
        <v>4.75</v>
      </c>
    </row>
    <row r="20" spans="1:4">
      <c r="A20" s="4" t="s">
        <v>97</v>
      </c>
      <c r="B20" s="5" t="n">
        <v>1907675</v>
      </c>
      <c r="C20" s="5" t="n">
        <v>1984360</v>
      </c>
      <c r="D20" s="5" t="n">
        <v>2031760</v>
      </c>
    </row>
    <row r="21" spans="1:4">
      <c r="A21" s="4" t="s">
        <v>98</v>
      </c>
      <c r="B21" s="7" t="n">
        <v>10.19</v>
      </c>
      <c r="C21" s="7" t="n">
        <v>6.3</v>
      </c>
      <c r="D21" s="7" t="n">
        <v>4.74</v>
      </c>
    </row>
    <row r="22" spans="1:4">
      <c r="A22" s="4" t="s">
        <v>99</v>
      </c>
      <c r="B22" s="5" t="n">
        <v>1915057</v>
      </c>
      <c r="C22" s="5" t="n">
        <v>1989799</v>
      </c>
      <c r="D22" s="5" t="n">
        <v>2037534</v>
      </c>
    </row>
    <row r="23" spans="1:4">
      <c r="A23" s="4" t="s">
        <v>923</v>
      </c>
      <c r="B23" s="7" t="n">
        <v>0.72</v>
      </c>
      <c r="C23" s="7" t="n">
        <v>0.4</v>
      </c>
      <c r="D23" s="7" t="n">
        <v>0.32</v>
      </c>
    </row>
    <row r="24" spans="1:4">
      <c r="A24" s="4" t="s">
        <v>916</v>
      </c>
    </row>
    <row r="25" spans="1:4">
      <c r="A25" s="3" t="s">
        <v>915</v>
      </c>
    </row>
    <row r="26" spans="1:4">
      <c r="A26" s="4" t="s">
        <v>76</v>
      </c>
      <c r="B26" s="6" t="n">
        <v>525453</v>
      </c>
      <c r="C26" s="6" t="n">
        <v>535963</v>
      </c>
      <c r="D26" s="6" t="n">
        <v>482711</v>
      </c>
    </row>
    <row r="27" spans="1:4">
      <c r="A27" s="4" t="s">
        <v>77</v>
      </c>
      <c r="B27" s="5" t="n">
        <v>77895</v>
      </c>
      <c r="C27" s="5" t="n">
        <v>-152026</v>
      </c>
      <c r="D27" s="5" t="n">
        <v>9169</v>
      </c>
    </row>
    <row r="28" spans="1:4">
      <c r="A28" s="4" t="s">
        <v>924</v>
      </c>
      <c r="B28" s="5" t="n">
        <v>772123</v>
      </c>
      <c r="C28" s="5" t="n">
        <v>765134</v>
      </c>
      <c r="D28" s="5" t="n">
        <v>772256</v>
      </c>
    </row>
    <row r="29" spans="1:4">
      <c r="A29" s="4" t="s">
        <v>78</v>
      </c>
      <c r="B29" s="5" t="n">
        <v>77074</v>
      </c>
      <c r="C29" s="5" t="n">
        <v>385058</v>
      </c>
      <c r="D29" s="5" t="n">
        <v>59569</v>
      </c>
    </row>
    <row r="30" spans="1:4">
      <c r="A30" s="4" t="s">
        <v>79</v>
      </c>
      <c r="B30" s="5" t="n">
        <v>1452545</v>
      </c>
      <c r="C30" s="5" t="n">
        <v>1534129</v>
      </c>
      <c r="D30" s="5" t="n">
        <v>1323705</v>
      </c>
    </row>
    <row r="31" spans="1:4">
      <c r="A31" s="4" t="s">
        <v>83</v>
      </c>
      <c r="B31" s="5" t="n">
        <v>664436</v>
      </c>
      <c r="C31" s="5" t="n">
        <v>651957</v>
      </c>
      <c r="D31" s="5" t="n">
        <v>673729</v>
      </c>
    </row>
    <row r="32" spans="1:4">
      <c r="A32" s="4" t="s">
        <v>84</v>
      </c>
      <c r="B32" s="5" t="n">
        <v>236954</v>
      </c>
      <c r="C32" s="5" t="n">
        <v>239176</v>
      </c>
      <c r="D32" s="5" t="n">
        <v>270881</v>
      </c>
    </row>
    <row r="33" spans="1:4">
      <c r="A33" s="4" t="s">
        <v>85</v>
      </c>
      <c r="B33" s="5" t="n">
        <v>99229</v>
      </c>
      <c r="C33" s="5" t="n">
        <v>76684</v>
      </c>
      <c r="D33" s="5" t="n">
        <v>49059</v>
      </c>
    </row>
    <row r="34" spans="1:4">
      <c r="A34" s="4" t="s">
        <v>925</v>
      </c>
      <c r="B34" s="5" t="n">
        <v>183566</v>
      </c>
      <c r="C34" s="5" t="n">
        <v>213466</v>
      </c>
      <c r="D34" s="5" t="n">
        <v>200718</v>
      </c>
    </row>
    <row r="35" spans="1:4">
      <c r="A35" s="4" t="s">
        <v>88</v>
      </c>
      <c r="B35" s="5" t="n">
        <v>377738</v>
      </c>
      <c r="C35" s="5" t="n">
        <v>378265</v>
      </c>
      <c r="D35" s="5" t="n">
        <v>192064</v>
      </c>
    </row>
    <row r="36" spans="1:4">
      <c r="A36" s="4" t="s">
        <v>921</v>
      </c>
      <c r="B36" s="5" t="n">
        <v>246375</v>
      </c>
      <c r="C36" s="5" t="n">
        <v>198788</v>
      </c>
      <c r="D36" s="5" t="n">
        <v>193681</v>
      </c>
    </row>
    <row r="37" spans="1:4">
      <c r="A37" s="4" t="s">
        <v>926</v>
      </c>
      <c r="B37" s="5" t="n">
        <v>1808298</v>
      </c>
      <c r="C37" s="5" t="n">
        <v>1758336</v>
      </c>
      <c r="D37" s="5" t="n">
        <v>1580132</v>
      </c>
    </row>
    <row r="38" spans="1:4">
      <c r="A38" s="4" t="s">
        <v>927</v>
      </c>
      <c r="B38" s="5" t="n">
        <v>19665205</v>
      </c>
      <c r="C38" s="5" t="n">
        <v>12640260</v>
      </c>
      <c r="D38" s="5" t="n">
        <v>9777925</v>
      </c>
    </row>
    <row r="39" spans="1:4">
      <c r="A39" s="4" t="s">
        <v>90</v>
      </c>
      <c r="B39" s="5" t="n">
        <v>19309452</v>
      </c>
      <c r="C39" s="5" t="n">
        <v>12416053</v>
      </c>
      <c r="D39" s="5" t="n">
        <v>9521498</v>
      </c>
    </row>
    <row r="40" spans="1:4">
      <c r="A40" s="4" t="s">
        <v>922</v>
      </c>
      <c r="B40" s="5" t="n">
        <v>-206000</v>
      </c>
      <c r="C40" s="5" t="n">
        <v>-133000</v>
      </c>
      <c r="D40" s="5" t="n">
        <v>-151000</v>
      </c>
    </row>
    <row r="41" spans="1:4">
      <c r="A41" s="4" t="s">
        <v>92</v>
      </c>
      <c r="B41" s="5" t="n">
        <v>19515452</v>
      </c>
      <c r="C41" s="5" t="n">
        <v>12549053</v>
      </c>
      <c r="D41" s="5" t="n">
        <v>9672498</v>
      </c>
    </row>
    <row r="42" spans="1:4">
      <c r="A42" s="4" t="s">
        <v>93</v>
      </c>
      <c r="B42" s="5" t="n">
        <v>-7666</v>
      </c>
    </row>
    <row r="43" spans="1:4">
      <c r="A43" s="4" t="s">
        <v>94</v>
      </c>
      <c r="C43" s="5" t="n">
        <v>15148</v>
      </c>
      <c r="D43" s="5" t="n">
        <v>23523</v>
      </c>
    </row>
    <row r="44" spans="1:4">
      <c r="A44" s="4" t="s">
        <v>95</v>
      </c>
      <c r="B44" s="6" t="n">
        <v>19523118</v>
      </c>
      <c r="C44" s="6" t="n">
        <v>12533905</v>
      </c>
      <c r="D44" s="6" t="n">
        <v>9648975</v>
      </c>
    </row>
    <row r="45" spans="1:4">
      <c r="A45" s="4" t="s">
        <v>96</v>
      </c>
      <c r="B45" s="7" t="n">
        <v>10.23</v>
      </c>
      <c r="C45" s="7" t="n">
        <v>6.32</v>
      </c>
      <c r="D45" s="7" t="n">
        <v>4.75</v>
      </c>
    </row>
    <row r="46" spans="1:4">
      <c r="A46" s="4" t="s">
        <v>97</v>
      </c>
      <c r="B46" s="5" t="n">
        <v>1907675</v>
      </c>
      <c r="C46" s="5" t="n">
        <v>1984360</v>
      </c>
      <c r="D46" s="5" t="n">
        <v>2031760</v>
      </c>
    </row>
    <row r="47" spans="1:4">
      <c r="A47" s="4" t="s">
        <v>98</v>
      </c>
      <c r="B47" s="7" t="n">
        <v>10.19</v>
      </c>
      <c r="C47" s="7" t="n">
        <v>6.3</v>
      </c>
      <c r="D47" s="7" t="n">
        <v>4.74</v>
      </c>
    </row>
    <row r="48" spans="1:4">
      <c r="A48" s="4" t="s">
        <v>99</v>
      </c>
      <c r="B48" s="5" t="n">
        <v>1915057</v>
      </c>
      <c r="C48" s="5" t="n">
        <v>1989799</v>
      </c>
      <c r="D48" s="5" t="n">
        <v>2037534</v>
      </c>
    </row>
    <row r="49" spans="1:4">
      <c r="A49" s="4" t="s">
        <v>923</v>
      </c>
      <c r="B49" s="7" t="n">
        <v>0.72</v>
      </c>
      <c r="C49" s="7" t="n">
        <v>0.4</v>
      </c>
      <c r="D49" s="7" t="n">
        <v>0.3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0</v>
      </c>
      <c r="D2" s="2" t="s">
        <v>73</v>
      </c>
    </row>
    <row r="3" spans="1:4">
      <c r="A3" s="3" t="s">
        <v>156</v>
      </c>
    </row>
    <row r="4" spans="1:4">
      <c r="A4" s="4" t="s">
        <v>103</v>
      </c>
      <c r="B4" s="6" t="n">
        <v>19515452</v>
      </c>
      <c r="C4" s="6" t="n">
        <v>12549053</v>
      </c>
      <c r="D4" s="6" t="n">
        <v>9672498</v>
      </c>
    </row>
    <row r="5" spans="1:4">
      <c r="A5" s="4" t="s">
        <v>158</v>
      </c>
      <c r="B5" s="5" t="n">
        <v>1306643</v>
      </c>
      <c r="C5" s="5" t="n">
        <v>1105839</v>
      </c>
      <c r="D5" s="5" t="n">
        <v>833104</v>
      </c>
    </row>
    <row r="6" spans="1:4">
      <c r="A6" s="4" t="s">
        <v>159</v>
      </c>
      <c r="B6" s="5" t="n">
        <v>772100</v>
      </c>
      <c r="C6" s="5" t="n">
        <v>728510</v>
      </c>
      <c r="D6" s="5" t="n">
        <v>630782</v>
      </c>
    </row>
    <row r="7" spans="1:4">
      <c r="A7" s="4" t="s">
        <v>163</v>
      </c>
      <c r="B7" s="5" t="n">
        <v>-12439</v>
      </c>
      <c r="C7" s="5" t="n">
        <v>-24867</v>
      </c>
      <c r="D7" s="5" t="n">
        <v>24608</v>
      </c>
    </row>
    <row r="8" spans="1:4">
      <c r="A8" s="4" t="s">
        <v>929</v>
      </c>
      <c r="B8" s="5" t="n">
        <v>-1750485</v>
      </c>
      <c r="C8" s="5" t="n">
        <v>-2002276</v>
      </c>
      <c r="D8" s="5" t="n">
        <v>-1450980</v>
      </c>
    </row>
    <row r="9" spans="1:4">
      <c r="A9" s="4" t="s">
        <v>930</v>
      </c>
      <c r="B9" s="5" t="n">
        <v>2790000</v>
      </c>
      <c r="C9" s="5" t="n">
        <v>1015000</v>
      </c>
      <c r="D9" s="5" t="n">
        <v>611000</v>
      </c>
    </row>
    <row r="10" spans="1:4">
      <c r="A10" s="4" t="s">
        <v>931</v>
      </c>
      <c r="B10" s="5" t="n">
        <v>-261464</v>
      </c>
      <c r="C10" s="5" t="n">
        <v>217594</v>
      </c>
      <c r="D10" s="5" t="n">
        <v>206041</v>
      </c>
    </row>
    <row r="11" spans="1:4">
      <c r="A11" s="4" t="s">
        <v>932</v>
      </c>
      <c r="B11" s="5" t="n">
        <v>0</v>
      </c>
      <c r="C11" s="5" t="n">
        <v>0</v>
      </c>
      <c r="D11" s="5" t="n">
        <v>366772</v>
      </c>
    </row>
    <row r="12" spans="1:4">
      <c r="A12" s="4" t="s">
        <v>169</v>
      </c>
      <c r="B12" s="5" t="n">
        <v>2631205</v>
      </c>
      <c r="C12" s="5" t="n">
        <v>-4879418</v>
      </c>
      <c r="D12" s="5" t="n">
        <v>-393359</v>
      </c>
    </row>
    <row r="13" spans="1:4">
      <c r="A13" s="4" t="s">
        <v>171</v>
      </c>
      <c r="B13" s="5" t="n">
        <v>-581518</v>
      </c>
      <c r="C13" s="5" t="n">
        <v>6689204</v>
      </c>
      <c r="D13" s="5" t="n">
        <v>-2080492</v>
      </c>
    </row>
    <row r="14" spans="1:4">
      <c r="A14" s="4" t="s">
        <v>174</v>
      </c>
      <c r="B14" s="5" t="n">
        <v>22534969</v>
      </c>
      <c r="C14" s="5" t="n">
        <v>16889631</v>
      </c>
      <c r="D14" s="5" t="n">
        <v>9683980</v>
      </c>
    </row>
    <row r="15" spans="1:4">
      <c r="A15" s="3" t="s">
        <v>175</v>
      </c>
    </row>
    <row r="16" spans="1:4">
      <c r="A16" s="4" t="s">
        <v>176</v>
      </c>
      <c r="B16" s="5" t="n">
        <v>-19424849</v>
      </c>
      <c r="C16" s="5" t="n">
        <v>-20164353</v>
      </c>
      <c r="D16" s="5" t="n">
        <v>-30899452</v>
      </c>
    </row>
    <row r="17" spans="1:4">
      <c r="A17" s="4" t="s">
        <v>177</v>
      </c>
      <c r="B17" s="5" t="n">
        <v>-1775239</v>
      </c>
      <c r="C17" s="5" t="n">
        <v>-4593240</v>
      </c>
      <c r="D17" s="5" t="n">
        <v>-911188</v>
      </c>
    </row>
    <row r="18" spans="1:4">
      <c r="A18" s="4" t="s">
        <v>933</v>
      </c>
      <c r="B18" s="5" t="n">
        <v>-2743413</v>
      </c>
      <c r="C18" s="5" t="n">
        <v>-3717978</v>
      </c>
      <c r="D18" s="5" t="n">
        <v>-1689950</v>
      </c>
    </row>
    <row r="19" spans="1:4">
      <c r="A19" s="4" t="s">
        <v>180</v>
      </c>
      <c r="B19" s="5" t="n">
        <v>20258089</v>
      </c>
      <c r="C19" s="5" t="n">
        <v>22151408</v>
      </c>
      <c r="D19" s="5" t="n">
        <v>12472817</v>
      </c>
    </row>
    <row r="20" spans="1:4">
      <c r="A20" s="4" t="s">
        <v>181</v>
      </c>
      <c r="B20" s="5" t="n">
        <v>2081805</v>
      </c>
      <c r="C20" s="5" t="n">
        <v>304827</v>
      </c>
      <c r="D20" s="5" t="n">
        <v>6260568</v>
      </c>
    </row>
    <row r="21" spans="1:4">
      <c r="A21" s="4" t="s">
        <v>182</v>
      </c>
      <c r="B21" s="5" t="n">
        <v>3437999</v>
      </c>
      <c r="C21" s="5" t="n">
        <v>3911286</v>
      </c>
      <c r="D21" s="5" t="n">
        <v>1584337</v>
      </c>
    </row>
    <row r="22" spans="1:4">
      <c r="A22" s="4" t="s">
        <v>183</v>
      </c>
      <c r="B22" s="5" t="n">
        <v>17601</v>
      </c>
      <c r="C22" s="5" t="n">
        <v>149128</v>
      </c>
      <c r="D22" s="5" t="n">
        <v>38052</v>
      </c>
    </row>
    <row r="23" spans="1:4">
      <c r="A23" s="4" t="s">
        <v>934</v>
      </c>
      <c r="B23" s="5" t="n">
        <v>-2456951</v>
      </c>
      <c r="C23" s="5" t="n">
        <v>-2742619</v>
      </c>
      <c r="D23" s="5" t="n">
        <v>-2017379</v>
      </c>
    </row>
    <row r="24" spans="1:4">
      <c r="A24" s="4" t="s">
        <v>187</v>
      </c>
      <c r="B24" s="5" t="n">
        <v>91656</v>
      </c>
      <c r="C24" s="5" t="n">
        <v>75060</v>
      </c>
      <c r="D24" s="5" t="n">
        <v>24400</v>
      </c>
    </row>
    <row r="25" spans="1:4">
      <c r="A25" s="4" t="s">
        <v>188</v>
      </c>
      <c r="B25" s="5" t="n">
        <v>-8838598</v>
      </c>
      <c r="C25" s="5" t="n">
        <v>-4699081</v>
      </c>
      <c r="D25" s="5" t="n">
        <v>-15653070</v>
      </c>
    </row>
    <row r="26" spans="1:4">
      <c r="A26" s="3" t="s">
        <v>189</v>
      </c>
    </row>
    <row r="27" spans="1:4">
      <c r="A27" s="4" t="s">
        <v>190</v>
      </c>
      <c r="B27" s="5" t="n">
        <v>-6219670</v>
      </c>
      <c r="C27" s="5" t="n">
        <v>-5483953</v>
      </c>
      <c r="D27" s="5" t="n">
        <v>-1055765</v>
      </c>
    </row>
    <row r="28" spans="1:4">
      <c r="A28" s="4" t="s">
        <v>191</v>
      </c>
      <c r="B28" s="5" t="n">
        <v>-200</v>
      </c>
      <c r="C28" s="5" t="n">
        <v>54988</v>
      </c>
      <c r="D28" s="5" t="n">
        <v>27100</v>
      </c>
    </row>
    <row r="29" spans="1:4">
      <c r="A29" s="4" t="s">
        <v>192</v>
      </c>
      <c r="B29" s="5" t="n">
        <v>6000000</v>
      </c>
      <c r="C29" s="5" t="n">
        <v>0</v>
      </c>
      <c r="D29" s="5" t="n">
        <v>0</v>
      </c>
    </row>
    <row r="30" spans="1:4">
      <c r="A30" s="4" t="s">
        <v>193</v>
      </c>
      <c r="B30" s="5" t="n">
        <v>-6000000</v>
      </c>
      <c r="C30" s="5" t="n">
        <v>0</v>
      </c>
      <c r="D30" s="5" t="n">
        <v>0</v>
      </c>
    </row>
    <row r="31" spans="1:4">
      <c r="A31" s="4" t="s">
        <v>935</v>
      </c>
      <c r="B31" s="5" t="n">
        <v>32293</v>
      </c>
      <c r="C31" s="5" t="n">
        <v>26875</v>
      </c>
      <c r="D31" s="5" t="n">
        <v>15999</v>
      </c>
    </row>
    <row r="32" spans="1:4">
      <c r="A32" s="4" t="s">
        <v>196</v>
      </c>
      <c r="B32" s="5" t="n">
        <v>-1370390</v>
      </c>
      <c r="C32" s="5" t="n">
        <v>-789907</v>
      </c>
      <c r="D32" s="5" t="n">
        <v>-650433</v>
      </c>
    </row>
    <row r="33" spans="1:4">
      <c r="A33" s="4" t="s">
        <v>197</v>
      </c>
      <c r="B33" s="5" t="n">
        <v>-7557967</v>
      </c>
      <c r="C33" s="5" t="n">
        <v>-6226997</v>
      </c>
      <c r="D33" s="5" t="n">
        <v>-1831156</v>
      </c>
    </row>
    <row r="34" spans="1:4">
      <c r="A34" s="4" t="s">
        <v>936</v>
      </c>
      <c r="B34" s="5" t="n">
        <v>6138404</v>
      </c>
      <c r="C34" s="5" t="n">
        <v>5963553</v>
      </c>
      <c r="D34" s="5" t="n">
        <v>-7800246</v>
      </c>
    </row>
    <row r="35" spans="1:4">
      <c r="A35" s="4" t="s">
        <v>199</v>
      </c>
      <c r="B35" s="5" t="n">
        <v>21790068</v>
      </c>
      <c r="C35" s="5" t="n">
        <v>15826515</v>
      </c>
      <c r="D35" s="5" t="n">
        <v>23626761</v>
      </c>
    </row>
    <row r="36" spans="1:4">
      <c r="A36" s="4" t="s">
        <v>200</v>
      </c>
      <c r="B36" s="5" t="n">
        <v>27928472</v>
      </c>
      <c r="C36" s="5" t="n">
        <v>21790068</v>
      </c>
      <c r="D36" s="5" t="n">
        <v>15826515</v>
      </c>
    </row>
    <row r="37" spans="1:4">
      <c r="A37" s="4" t="s">
        <v>916</v>
      </c>
    </row>
    <row r="38" spans="1:4">
      <c r="A38" s="3" t="s">
        <v>156</v>
      </c>
    </row>
    <row r="39" spans="1:4">
      <c r="A39" s="4" t="s">
        <v>103</v>
      </c>
      <c r="B39" s="5" t="n">
        <v>19515452</v>
      </c>
      <c r="C39" s="5" t="n">
        <v>12549053</v>
      </c>
      <c r="D39" s="5" t="n">
        <v>9672498</v>
      </c>
    </row>
    <row r="40" spans="1:4">
      <c r="A40" s="4" t="s">
        <v>937</v>
      </c>
      <c r="B40" s="5" t="n">
        <v>-19665205</v>
      </c>
      <c r="C40" s="5" t="n">
        <v>-12640260</v>
      </c>
      <c r="D40" s="5" t="n">
        <v>-9777925</v>
      </c>
    </row>
    <row r="41" spans="1:4">
      <c r="A41" s="4" t="s">
        <v>158</v>
      </c>
      <c r="B41" s="5" t="n">
        <v>93086</v>
      </c>
      <c r="C41" s="5" t="n">
        <v>112690</v>
      </c>
      <c r="D41" s="5" t="n">
        <v>136369</v>
      </c>
    </row>
    <row r="42" spans="1:4">
      <c r="A42" s="4" t="s">
        <v>159</v>
      </c>
      <c r="B42" s="5" t="n">
        <v>163989</v>
      </c>
      <c r="C42" s="5" t="n">
        <v>192654</v>
      </c>
      <c r="D42" s="5" t="n">
        <v>210768</v>
      </c>
    </row>
    <row r="43" spans="1:4">
      <c r="A43" s="4" t="s">
        <v>162</v>
      </c>
      <c r="B43" s="5" t="n">
        <v>132098</v>
      </c>
      <c r="C43" s="5" t="n">
        <v>137759</v>
      </c>
      <c r="D43" s="5" t="n">
        <v>164730</v>
      </c>
    </row>
    <row r="44" spans="1:4">
      <c r="A44" s="4" t="s">
        <v>163</v>
      </c>
      <c r="B44" s="5" t="n">
        <v>0</v>
      </c>
      <c r="C44" s="5" t="n">
        <v>1683</v>
      </c>
      <c r="D44" s="5" t="n">
        <v>2722</v>
      </c>
    </row>
    <row r="45" spans="1:4">
      <c r="A45" s="4" t="s">
        <v>938</v>
      </c>
      <c r="B45" s="5" t="n">
        <v>-77895</v>
      </c>
      <c r="C45" s="5" t="n">
        <v>152026</v>
      </c>
      <c r="D45" s="5" t="n">
        <v>-19231</v>
      </c>
    </row>
    <row r="46" spans="1:4">
      <c r="A46" s="4" t="s">
        <v>929</v>
      </c>
      <c r="B46" s="5" t="n">
        <v>-13135</v>
      </c>
      <c r="C46" s="5" t="n">
        <v>-237686</v>
      </c>
      <c r="D46" s="5" t="n">
        <v>322</v>
      </c>
    </row>
    <row r="47" spans="1:4">
      <c r="A47" s="4" t="s">
        <v>930</v>
      </c>
      <c r="B47" s="5" t="n">
        <v>-18000</v>
      </c>
      <c r="C47" s="5" t="n">
        <v>13000</v>
      </c>
      <c r="D47" s="5" t="n">
        <v>-40000</v>
      </c>
    </row>
    <row r="48" spans="1:4">
      <c r="A48" s="4" t="s">
        <v>931</v>
      </c>
      <c r="B48" s="5" t="n">
        <v>1037423</v>
      </c>
      <c r="C48" s="5" t="n">
        <v>-847177</v>
      </c>
      <c r="D48" s="5" t="n">
        <v>-685052</v>
      </c>
    </row>
    <row r="49" spans="1:4">
      <c r="A49" s="4" t="s">
        <v>932</v>
      </c>
      <c r="B49" s="5" t="n">
        <v>-829275</v>
      </c>
      <c r="C49" s="5" t="n">
        <v>142928</v>
      </c>
      <c r="D49" s="5" t="n">
        <v>1354735</v>
      </c>
    </row>
    <row r="50" spans="1:4">
      <c r="A50" s="4" t="s">
        <v>169</v>
      </c>
      <c r="B50" s="5" t="n">
        <v>33888</v>
      </c>
      <c r="C50" s="5" t="n">
        <v>7852</v>
      </c>
      <c r="D50" s="5" t="n">
        <v>-24650</v>
      </c>
    </row>
    <row r="51" spans="1:4">
      <c r="A51" s="4" t="s">
        <v>171</v>
      </c>
      <c r="B51" s="5" t="n">
        <v>-896311</v>
      </c>
      <c r="C51" s="5" t="n">
        <v>1192927</v>
      </c>
      <c r="D51" s="5" t="n">
        <v>516252</v>
      </c>
    </row>
    <row r="52" spans="1:4">
      <c r="A52" s="4" t="s">
        <v>174</v>
      </c>
      <c r="B52" s="5" t="n">
        <v>-523885</v>
      </c>
      <c r="C52" s="5" t="n">
        <v>777449</v>
      </c>
      <c r="D52" s="5" t="n">
        <v>1511538</v>
      </c>
    </row>
    <row r="53" spans="1:4">
      <c r="A53" s="3" t="s">
        <v>175</v>
      </c>
    </row>
    <row r="54" spans="1:4">
      <c r="A54" s="4" t="s">
        <v>939</v>
      </c>
      <c r="B54" s="5" t="n">
        <v>-10918003</v>
      </c>
      <c r="C54" s="5" t="n">
        <v>0</v>
      </c>
      <c r="D54" s="5" t="n">
        <v>0</v>
      </c>
    </row>
    <row r="55" spans="1:4">
      <c r="A55" s="4" t="s">
        <v>940</v>
      </c>
      <c r="B55" s="5" t="n">
        <v>17330948</v>
      </c>
      <c r="C55" s="5" t="n">
        <v>7630835</v>
      </c>
      <c r="D55" s="5" t="n">
        <v>5051664</v>
      </c>
    </row>
    <row r="56" spans="1:4">
      <c r="A56" s="4" t="s">
        <v>176</v>
      </c>
      <c r="B56" s="5" t="n">
        <v>-1783223</v>
      </c>
      <c r="C56" s="5" t="n">
        <v>-260044</v>
      </c>
      <c r="D56" s="5" t="n">
        <v>-6883612</v>
      </c>
    </row>
    <row r="57" spans="1:4">
      <c r="A57" s="4" t="s">
        <v>177</v>
      </c>
      <c r="B57" s="5" t="n">
        <v>-3162283</v>
      </c>
      <c r="C57" s="5" t="n">
        <v>-2721578</v>
      </c>
      <c r="D57" s="5" t="n">
        <v>-104207</v>
      </c>
    </row>
    <row r="58" spans="1:4">
      <c r="A58" s="4" t="s">
        <v>933</v>
      </c>
      <c r="B58" s="5" t="n">
        <v>-1552769</v>
      </c>
      <c r="C58" s="5" t="n">
        <v>-2007798</v>
      </c>
      <c r="D58" s="5" t="n">
        <v>-964197</v>
      </c>
    </row>
    <row r="59" spans="1:4">
      <c r="A59" s="4" t="s">
        <v>180</v>
      </c>
      <c r="B59" s="5" t="n">
        <v>6815907</v>
      </c>
      <c r="C59" s="5" t="n">
        <v>2475557</v>
      </c>
      <c r="D59" s="5" t="n">
        <v>1631987</v>
      </c>
    </row>
    <row r="60" spans="1:4">
      <c r="A60" s="4" t="s">
        <v>181</v>
      </c>
      <c r="B60" s="5" t="n">
        <v>3005647</v>
      </c>
      <c r="C60" s="5" t="n">
        <v>0</v>
      </c>
      <c r="D60" s="5" t="n">
        <v>2033634</v>
      </c>
    </row>
    <row r="61" spans="1:4">
      <c r="A61" s="4" t="s">
        <v>182</v>
      </c>
      <c r="B61" s="5" t="n">
        <v>321758</v>
      </c>
      <c r="C61" s="5" t="n">
        <v>734170</v>
      </c>
      <c r="D61" s="5" t="n">
        <v>123017</v>
      </c>
    </row>
    <row r="62" spans="1:4">
      <c r="A62" s="4" t="s">
        <v>934</v>
      </c>
      <c r="B62" s="5" t="n">
        <v>-144915</v>
      </c>
      <c r="C62" s="5" t="n">
        <v>-32071</v>
      </c>
      <c r="D62" s="5" t="n">
        <v>-5200</v>
      </c>
    </row>
    <row r="63" spans="1:4">
      <c r="A63" s="4" t="s">
        <v>188</v>
      </c>
      <c r="B63" s="5" t="n">
        <v>9913067</v>
      </c>
      <c r="C63" s="5" t="n">
        <v>5819071</v>
      </c>
      <c r="D63" s="5" t="n">
        <v>883086</v>
      </c>
    </row>
    <row r="64" spans="1:4">
      <c r="A64" s="3" t="s">
        <v>189</v>
      </c>
    </row>
    <row r="65" spans="1:4">
      <c r="A65" s="4" t="s">
        <v>190</v>
      </c>
      <c r="B65" s="5" t="n">
        <v>-6219670</v>
      </c>
      <c r="C65" s="5" t="n">
        <v>-5483953</v>
      </c>
      <c r="D65" s="5" t="n">
        <v>-1055765</v>
      </c>
    </row>
    <row r="66" spans="1:4">
      <c r="A66" s="4" t="s">
        <v>191</v>
      </c>
      <c r="B66" s="5" t="n">
        <v>-200</v>
      </c>
      <c r="C66" s="5" t="n">
        <v>54988</v>
      </c>
      <c r="D66" s="5" t="n">
        <v>27100</v>
      </c>
    </row>
    <row r="67" spans="1:4">
      <c r="A67" s="4" t="s">
        <v>192</v>
      </c>
      <c r="B67" s="5" t="n">
        <v>6000000</v>
      </c>
      <c r="C67" s="5" t="n">
        <v>0</v>
      </c>
      <c r="D67" s="5" t="n">
        <v>0</v>
      </c>
    </row>
    <row r="68" spans="1:4">
      <c r="A68" s="4" t="s">
        <v>193</v>
      </c>
      <c r="B68" s="5" t="n">
        <v>-6000000</v>
      </c>
      <c r="C68" s="5" t="n">
        <v>0</v>
      </c>
      <c r="D68" s="5" t="n">
        <v>0</v>
      </c>
    </row>
    <row r="69" spans="1:4">
      <c r="A69" s="4" t="s">
        <v>935</v>
      </c>
      <c r="B69" s="5" t="n">
        <v>32293</v>
      </c>
      <c r="C69" s="5" t="n">
        <v>26875</v>
      </c>
      <c r="D69" s="5" t="n">
        <v>15999</v>
      </c>
    </row>
    <row r="70" spans="1:4">
      <c r="A70" s="4" t="s">
        <v>196</v>
      </c>
      <c r="B70" s="5" t="n">
        <v>-1370390</v>
      </c>
      <c r="C70" s="5" t="n">
        <v>-789907</v>
      </c>
      <c r="D70" s="5" t="n">
        <v>-650433</v>
      </c>
    </row>
    <row r="71" spans="1:4">
      <c r="A71" s="4" t="s">
        <v>197</v>
      </c>
      <c r="B71" s="5" t="n">
        <v>-7557967</v>
      </c>
      <c r="C71" s="5" t="n">
        <v>-6191997</v>
      </c>
      <c r="D71" s="5" t="n">
        <v>-1663099</v>
      </c>
    </row>
    <row r="72" spans="1:4">
      <c r="A72" s="4" t="s">
        <v>936</v>
      </c>
      <c r="B72" s="5" t="n">
        <v>1831215</v>
      </c>
      <c r="C72" s="5" t="n">
        <v>404523</v>
      </c>
      <c r="D72" s="5" t="n">
        <v>731525</v>
      </c>
    </row>
    <row r="73" spans="1:4">
      <c r="A73" s="4" t="s">
        <v>199</v>
      </c>
      <c r="B73" s="5" t="n">
        <v>8347004</v>
      </c>
      <c r="C73" s="5" t="n">
        <v>7942481</v>
      </c>
      <c r="D73" s="5" t="n">
        <v>7210956</v>
      </c>
    </row>
    <row r="74" spans="1:4">
      <c r="A74" s="4" t="s">
        <v>200</v>
      </c>
      <c r="B74" s="5" t="n">
        <v>10178219</v>
      </c>
      <c r="C74" s="5" t="n">
        <v>8347004</v>
      </c>
      <c r="D74" s="5" t="n">
        <v>7942481</v>
      </c>
    </row>
    <row r="75" spans="1:4">
      <c r="A75" s="3" t="s">
        <v>941</v>
      </c>
    </row>
    <row r="76" spans="1:4">
      <c r="A76" s="4" t="s">
        <v>202</v>
      </c>
      <c r="B76" s="6" t="n">
        <v>4964000</v>
      </c>
      <c r="C76" s="6" t="n">
        <v>4598000</v>
      </c>
      <c r="D76" s="6" t="n">
        <v>2699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2</v>
      </c>
      <c r="C1" s="2" t="s">
        <v>1</v>
      </c>
    </row>
    <row r="2" spans="1:5">
      <c r="C2" s="2" t="s">
        <v>2</v>
      </c>
      <c r="D2" s="2" t="s">
        <v>30</v>
      </c>
      <c r="E2" s="2" t="s">
        <v>73</v>
      </c>
    </row>
    <row r="3" spans="1:5">
      <c r="A3" s="3" t="s">
        <v>915</v>
      </c>
    </row>
    <row r="4" spans="1:5">
      <c r="A4" s="4" t="s">
        <v>943</v>
      </c>
      <c r="C4" s="6" t="n">
        <v>17330948</v>
      </c>
      <c r="D4" s="6" t="n">
        <v>7630835</v>
      </c>
      <c r="E4" s="6" t="n">
        <v>5051664</v>
      </c>
    </row>
    <row r="5" spans="1:5">
      <c r="A5" s="4" t="s">
        <v>944</v>
      </c>
    </row>
    <row r="6" spans="1:5">
      <c r="A6" s="3" t="s">
        <v>915</v>
      </c>
    </row>
    <row r="7" spans="1:5">
      <c r="A7" s="4" t="s">
        <v>945</v>
      </c>
      <c r="B7" s="4" t="s">
        <v>889</v>
      </c>
      <c r="C7" s="5" t="n">
        <v>15838248</v>
      </c>
      <c r="D7" s="5" t="n">
        <v>7134823</v>
      </c>
      <c r="E7" s="5" t="n">
        <v>4906664</v>
      </c>
    </row>
    <row r="8" spans="1:5">
      <c r="A8" s="4" t="s">
        <v>943</v>
      </c>
      <c r="C8" s="5" t="n">
        <v>16048255</v>
      </c>
      <c r="D8" s="5" t="n">
        <v>7251493</v>
      </c>
      <c r="E8" s="5" t="n">
        <v>5000000</v>
      </c>
    </row>
    <row r="9" spans="1:5">
      <c r="A9" s="4" t="s">
        <v>946</v>
      </c>
      <c r="C9" s="5" t="n">
        <v>210007</v>
      </c>
      <c r="D9" s="5" t="n">
        <v>116670</v>
      </c>
      <c r="E9" s="5" t="n">
        <v>93336</v>
      </c>
    </row>
    <row r="10" spans="1:5">
      <c r="A10" s="4" t="s">
        <v>947</v>
      </c>
    </row>
    <row r="11" spans="1:5">
      <c r="A11" s="3" t="s">
        <v>915</v>
      </c>
    </row>
    <row r="12" spans="1:5">
      <c r="A12" s="4" t="s">
        <v>943</v>
      </c>
      <c r="C12" s="5" t="n">
        <v>100000</v>
      </c>
      <c r="D12" s="5" t="n">
        <v>245000</v>
      </c>
      <c r="E12" s="5" t="n">
        <v>50000</v>
      </c>
    </row>
    <row r="13" spans="1:5">
      <c r="A13" s="4" t="s">
        <v>948</v>
      </c>
    </row>
    <row r="14" spans="1:5">
      <c r="A14" s="3" t="s">
        <v>915</v>
      </c>
    </row>
    <row r="15" spans="1:5">
      <c r="A15" s="4" t="s">
        <v>943</v>
      </c>
      <c r="C15" s="5" t="n">
        <v>45000</v>
      </c>
      <c r="D15" s="5" t="n">
        <v>12000</v>
      </c>
      <c r="E15" s="5" t="n">
        <v>10000</v>
      </c>
    </row>
    <row r="16" spans="1:5">
      <c r="A16" s="4" t="s">
        <v>949</v>
      </c>
    </row>
    <row r="17" spans="1:5">
      <c r="A17" s="3" t="s">
        <v>915</v>
      </c>
    </row>
    <row r="18" spans="1:5">
      <c r="A18" s="4" t="s">
        <v>943</v>
      </c>
      <c r="C18" s="5" t="n">
        <v>0</v>
      </c>
      <c r="D18" s="5" t="n">
        <v>9012</v>
      </c>
      <c r="E18" s="5" t="n">
        <v>40000</v>
      </c>
    </row>
    <row r="19" spans="1:5">
      <c r="A19" s="4" t="s">
        <v>950</v>
      </c>
    </row>
    <row r="20" spans="1:5">
      <c r="A20" s="3" t="s">
        <v>915</v>
      </c>
    </row>
    <row r="21" spans="1:5">
      <c r="A21" s="4" t="s">
        <v>943</v>
      </c>
      <c r="C21" s="5" t="n">
        <v>750000</v>
      </c>
      <c r="D21" s="5" t="n">
        <v>0</v>
      </c>
      <c r="E21" s="5" t="n">
        <v>0</v>
      </c>
    </row>
    <row r="22" spans="1:5">
      <c r="A22" s="4" t="s">
        <v>951</v>
      </c>
    </row>
    <row r="23" spans="1:5">
      <c r="A23" s="3" t="s">
        <v>915</v>
      </c>
    </row>
    <row r="24" spans="1:5">
      <c r="A24" s="4" t="s">
        <v>943</v>
      </c>
      <c r="C24" s="5" t="n">
        <v>125000</v>
      </c>
      <c r="D24" s="5" t="n">
        <v>230000</v>
      </c>
      <c r="E24" s="5" t="n">
        <v>45000</v>
      </c>
    </row>
    <row r="25" spans="1:5">
      <c r="A25" s="4" t="s">
        <v>952</v>
      </c>
    </row>
    <row r="26" spans="1:5">
      <c r="A26" s="3" t="s">
        <v>915</v>
      </c>
    </row>
    <row r="27" spans="1:5">
      <c r="A27" s="4" t="s">
        <v>943</v>
      </c>
      <c r="C27" s="6" t="n">
        <v>472700</v>
      </c>
      <c r="D27" s="6" t="n">
        <v>0</v>
      </c>
      <c r="E27" s="6" t="n">
        <v>0</v>
      </c>
    </row>
    <row r="28" spans="1:5"/>
    <row r="29" spans="1:5">
      <c r="A29" s="4" t="s">
        <v>889</v>
      </c>
      <c r="B29" s="4" t="s">
        <v>953</v>
      </c>
    </row>
  </sheetData>
  <mergeCells count="4">
    <mergeCell ref="A1:B2"/>
    <mergeCell ref="C1:E1"/>
    <mergeCell ref="A28:D28"/>
    <mergeCell ref="B29:D2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54</v>
      </c>
      <c r="B1" s="2" t="s">
        <v>1</v>
      </c>
    </row>
    <row r="2" spans="1:4">
      <c r="B2" s="2" t="s">
        <v>2</v>
      </c>
      <c r="C2" s="2" t="s">
        <v>30</v>
      </c>
      <c r="D2" s="2" t="s">
        <v>73</v>
      </c>
    </row>
    <row r="3" spans="1:4">
      <c r="A3" s="3" t="s">
        <v>955</v>
      </c>
    </row>
    <row r="4" spans="1:4">
      <c r="A4" s="4" t="s">
        <v>956</v>
      </c>
      <c r="B4" s="6" t="n">
        <v>0</v>
      </c>
      <c r="C4" s="6" t="n">
        <v>0</v>
      </c>
      <c r="D4" s="6" t="n">
        <v>0</v>
      </c>
    </row>
    <row r="5" spans="1:4">
      <c r="A5" s="4" t="s">
        <v>957</v>
      </c>
      <c r="B5" s="5" t="n">
        <v>35305000</v>
      </c>
      <c r="C5" s="5" t="n">
        <v>37788000</v>
      </c>
      <c r="D5" s="5" t="n">
        <v>36677000</v>
      </c>
    </row>
    <row r="6" spans="1:4">
      <c r="A6" s="4" t="s">
        <v>958</v>
      </c>
      <c r="B6" s="5" t="n">
        <v>0</v>
      </c>
      <c r="C6" s="5" t="n">
        <v>0</v>
      </c>
      <c r="D6" s="5" t="n">
        <v>0</v>
      </c>
    </row>
    <row r="7" spans="1:4">
      <c r="A7" s="4" t="s">
        <v>959</v>
      </c>
      <c r="B7" s="5" t="n">
        <v>475700</v>
      </c>
      <c r="C7" s="5" t="n">
        <v>341191</v>
      </c>
      <c r="D7" s="5" t="n">
        <v>236401</v>
      </c>
    </row>
    <row r="8" spans="1:4">
      <c r="A8" s="4" t="s">
        <v>960</v>
      </c>
      <c r="B8" s="5" t="n">
        <v>122095381</v>
      </c>
      <c r="C8" s="5" t="n">
        <v>112475686</v>
      </c>
      <c r="D8" s="5" t="n">
        <v>109963556</v>
      </c>
    </row>
    <row r="9" spans="1:4">
      <c r="A9" s="4" t="s">
        <v>961</v>
      </c>
      <c r="B9" s="5" t="n">
        <v>4684489</v>
      </c>
      <c r="C9" s="5" t="n">
        <v>4531319</v>
      </c>
      <c r="D9" s="5" t="n">
        <v>4259501</v>
      </c>
    </row>
    <row r="10" spans="1:4">
      <c r="A10" s="4" t="s">
        <v>962</v>
      </c>
      <c r="B10" s="5" t="n">
        <v>242953</v>
      </c>
      <c r="C10" s="5" t="n">
        <v>4478494</v>
      </c>
      <c r="D10" s="5" t="n">
        <v>5229716</v>
      </c>
    </row>
    <row r="11" spans="1:4">
      <c r="A11" s="4" t="s">
        <v>963</v>
      </c>
      <c r="B11" s="5" t="n">
        <v>0</v>
      </c>
      <c r="C11" s="5" t="n">
        <v>0</v>
      </c>
      <c r="D11" s="5" t="n">
        <v>0</v>
      </c>
    </row>
    <row r="12" spans="1:4">
      <c r="A12" s="4" t="s">
        <v>964</v>
      </c>
      <c r="B12" s="5" t="n">
        <v>110118009</v>
      </c>
      <c r="C12" s="5" t="n">
        <v>104944525</v>
      </c>
      <c r="D12" s="5" t="n">
        <v>104401072</v>
      </c>
    </row>
    <row r="13" spans="1:4">
      <c r="A13" s="4" t="s">
        <v>797</v>
      </c>
    </row>
    <row r="14" spans="1:4">
      <c r="A14" s="3" t="s">
        <v>955</v>
      </c>
    </row>
    <row r="15" spans="1:4">
      <c r="A15" s="4" t="s">
        <v>956</v>
      </c>
      <c r="B15" s="5" t="n">
        <v>0</v>
      </c>
      <c r="C15" s="5" t="n">
        <v>0</v>
      </c>
      <c r="D15" s="5" t="n">
        <v>0</v>
      </c>
    </row>
    <row r="16" spans="1:4">
      <c r="A16" s="4" t="s">
        <v>957</v>
      </c>
      <c r="B16" s="5" t="n">
        <v>35305000</v>
      </c>
      <c r="C16" s="5" t="n">
        <v>37788000</v>
      </c>
      <c r="D16" s="5" t="n">
        <v>36677000</v>
      </c>
    </row>
    <row r="17" spans="1:4">
      <c r="A17" s="4" t="s">
        <v>958</v>
      </c>
      <c r="B17" s="5" t="n">
        <v>0</v>
      </c>
      <c r="C17" s="5" t="n">
        <v>0</v>
      </c>
      <c r="D17" s="5" t="n">
        <v>0</v>
      </c>
    </row>
    <row r="18" spans="1:4">
      <c r="A18" s="4" t="s">
        <v>959</v>
      </c>
      <c r="B18" s="5" t="n">
        <v>475700</v>
      </c>
      <c r="C18" s="5" t="n">
        <v>341191</v>
      </c>
      <c r="D18" s="5" t="n">
        <v>236401</v>
      </c>
    </row>
    <row r="19" spans="1:4">
      <c r="A19" s="4" t="s">
        <v>960</v>
      </c>
      <c r="B19" s="5" t="n">
        <v>122095381</v>
      </c>
      <c r="C19" s="5" t="n">
        <v>112475686</v>
      </c>
      <c r="D19" s="5" t="n">
        <v>109963556</v>
      </c>
    </row>
    <row r="20" spans="1:4">
      <c r="A20" s="4" t="s">
        <v>961</v>
      </c>
      <c r="B20" s="5" t="n">
        <v>4119598</v>
      </c>
      <c r="C20" s="5" t="n">
        <v>3957187</v>
      </c>
      <c r="D20" s="5" t="n">
        <v>3741873</v>
      </c>
    </row>
    <row r="21" spans="1:4">
      <c r="A21" s="4" t="s">
        <v>962</v>
      </c>
      <c r="B21" s="5" t="n">
        <v>242953</v>
      </c>
      <c r="C21" s="5" t="n">
        <v>4478494</v>
      </c>
      <c r="D21" s="5" t="n">
        <v>5229716</v>
      </c>
    </row>
    <row r="22" spans="1:4">
      <c r="A22" s="4" t="s">
        <v>963</v>
      </c>
      <c r="B22" s="5" t="n">
        <v>0</v>
      </c>
      <c r="C22" s="5" t="n">
        <v>0</v>
      </c>
      <c r="D22" s="5" t="n">
        <v>0</v>
      </c>
    </row>
    <row r="23" spans="1:4">
      <c r="A23" s="4" t="s">
        <v>964</v>
      </c>
      <c r="B23" s="5" t="n">
        <v>103585220</v>
      </c>
      <c r="C23" s="5" t="n">
        <v>98417207</v>
      </c>
      <c r="D23" s="5" t="n">
        <v>98620374</v>
      </c>
    </row>
    <row r="24" spans="1:4">
      <c r="A24" s="4" t="s">
        <v>798</v>
      </c>
    </row>
    <row r="25" spans="1:4">
      <c r="A25" s="3" t="s">
        <v>955</v>
      </c>
    </row>
    <row r="26" spans="1:4">
      <c r="A26" s="4" t="s">
        <v>956</v>
      </c>
      <c r="B26" s="5" t="n">
        <v>0</v>
      </c>
      <c r="C26" s="5" t="n">
        <v>0</v>
      </c>
      <c r="D26" s="5" t="n">
        <v>0</v>
      </c>
    </row>
    <row r="27" spans="1:4">
      <c r="A27" s="4" t="s">
        <v>957</v>
      </c>
      <c r="B27" s="5" t="n">
        <v>0</v>
      </c>
      <c r="C27" s="5" t="n">
        <v>0</v>
      </c>
      <c r="D27" s="5" t="n">
        <v>0</v>
      </c>
    </row>
    <row r="28" spans="1:4">
      <c r="A28" s="4" t="s">
        <v>958</v>
      </c>
      <c r="B28" s="5" t="n">
        <v>0</v>
      </c>
      <c r="C28" s="5" t="n">
        <v>0</v>
      </c>
      <c r="D28" s="5" t="n">
        <v>0</v>
      </c>
    </row>
    <row r="29" spans="1:4">
      <c r="A29" s="4" t="s">
        <v>959</v>
      </c>
      <c r="B29" s="5" t="n">
        <v>0</v>
      </c>
      <c r="C29" s="5" t="n">
        <v>0</v>
      </c>
      <c r="D29" s="5" t="n">
        <v>0</v>
      </c>
    </row>
    <row r="30" spans="1:4">
      <c r="A30" s="4" t="s">
        <v>960</v>
      </c>
      <c r="B30" s="5" t="n">
        <v>0</v>
      </c>
      <c r="C30" s="5" t="n">
        <v>0</v>
      </c>
      <c r="D30" s="5" t="n">
        <v>0</v>
      </c>
    </row>
    <row r="31" spans="1:4">
      <c r="A31" s="4" t="s">
        <v>961</v>
      </c>
      <c r="B31" s="5" t="n">
        <v>564891</v>
      </c>
      <c r="C31" s="5" t="n">
        <v>574132</v>
      </c>
      <c r="D31" s="5" t="n">
        <v>517628</v>
      </c>
    </row>
    <row r="32" spans="1:4">
      <c r="A32" s="4" t="s">
        <v>962</v>
      </c>
      <c r="B32" s="5" t="n">
        <v>0</v>
      </c>
      <c r="C32" s="5" t="n">
        <v>0</v>
      </c>
      <c r="D32" s="5" t="n">
        <v>0</v>
      </c>
    </row>
    <row r="33" spans="1:4">
      <c r="A33" s="4" t="s">
        <v>963</v>
      </c>
      <c r="B33" s="5" t="n">
        <v>0</v>
      </c>
      <c r="C33" s="5" t="n">
        <v>0</v>
      </c>
      <c r="D33" s="5" t="n">
        <v>0</v>
      </c>
    </row>
    <row r="34" spans="1:4">
      <c r="A34" s="4" t="s">
        <v>964</v>
      </c>
      <c r="B34" s="6" t="n">
        <v>6532789</v>
      </c>
      <c r="C34" s="6" t="n">
        <v>6527318</v>
      </c>
      <c r="D34" s="6" t="n">
        <v>578069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65</v>
      </c>
      <c r="B1" s="2" t="s">
        <v>1</v>
      </c>
    </row>
    <row r="2" spans="1:4">
      <c r="B2" s="2" t="s">
        <v>2</v>
      </c>
      <c r="C2" s="2" t="s">
        <v>30</v>
      </c>
      <c r="D2" s="2" t="s">
        <v>73</v>
      </c>
    </row>
    <row r="3" spans="1:4">
      <c r="A3" s="3" t="s">
        <v>966</v>
      </c>
    </row>
    <row r="4" spans="1:4">
      <c r="A4" s="4" t="s">
        <v>967</v>
      </c>
      <c r="B4" s="6" t="n">
        <v>122219077</v>
      </c>
      <c r="C4" s="6" t="n">
        <v>112656750</v>
      </c>
      <c r="D4" s="6" t="n">
        <v>110065581</v>
      </c>
    </row>
    <row r="5" spans="1:4">
      <c r="A5" s="4" t="s">
        <v>968</v>
      </c>
      <c r="B5" s="5" t="n">
        <v>140942</v>
      </c>
      <c r="C5" s="5" t="n">
        <v>214667</v>
      </c>
      <c r="D5" s="5" t="n">
        <v>140017</v>
      </c>
    </row>
    <row r="6" spans="1:4">
      <c r="A6" s="4" t="s">
        <v>969</v>
      </c>
      <c r="B6" s="5" t="n">
        <v>17246</v>
      </c>
      <c r="C6" s="5" t="n">
        <v>33603</v>
      </c>
      <c r="D6" s="5" t="n">
        <v>37992</v>
      </c>
    </row>
    <row r="7" spans="1:4">
      <c r="A7" s="4" t="s">
        <v>970</v>
      </c>
      <c r="B7" s="6" t="n">
        <v>122095381</v>
      </c>
      <c r="C7" s="6" t="n">
        <v>112475686</v>
      </c>
      <c r="D7" s="6" t="n">
        <v>109963556</v>
      </c>
    </row>
    <row r="8" spans="1:4">
      <c r="A8" s="4" t="s">
        <v>971</v>
      </c>
      <c r="B8" s="4" t="s">
        <v>972</v>
      </c>
      <c r="C8" s="4" t="s">
        <v>973</v>
      </c>
      <c r="D8" s="4" t="s">
        <v>97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6:42:17Z</dcterms:created>
  <dcterms:modified xmlns:dcterms="http://purl.org/dc/terms/" xmlns:xsi="http://www.w3.org/2001/XMLSchema-instance" xsi:type="dcterms:W3CDTF">2017-03-10T16:42:17Z</dcterms:modified>
</cp:coreProperties>
</file>